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Pension and Other Postretiremen" sheetId="14" state="visible" r:id="rId14"/>
    <sheet xmlns:r="http://schemas.openxmlformats.org/officeDocument/2006/relationships" name="Debt" sheetId="15" state="visible" r:id="rId15"/>
    <sheet xmlns:r="http://schemas.openxmlformats.org/officeDocument/2006/relationships" name="Stock-Based Compensation Plans" sheetId="16" state="visible" r:id="rId16"/>
    <sheet xmlns:r="http://schemas.openxmlformats.org/officeDocument/2006/relationships" name="Accumulated Other Comprehensive" sheetId="17" state="visible" r:id="rId17"/>
    <sheet xmlns:r="http://schemas.openxmlformats.org/officeDocument/2006/relationships" name="Hedging Activities and Fair Val"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upplemental Information" sheetId="22" state="visible" r:id="rId22"/>
    <sheet xmlns:r="http://schemas.openxmlformats.org/officeDocument/2006/relationships" name="Contingencies" sheetId="23" state="visible" r:id="rId23"/>
    <sheet xmlns:r="http://schemas.openxmlformats.org/officeDocument/2006/relationships" name="Segment Results"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Condensed Consolidated Financ_2"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Pension and Other Postretirem_2" sheetId="33" state="visible" r:id="rId33"/>
    <sheet xmlns:r="http://schemas.openxmlformats.org/officeDocument/2006/relationships" name="Debt (Tables)" sheetId="34" state="visible" r:id="rId34"/>
    <sheet xmlns:r="http://schemas.openxmlformats.org/officeDocument/2006/relationships" name="Stock-Based Compensation Plans " sheetId="35" state="visible" r:id="rId35"/>
    <sheet xmlns:r="http://schemas.openxmlformats.org/officeDocument/2006/relationships" name="Accumulated Other Comprehensi_2" sheetId="36" state="visible" r:id="rId36"/>
    <sheet xmlns:r="http://schemas.openxmlformats.org/officeDocument/2006/relationships" name="Hedging Activities and Fair V_2" sheetId="37" state="visible" r:id="rId37"/>
    <sheet xmlns:r="http://schemas.openxmlformats.org/officeDocument/2006/relationships" name="Revenue from Contracts with C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upplemental Information (Table" sheetId="41" state="visible" r:id="rId41"/>
    <sheet xmlns:r="http://schemas.openxmlformats.org/officeDocument/2006/relationships" name="Segment Results (Tables)" sheetId="42" state="visible" r:id="rId42"/>
    <sheet xmlns:r="http://schemas.openxmlformats.org/officeDocument/2006/relationships" name="Earnings Per Share (Tables)" sheetId="43" state="visible" r:id="rId43"/>
    <sheet xmlns:r="http://schemas.openxmlformats.org/officeDocument/2006/relationships" name="Condensed Consolidated Financ_3" sheetId="44" state="visible" r:id="rId44"/>
    <sheet xmlns:r="http://schemas.openxmlformats.org/officeDocument/2006/relationships" name="Condensed Consolidated Financ_4" sheetId="45" state="visible" r:id="rId45"/>
    <sheet xmlns:r="http://schemas.openxmlformats.org/officeDocument/2006/relationships" name="Business Combinations (Details)" sheetId="46" state="visible" r:id="rId46"/>
    <sheet xmlns:r="http://schemas.openxmlformats.org/officeDocument/2006/relationships" name="Restructuring (Details)" sheetId="47" state="visible" r:id="rId47"/>
    <sheet xmlns:r="http://schemas.openxmlformats.org/officeDocument/2006/relationships" name="Inventories (Details)" sheetId="48" state="visible" r:id="rId48"/>
    <sheet xmlns:r="http://schemas.openxmlformats.org/officeDocument/2006/relationships" name="Goodwill and Other Intangible_3" sheetId="49" state="visible" r:id="rId49"/>
    <sheet xmlns:r="http://schemas.openxmlformats.org/officeDocument/2006/relationships" name="Accrued Liabilities (Details)" sheetId="50" state="visible" r:id="rId50"/>
    <sheet xmlns:r="http://schemas.openxmlformats.org/officeDocument/2006/relationships" name="Pension and Other Postretirem_3" sheetId="51" state="visible" r:id="rId51"/>
    <sheet xmlns:r="http://schemas.openxmlformats.org/officeDocument/2006/relationships" name="Debt, Summary of Debt (Details)" sheetId="52" state="visible" r:id="rId52"/>
    <sheet xmlns:r="http://schemas.openxmlformats.org/officeDocument/2006/relationships" name="Debt (Details)" sheetId="53" state="visible" r:id="rId53"/>
    <sheet xmlns:r="http://schemas.openxmlformats.org/officeDocument/2006/relationships" name="Stock-Based Compensation Plans," sheetId="54" state="visible" r:id="rId54"/>
    <sheet xmlns:r="http://schemas.openxmlformats.org/officeDocument/2006/relationships" name="Stock-Based Compensation Plan_2" sheetId="55" state="visible" r:id="rId55"/>
    <sheet xmlns:r="http://schemas.openxmlformats.org/officeDocument/2006/relationships" name="Stock-Based Compensation Plan_3" sheetId="56" state="visible" r:id="rId56"/>
    <sheet xmlns:r="http://schemas.openxmlformats.org/officeDocument/2006/relationships" name="Stock-Based Compensation Plan_4"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Hedging Activities and Fair V_3" sheetId="61" state="visible" r:id="rId61"/>
    <sheet xmlns:r="http://schemas.openxmlformats.org/officeDocument/2006/relationships" name="Hedging Activities and Fair V_4" sheetId="62" state="visible" r:id="rId62"/>
    <sheet xmlns:r="http://schemas.openxmlformats.org/officeDocument/2006/relationships" name="Hedging Activities and Fair V_5" sheetId="63" state="visible" r:id="rId63"/>
    <sheet xmlns:r="http://schemas.openxmlformats.org/officeDocument/2006/relationships" name="Hedging Activities and Fair V_6" sheetId="64" state="visible" r:id="rId64"/>
    <sheet xmlns:r="http://schemas.openxmlformats.org/officeDocument/2006/relationships" name="Hedging Activities and Fair V_7" sheetId="65" state="visible" r:id="rId65"/>
    <sheet xmlns:r="http://schemas.openxmlformats.org/officeDocument/2006/relationships" name="Hedging Activities and Fair V_8" sheetId="66" state="visible" r:id="rId66"/>
    <sheet xmlns:r="http://schemas.openxmlformats.org/officeDocument/2006/relationships" name="Hedging Activities and Fair V_9"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Income Taxes (Details)" sheetId="71" state="visible" r:id="rId71"/>
    <sheet xmlns:r="http://schemas.openxmlformats.org/officeDocument/2006/relationships" name="Leases (Details)" sheetId="72" state="visible" r:id="rId72"/>
    <sheet xmlns:r="http://schemas.openxmlformats.org/officeDocument/2006/relationships" name="Supplemental Information (Detai" sheetId="73" state="visible" r:id="rId73"/>
    <sheet xmlns:r="http://schemas.openxmlformats.org/officeDocument/2006/relationships" name="Contingencies (Details)" sheetId="74" state="visible" r:id="rId74"/>
    <sheet xmlns:r="http://schemas.openxmlformats.org/officeDocument/2006/relationships" name="Segment Results (Details)" sheetId="75" state="visible" r:id="rId75"/>
    <sheet xmlns:r="http://schemas.openxmlformats.org/officeDocument/2006/relationships" name="Related Party Transactions (Det" sheetId="76" state="visible" r:id="rId76"/>
    <sheet xmlns:r="http://schemas.openxmlformats.org/officeDocument/2006/relationships" name="Earnings Per Share (Details)"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19</t>
  </si>
  <si>
    <t>Apr. 24, 2019</t>
  </si>
  <si>
    <t>Document and Entity Information [Abstract]</t>
  </si>
  <si>
    <t>Entity Registrant Name</t>
  </si>
  <si>
    <t>GARDNER DENVER HOLDINGS, INC.</t>
  </si>
  <si>
    <t>Entity Central Index Key</t>
  </si>
  <si>
    <t>0001699150</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STATEMENTS OF OPERATIONS (Unaudited) - USD ($) $ in Millions</t>
  </si>
  <si>
    <t>Mar. 31, 2018</t>
  </si>
  <si>
    <t>CONDENSED CONSOLIDATED STATEMENTS OF OPERATIONS (Unaudited) [Abstract]</t>
  </si>
  <si>
    <t>Revenues</t>
  </si>
  <si>
    <t>Cost of sales</t>
  </si>
  <si>
    <t>Gross Profit</t>
  </si>
  <si>
    <t>Selling and administrative expenses</t>
  </si>
  <si>
    <t>Amortization of intangible assets</t>
  </si>
  <si>
    <t>Other operating expense, net</t>
  </si>
  <si>
    <t>Operating Income</t>
  </si>
  <si>
    <t>Interest expense</t>
  </si>
  <si>
    <t>Other income, net</t>
  </si>
  <si>
    <t>Income Before Income Taxes</t>
  </si>
  <si>
    <t>Provision for income taxes</t>
  </si>
  <si>
    <t>Net Income</t>
  </si>
  <si>
    <t>Basic earnings per share (in dollars per share)</t>
  </si>
  <si>
    <t>Diluted earnings per share (in dollars per share)</t>
  </si>
  <si>
    <t>CONDENSED CONSOLIDATED STATEMENTS OF COMPREHENSIVE INCOME (Unaudited) - USD ($) $ in Millions</t>
  </si>
  <si>
    <t>CONDENSED CONSOLIDATED STATEMENTS OF COMPREHENSIVE INCOME [Abstract]</t>
  </si>
  <si>
    <t>Other comprehensive income, net of tax:</t>
  </si>
  <si>
    <t>Foreign currency translation adjustments, net</t>
  </si>
  <si>
    <t>Unrecognized gains on cash flow hedges, net</t>
  </si>
  <si>
    <t>Pension and other postretirement prior service cost and gain or loss, net</t>
  </si>
  <si>
    <t>Total other comprehensive income, net of tax</t>
  </si>
  <si>
    <t>[1]</t>
  </si>
  <si>
    <t>Total Comprehensive Income</t>
  </si>
  <si>
    <t>All amounts are net of tax. Amounts in parentheses indicate debits.</t>
  </si>
  <si>
    <t>CONDENSED CONSOLIDATED BALANCE SHEETS (Unaudited) - USD ($) $ in Millions</t>
  </si>
  <si>
    <t>Dec. 31, 2018</t>
  </si>
  <si>
    <t>Current assets:</t>
  </si>
  <si>
    <t>Cash and cash equivalents</t>
  </si>
  <si>
    <t>Accounts receivable, net of allowance for doubtful accounts of $17.9 and $17.4, respectively</t>
  </si>
  <si>
    <t>Inventories</t>
  </si>
  <si>
    <t>Other current assets</t>
  </si>
  <si>
    <t>Total current assets</t>
  </si>
  <si>
    <t>Property, plant and equipment, net of accumulated depreciation of $256.4 and $250.0, respectively</t>
  </si>
  <si>
    <t>Goodwill</t>
  </si>
  <si>
    <t>Other intangible assets, net</t>
  </si>
  <si>
    <t>Deferred tax assets</t>
  </si>
  <si>
    <t>Other assets</t>
  </si>
  <si>
    <t>Total assets</t>
  </si>
  <si>
    <t>Current liabilities:</t>
  </si>
  <si>
    <t>Short-term borrowings and current maturities of long-term debt</t>
  </si>
  <si>
    <t>Accounts payable</t>
  </si>
  <si>
    <t>Accrued liabilities</t>
  </si>
  <si>
    <t>Total current liabilities</t>
  </si>
  <si>
    <t>Long-term debt, less current maturities</t>
  </si>
  <si>
    <t>Pensions and other postretirement benefits</t>
  </si>
  <si>
    <t>Deferred income taxes</t>
  </si>
  <si>
    <t>Other liabilities</t>
  </si>
  <si>
    <t>Total liabilities</t>
  </si>
  <si>
    <t>Commitments and contingencies (Note 16)</t>
  </si>
  <si>
    <t xml:space="preserve"> </t>
  </si>
  <si>
    <t>Stockholders' equity:</t>
  </si>
  <si>
    <t>Common stock, $0.01 par value; 1,000,000,000 shares authorized; 203,299,647 and 201,051,291 shares issued at March 31, 2019 and December 31, 2018, respectively</t>
  </si>
  <si>
    <t>Capital in excess of par value</t>
  </si>
  <si>
    <t>Accumulated deficit</t>
  </si>
  <si>
    <t>Accumulated other comprehensive loss</t>
  </si>
  <si>
    <t>Treasury stock at cost; 2,435,272 and 2,881,436 shares at March 31, 2019 and December 31, 2018, respectively</t>
  </si>
  <si>
    <t>Total stockholders' equity</t>
  </si>
  <si>
    <t>Total liabilities and stockholders' equity</t>
  </si>
  <si>
    <t>CONDENSED CONSOLIDATED BALANCE SHEETS (Unaudited) (Parenthetical) - USD ($) $ in Millions</t>
  </si>
  <si>
    <t>Accounts receivable, allowance for doubtful accounts</t>
  </si>
  <si>
    <t>Property, plant and equipment, accumulated depreciation</t>
  </si>
  <si>
    <t>Common stock, par value (in dollars per share)</t>
  </si>
  <si>
    <t>Common stock, shares authorized (in shares)</t>
  </si>
  <si>
    <t>Common stock, shares issued (in shares)</t>
  </si>
  <si>
    <t>Treasury stock (in shares)</t>
  </si>
  <si>
    <t>CONDENSED CONSOLIDATED STATEMENTS OF STOCKHOLDERS' EQUITY (Unaudited) - USD ($) shares in Millions, $ in Millions</t>
  </si>
  <si>
    <t>Common Stock [Member]</t>
  </si>
  <si>
    <t>Capital in Excess of Par Value [Member]</t>
  </si>
  <si>
    <t>Accumulated Deficit [Member]</t>
  </si>
  <si>
    <t>Accumulated Other Comprehensive Loss [Member]</t>
  </si>
  <si>
    <t>Treasury Stock [Member]</t>
  </si>
  <si>
    <t>Total</t>
  </si>
  <si>
    <t>Increase (Decrease) in Stockholders' Equity [Roll Forward]</t>
  </si>
  <si>
    <t>Cumulative-effect adjustment upon adoption of new accounting standard | ASU 2017-12 [Member]</t>
  </si>
  <si>
    <t>Cumulative-effect adjustment upon adoption of new accounting standard | ASU 2018-02 [Member]</t>
  </si>
  <si>
    <t>Balance at beginning of period at Dec. 31, 2017</t>
  </si>
  <si>
    <t>Balance at beginning of period (in shares) at Dec. 31, 2017</t>
  </si>
  <si>
    <t>Purchases of treasury stock</t>
  </si>
  <si>
    <t>Issuance of common stock for stock-based compensation plans</t>
  </si>
  <si>
    <t>Issuance of common stock for stock-based compensation plans (in shares)</t>
  </si>
  <si>
    <t>Issuance of treasury stock for stock-based compensation plans</t>
  </si>
  <si>
    <t>Stock-based compensation</t>
  </si>
  <si>
    <t>Net income</t>
  </si>
  <si>
    <t>Balance at end of period at Mar. 31, 2018</t>
  </si>
  <si>
    <t>Balance at end of period (in shares) at Mar. 31, 2018</t>
  </si>
  <si>
    <t>Balance at beginning of period at Dec. 31, 2018</t>
  </si>
  <si>
    <t>Balance at beginning of period (in shares) at Dec. 31, 2018</t>
  </si>
  <si>
    <t>Balance at end of period at Mar. 31, 2019</t>
  </si>
  <si>
    <t>Balance at end of period (in shares) at Mar. 31, 2019</t>
  </si>
  <si>
    <t>CONDENSED CONSOLIDATED STATEMENTS OF CASH FLOWS (Unaudited) - USD ($) $ in Millions</t>
  </si>
  <si>
    <t>Cash Flows From Operating Activities:</t>
  </si>
  <si>
    <t>Adjustments to reconcile net income to net cash provided by operating activities:</t>
  </si>
  <si>
    <t>Depreciation in cost of sales</t>
  </si>
  <si>
    <t>Depreciation in selling and administrative expenses</t>
  </si>
  <si>
    <t>Stock-based compensation expense</t>
  </si>
  <si>
    <t>Foreign currency transaction losses, net</t>
  </si>
  <si>
    <t>Net loss (gain) on asset dispositions</t>
  </si>
  <si>
    <t>Changes in assets and liabilities:</t>
  </si>
  <si>
    <t>Receivables</t>
  </si>
  <si>
    <t>Other assets and liabilities, net</t>
  </si>
  <si>
    <t>Net cash provided by operating activities</t>
  </si>
  <si>
    <t>Cash Flows From Investing Activities:</t>
  </si>
  <si>
    <t>Capital expenditures</t>
  </si>
  <si>
    <t>Net cash paid in business combinations</t>
  </si>
  <si>
    <t>Disposals of property, plant and equipment</t>
  </si>
  <si>
    <t>Net cash used in investing activities</t>
  </si>
  <si>
    <t>Cash Flows From Financing Activities:</t>
  </si>
  <si>
    <t>Principal payments on long-term debt</t>
  </si>
  <si>
    <t>Proceeds from stock option exercise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Capital expenditures in accounts payable</t>
  </si>
  <si>
    <t>Condensed Consolidated Financial Statements</t>
  </si>
  <si>
    <t>Condensed Consolidated Financial Statements [Abstract]</t>
  </si>
  <si>
    <t>Note 1. Condensed Consolidated Financial Statements Basis of Presentation Gardner Denver Holdings, Inc. is a holding company whose operating subsidiaries are Gardner Denver, Inc. (“GDI”) and certain of GDI’s subsidiaries. GDI is a diversified, global manufacturer of highly engineered, application-critical flow control products and provider of related aftermarket parts and services. The accompanying condensed consolidated financial statements include the accounts of Gardner Denver Holdings, Inc. and its majority-owned subsidiaries (collectively referred to herein as “Gardner Denver” or the “Company”). The financial information presented as of any date other than December 31, 2018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transactions and accounts have been eliminated in consolidation. The Company’s unaudited interim condensed consolidated financial statements should be read in conjunction with the Company’s audited consolidated financial statements and related notes included in our Annual Report on Form 10-K for the fiscal year ended December 31, 2018, filed with the Securities and Exchange Commission (“SEC”). The results of operations for the three month period ended March 31, 2019 is not necessarily indicative of the results to be expected for the full year. The balance sheet as of December 31, 2018 has been derived from the Company’s audited financial statements as of that date but does not include all of the information and notes required by GAAP for complete financial statements. In May 2017, the Company sold a total of 47,495,000 shares of common stock in an initial public offering of shares of common stock. On November 15, 2017, May 2, 2018 and October 31, 2018, the Company completed secondary offerings of 25,300,000 shares, 30,533,478 and 20,000,000 shares, respectively, of common stock held by affiliates of Kohlberg Kravis Roberts &amp; Co. L.P. (“KKR”). As a result of the secondary offerings, the Company is no longer considered a “controlled company” within the meaning of the corporate governance standards of the New York Stock Exchange (“NYSE”). KKR owns 70,671,135 shares of common stock, or approximately 35% of the total outstanding common stock based on the number of shares outstanding as of March 31, 2019. Recently Adopted Accounting Standard Updates (“ASU”) ASU 2016-02, Leases (Topic 842) On January 1, 2019, the Company adopted Financial Accounting Standards Board (“FASB”) ASU 2016-02, Leases (Topic 842) ASU 2018-02, Income Statement – Reporting Comprehensive Income (Topic 220) – Reclassification of Certain Tax Effects from Accumulated Other Comprehensive Income On January 1, 2019, the Company adopted FASB ASU 2018-02 , Income Statement – Reporting Comprehensive Income (Topic 220) – Reclassification of Certain Tax Effects from Accumulated Other Comprehensive Income Recently Issued Accounting Pronouncements In August 2018, the FASB issued ASU 2018-13, Fair Value Measurement (Topic 820): Disclosure Framework – Changes to the Disclosure Requirements for Fair Value Measurement In August 2018, the FASB issued ASU 2018-14, Disclosure Framework – Changes to the Disclosure Requirements for Defined Benefit Plans In August 2018, the FASB issued ASU 2018-15, Intangibles – Goodwill and Other – Internal-Use Software (Subtopic 350-40); Customer’s Accounting for Implementation Costs Incurred in a Cloud Computing Arrangement That Is a Service Contract</t>
  </si>
  <si>
    <t>Business Combinations</t>
  </si>
  <si>
    <t>Business Combinations [Abstract]</t>
  </si>
  <si>
    <t>Note 2. Business Combinations Acquisition of MP Pumps, Inc. On December 12, 2018, the Company acquired MP Pumps, Inc. (“MP Pumps”), a leading manufacturer of specialty industrial pumps and associated aftermarket parts. The Company acquired all of the assets and assumed certain liabilities of MP Pumps for total consideration, net of cash acquired, of $58.5 million, which consisted of cash payments of $57.8 million, a payable $0.1 million purchase price adjustment and a $0.6 million holdback. During the first quarter of 2019, an additional purchase price adjustment of $0.2 million removed the $0.1 million payable purchase price adjustment and reduced the holdback to $0.5 million. The $0.5 million holdback was paid in the first quarter of 2019 and recorded in “Net cash paid in business combinations” of the Condensed Consolidated Statements of Cash Flows. The revenues and operating income of MP Pumps are included in the Company’s condensed consolidated financial statements from the acquisition date and are included in the Industrials segment. None of the goodwill resulting from this acquisition is deductible for tax purposes. Acquisition of DV Systems, Inc. On November 2, 2018, the Company acquired DV Systems, Inc. (“DV Systems”), a leading manufacturer of rotary screws and piston compressors and associated aftermarket parts. The Company acquired all of the assets and assumed certain liabilities of DV Systems for total consideration, net of cash acquired, of $16.1 million, which consisted of cash payments of $14.8 million and a $1.3 million holdback. During the first quarter of 2019, the purchase price was increased by $0.1 million and resulted in a payable $0.1 million purchase price adjustment. Of the $1.3 million holdback and $0.1 million purchase price adjustment, $0.2 million is expected to be paid by the end of the second quarter of 2019, $0.3 million by the end of the fourth quarter of 2019, $0.4 million by the end of the first quarter of 2020, and $0.5 million by the end of the fourth quarter of 2020. $0.5 million of the holdback and purchase price adjustment is recorded in “Accrued liabilities” of the Condensed Consolidated Balance Sheets and the remaining $0.9 million is recorded in “Other liabilities” of the Condensed Consolidated Balance Sheets. The revenues and operating income of DV Systems are included in the Company’s condensed consolidated financial statements from the acquisition date and are included in the Industrials segment. None of the goodwill resulting from this acquisition is deductible for tax purposes. Acquisition of PMI Pump Parts On May 29, 2018, the Company acquired PMI Pump Parts (“PMI”), a leading manufacturer of plungers and other well service pump consumable products. The Company acquired all of the assets and assumed certain liabilities of PMI for total consideration, net of cash acquired, of $21.0 million, which consisted of cash payments of $18.8 million, a $2.0 million promissory note and a $0.2 million holdback. The $0.2 million holdback and $1.0 million of the promissory note were paid in the fourth quarter of 2018. The remaining $1.0 million of the promissory note is expected to be paid by the end of the second quarter of 2019 and recorded in “Accrued liabilities” of the Condensed Consolidated Balance Sheets. The revenues and operating income of PMI are included in the Company’s condensed consolidated financial statements from the acquisition date and are included in the Energy segment. None of the goodwill resulting from this acquisition is deductible for tax purposes. Acquisition of Runtech Systems Oy On February 8, 2018, the Company acquired 100% of the stock of Runtech Systems Oy (“Runtech”), a leading global manufacturer of turbo vacuum technology systems and optimization solutions for industrial applications. The Company acquired all of the assets and assumed certain liabilities of Runtech for total cash consideration of $94.9 million, net of cash acquired. The revenues and operating income of Runtech are included in the Company’s condensed consolidated financial statements from the acquisition date and are included in the Industrials segment. The purchase price allocation resulted in the recording of $63.6 million of goodwill and $31.3 million of amortizable intangible assets as of the acquisition date. None of the goodwill resulting from this acquisition is deductible for tax purposes. Acquisition Revenues and Operating Income (Loss) The revenue included in the financial statements for these acquisitions subsequent to their acquisition date was $25.8 million and $8.0 million for the three month periods ended March 31, 2019 and 2018, respectively. For the three month period ended March 31, 2019 and 2018, operating income (loss) included in the financial statements for the acquisitions described above, subsequent to their date of acquisition was $2.0 million and ($1.1) million, respectively. Pro forma information regarding these acquisitions have not been provided as they did not have a material impact on the Company’s condensed consolidated results of operations individually or in the aggregate.</t>
  </si>
  <si>
    <t>Restructuring</t>
  </si>
  <si>
    <t>Restructuring [Abstract]</t>
  </si>
  <si>
    <t>Note 3. Restructuring Restructuring Program 2018 In the third quarter of 2018, the Company announced a restructuring program that primarily involves workforce reductions and facility consolidation. These actions continued in the fourth quarter and the Company expects additional restructuring activity in the first half of 2019 focused on targeted workforce optimization within general and administrative back-office and manufacturing overhead as well as continued facility consolidation. In the three month period ended March 31, 2019, $2.0 million was charged to expense through ‘‘Other operating expense, net’’ of the Condensed Consolidated Statements of Operations ($0.8 million for Industrials, $1.5 million for Energy and ($0.3) million for Medical). The following table summarizes the activity associated with the Company’s restructuring programs for the three month period ended March 31, 2019. Balance as of December 31, 2018 $ 10.1 Charged to expense - Termination benefits 1.3 Charged to expense - Other 0.7 Payments (3.3 ) Other, net (0.1 ) Balance as of March 31, 2019 $ 8.7 As of March 31, 2019, restructuring reserves of $8.7 million are included in “Accrued liabilities” of the Condensed Consolidated Balance Sheets. As of December 31, 2018, restructuring reserves of $10.1 million related to these programs are included in ‘‘Accrued liabilities’’ of the Consolidated Balance Sheets.</t>
  </si>
  <si>
    <t>Inventories [Abstract]</t>
  </si>
  <si>
    <t xml:space="preserve">Note 4. Inventories Inventories as of March 31, 2019 and December 31, 2018 consisted of the following. March 31, 2019 December 31, 2018 Raw materials, including parts and subassemblies $ 400.5 $ 369.2 Work-in-process 58.5 58.1 Finished goods 82.9 83.4 541.9 510.7 Excess of LIFO costs over FIFO costs 13.2 13.2 Inventories $ 555.1 $ 523.9 </t>
  </si>
  <si>
    <t>Goodwill and Other Intangible Assets</t>
  </si>
  <si>
    <t>Goodwill and Other Intangible Assets [Abstract]</t>
  </si>
  <si>
    <t>Note 5. Goodwill and Other Intangible Assets The changes in the carrying amount of goodwill attributable to each reportable segment for the three month period ended March 31, 2019 is presented in the table below. Industrials Energy Medical Total Balance as of December 31, 2018 $ 632.7 $ 453.6 $ 203.2 $ 1,289.5 Foreign currency translation and other (1) (2.2 ) (3.8 ) (0.2 ) (6.2 ) Balance as of March 31, 2019 $ 630.5 $ 449.8 $ 203.0 $ 1,283.3 (1) During the three month period ended March 31, 2019, the Company recorded an increase in goodwill of $0.5 million as a result of measurement period adjustments in the Industrial segment. As of March 31, 2019, goodwill included a total of $563.9 million of accumulated impairment losses within the Energy segment since the date of the transaction in which the Company was acquired by an affiliate of Kohlberg Kravis Roberts &amp; Co. L.P. on July 30, 2013 (the “KKR Transaction”). There were no goodwill impairment charges recorded during the three month periods ended March 31, 2019 and 2018. Other intangible assets as of March 31, 2019 and December 31, 2018 consisted of the following. March 31, 2019 December 31, 2018 Gross Carrying Amount Accumulated Amortization Gross Carrying Amount Accumulated Amortization Amortized intangible assets Customer lists and relationships $ 1,241.1 $ (593.2 ) $ 1,245.5 $ (567.8 ) Technology 21.2 (5.0 ) 21.7 (4.8 ) Trademarks 44.6 (13.7 ) 44.9 (13.0 ) Backlog 68.6 (68.6 ) 68.8 (68.6 ) Other 62.0 (34.2 ) 62.3 (31.9 ) Unamortized intangible assets Trademarks 612.5 - 611.3 - Total other intangible assets $ 2,050.0 $ (714.7 ) $ 2,054.5 $ (686.1 ) Amortization of intangible assets was $31.4 million for the three month period ended March 31, 2019 and $30.9 million for the three month period ended March 31, 2018. Amortization of intangible assets is anticipated to be approximately $122.9 million annually in 2020 through 2024 based upon exchange rates as of March 31, 2019.</t>
  </si>
  <si>
    <t>Accrued Liabilities</t>
  </si>
  <si>
    <t>Accrued Liabilities [Abstract]</t>
  </si>
  <si>
    <t>Note 6. Accrued Liabilities Accrued liabilities as of March 31, 2019 and December 31, 2018 consisted of the following. March 31, 2019 December 31, 2018 Salaries, wages and related fringe benefits $ 62.7 $ 62.9 Restructuring 8.7 10.1 Taxes 28.6 24.3 Contract liabilities 64.3 69.6 Product warranty 21.8 23.9 Accrued interest 0.7 0.3 Operating lease liabilities (1) 18.3 - Other 60.8 57.4 Total accrued liabilities $ 265.9 $ 248.5 (1) The Company adopted ASU 2016-02, Leases, A reconciliation of the changes in the accrued product warranty liability for the three month periods ended March 31, 2019 and 2018 are as follows. For the Three Month Period Ended March 31, 2019 For the Three Month Period Ended March 31, 2018 Balance at beginning of period $ 23.9 $ 22.3 Product warranty accruals 6.8 6.1 Settlements (8.8 ) (5.4 ) Charged to other accounts (1) (0.1 ) 1.3 Balance at end of period $ 21.8 $ 24.3 (1) Includes primarily the effects of foreign currency translation adjustments for the Company’s subsidiaries with functional currencies other than the USD and changes in the accrual related to acquisitions.</t>
  </si>
  <si>
    <t>Pension and Other Postretirement Benefits</t>
  </si>
  <si>
    <t>Pension and Other Postretirement Benefits [Abstract]</t>
  </si>
  <si>
    <t>Note 7. Pension and Other Postretirement Benefits The following table summarizes the components of net periodic benefit cost for the Company’s defined benefit pension plans and other postretirement benefit plans recognized for the three month periods ended March 31, 2019 and 2018. Pension Benefits Other Postretirement U.S. Plans Non-U.S. Plans Benefits For the Three Month Period Ended March 31, 2019 For the Three Month Period Ended March 31, 2019 For the Three Month Period Ended March 31, 2019 Service cost $ - $ 0.4 $ - Interest cost 0.5 2.0 - Expected return on plan assets (0.5 ) (2.6 ) - Recognition of: Unrecognized prior service cost - - - Unrecognized net actuarial loss - 0.5 - $ - $ 0.3 $ - Pension Benefits Other Postretirement U.S. Plans Non-U.S. Plans Benefits For the Three Month Period Ended March 31, 2018 For the Three Month Period Ended March 31, 2018 For the Three Month Period Ended March 31, 2018 Service cost $ - $ 0.5 $ - Interest cost 0.5 1.9 - Expected return on plan assets (1.2 ) (3.0 ) - Recognition of: Unrecognized prior service cost - - - Unrecognized net actuarial loss - 0.5 - $ (0.7 ) (0.1 ) $ - The components of net periodic benefit cost other than the service cost component are included in “Other income, net” of the Condensed Consolidated Statements of Operations.</t>
  </si>
  <si>
    <t>Debt</t>
  </si>
  <si>
    <t>Debt [Abstract]</t>
  </si>
  <si>
    <t>Note 8. Debt Debt as of March 31, 2019 and December 31, 2018 is summarized as follows. March 31, 2019 December 31, 2018 Short-term borrowings $ - $ - Long-term debt: Revolving credit facility, due 2020 $ - $ - Receivables financing agreement, due 2020 - - Term loan denominated in U.S. dollars, due 2024 (1) 927.6 952.6 Term loan denominated in Euros, due 2024 (2) 679.5 696.5 Capitalized leases and other long-term debt 26.1 26.3 Unamortized debt issuance costs (3.0 ) (3.3 ) Total long-term debt, net, including current maturities 1,630.2 1,672.1 Current maturities of long-term debt 7.9 7.9 Total long-term debt, net $ 1,622.3 $ 1,664.2 (1) As of March 31, 2019, the applicable interest rate was 5.25% and the weighted-average interest rate was 5.24% for the three month period ended March 31, 2019. (2) As of March 31, 2019, the applicable interest rate was 3.00% and the weighted-average interest rate was 3.00% for the three month period ended March 31, 2019. As of March 31, 2019, the Company had no outstanding borrowings, $27.6 million of letters of credit outstanding and $73.6 million of capacity available under the Receivables Financing Agreement (“RFA”). The RFA requires that the Company comply with certain financial performance covenants including, among others, a Days’ Sales Outstanding (“DSO”) ratio. As of March 31, 2019, the Company’s DSO ratio for the receivables under the RFA did not meet the covenant requirement. The lender waived the covenant requirement as of March 31, 2019. Subsequent to the waiver, the next DSO covenant testing date is June 30, 2019. As a result of the waiver, there is no impact of this covenant violation on the Company’s financial condition or liquidity. The Company was in compliance with the covenant requirements as of December 31, 2018. In March 2019, the Company used excess cash to repay $25.0 million of principal on outstanding borrowings under the Dollar Term Loan Facility.</t>
  </si>
  <si>
    <t>Stock-Based Compensation Plans</t>
  </si>
  <si>
    <t>Stock-Based Compensation Plans [Abstract]</t>
  </si>
  <si>
    <t xml:space="preserve">Note 9. Stock-Based Compensation Plans The Company has outstanding stock-based compensation awards granted under the 2013 Stock Incentive Plan (“2013 Plan”) and the 2017 Omnibus Incentive Plan (“2017 Plan”) as described in Note 16, “Stock-Based Compensation Plans” to the consolidated financial statements in its annual report on Form 10-K for the year ended December 31, 2018. In the three month periods ended March 31, 2019 and 2018, the Company recognized stock-based compensation expense of approximately $7.5 million and $3.4 million, respectively. These costs are included in “Other operating expense, net” of the Condensed Consolidated Statements of Operations. The $7.5 million of stock-based compensation expense for the three month period ended March 31, 2019 included expense of $0.7 million for the modification of a former employee’s equity awards, expense for equity awards granted under the 2013 Plan and 2017 Plan of $2.1 million and an increase in the liability for stock appreciation rights (“SAR”) of $4.7 million. The $0.7 million stock-based compensation expense for the modification incurred in the three month period ended March 31, 2019 provided continued vesting through scheduled vesting dates for certain awards of a former employee. As of March 31, 2019, there was $38.4 million of total unrecognized compensation expense related to outstanding stock options and restricted stock awards. SARs, granted under the 2013 Plan are expected to be settled in cash and are accounted for as liability awards. As of March 31, 2019, a liability of approximately $9.6 million for SARs was included in “Accrued liabilities” of the Condensed Consolidated Balance Sheets. Stock Option Awards A summary of the Company’s stock option (including SARs) activity for the three month period ended March 31, 2019 is presented in the following table (underlying shares in thousands). Shares Weighted-Average Exercise Price (per share) Outstanding at December 31, 2018 12,352 $ 10.93 Granted 1,067 $ 27.05 Exercised or settled (2,271 ) $ 8.55 Forfeited (57 ) $ 32.06 Outstanding at March 31, 2019 11,091 $ 12.86 Vested at March 31, 2019 8,879 $ 9.48 The following assumptions were used to estimate the fair value of options granted (excluding previously disclosed modified awards) during the three month periods ended March 31, 2019 and 2018 using the Black-Scholes option-pricing model. Three Month Period Ended March 31, 2019 Three Month Period Ended March 31, 2018 Assumptions Expected life of options (in years) 6.3 7.0 - 7.5 Risk-free interest rate 2.6% 2.9% Assumed volatility 31.8% 35.1 - 35.4% Expected dividend rate 0.0% 0.0% Restricted Stock Unit Awards A summary of the Company’s restricted stock unit activity for the three month period ended March 31, 2019 is presented in the following table (underlying shares in thousands). Shares Weighted-Average Grant-Date Fair Value Non-vested as of December 31, 2018 362 $ 31.78 Granted 417 $ 27.05 Vested (28 ) $ 32.06 Forfeited (25 ) $ 32.06 Non-vested as of March 31, 2019 726 $ 29.01 </t>
  </si>
  <si>
    <t>Accumulated Other Comprehensive (Loss) Income</t>
  </si>
  <si>
    <t>Accumulated Other Comprehensive (Loss) Income [Abstract]</t>
  </si>
  <si>
    <t>Note 10. Accumulated Other Comprehensive (Loss) Income The Company’s other comprehensive income (loss)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7 “Pension and Other Postretirement Benefits” and Note 11 “Hedging Activities and Fair Value Measurements.” The before tax income (loss) and related income tax effect are as follows. For the Three Month Period Ended March 31, 2019 For the Three Month Period Ended March 31, 2018 Before-Tax Amount Tax (Expense) or Benefit Net of Tax Amount Before-Tax Amount Tax Benefit or (Expense) Net of Tax Amount Foreign currency translation adjustments, net $ 4.5 $ (4.6 ) $ (0.1 ) $ 29.7 4.7 $ 34.4 Unrecognized gains on cash flow hedges, net 1.3 0.6 1.9 15.1 (3.7 ) 11.4 Pension and other postretirement benefit prior service cost and gain or loss, net 0.1 0.1 0.2 (1.2 ) 1.6 0.4 Other comprehensive income $ 5.9 $ (3.9 ) $ 2.0 $ 43.6 $ 2.6 $ 46.2 On January 1, 2019, the Company adopted ASU 2018-02 which reclassified stranded tax effects resulting from the Tax Cuts and Jobs Act from accumulated other comprehensive (loss) income to retained (deficit) earnings. The Company recorded a cumulative-effect adjustment which increased “Accumulated other comprehensive loss” of the Condensed Consolidated Balance Sheet by $8.2 million. Changes in accumulated other comprehensive (loss) income by component for the three month periods ended March 31, 2019 and 2018 are presented in the following table (1) Foreign Currency Translation Adjustments, Net Unrealized (Losses) Gains on Cash Flow Hedges Pension and Postretirement Benefit Plans Total Balance as of December 31, 2018 $ (190.6 ) $ (11.4 ) $ (45.0 ) $ (247.0 ) Other comprehensive loss before reclassifications (0.1 ) (0.9 ) (0.2 ) (1.2 ) Amounts reclassified from accumulated other comprehensive (loss) income - 2.8 0.4 3.2 Other comprehensive (loss) income (0.1 ) 1.9 0.2 2.0 Cumulative effect adjustment upon adoption of new accounting standard (ASU 2018-02) (1.5 ) (6.7 ) - (8.2 ) Balance as of March 31, 2019 $ (192.2 ) $ (16.2 ) $ (44.8 ) $ (253.2 ) Foreign Currency Translation Adjustments, Net Unrealized (Losses) Gains on Cash Flow Hedges Pension and Postretirement Benefit Plans Total Balance as of December 31, 2017 $ (129.6 ) $ (29.8 ) $ (40.4 ) $ (199.8 ) Other comprehensive income before reclassifications 34.4 7.8 - 42.2 Amounts reclassified from accumulated other comprehensive (loss) income - 3.6 0.4 4.0 Other comprehensive income 34.4 11.4 0.4 46.2 Cumulative effect adjustment upon adoption of new accounting standard (ASU 2017-12) - 0.3 - 0.3 Balance as of March 31, 2018 $ (95.2 ) $ (18.1 ) $ (40.0 ) $ (153.3 ) (1) All amounts are net of tax. Amounts in parentheses indicate debits. Reclassifications out of accumulated other comprehensive (loss) income for the three month periods ended March 31, 2019 and 2018 are presented in the following table: Amount Reclassified from Accumulated Other Comprehensive (Loss) Income Details about Accumulated Other Comprehensive (Loss) Income Components For the Three Month Period Ended March 31, 2019 For the Three Month Period Ended March 31, 2018 Affected Line in the Statement Where Net Income is Presented Loss on cash flow hedges Interest rate swaps $ 3.7 $ 4.8 Interest expense 3.7 4.8 Total before tax (0.9 ) (1.2 ) Income tax benefit $ 2.8 $ 3.6 Net of tax Amortization of defined benefit pension and other postretirement benefit items $ 0.5 $ 0.5 (1) 0.5 0.5 Total before tax (0.1 ) (0.1 ) Income tax benefit $ 0.4 $ 0.4 Net of tax Total reclassifications for the period $ 3.2 $ 4.0 Net of tax (1) These components are included in the computation of net periodic benefit cost. See Note 7 “Pension and Other Postretirement Benefits” for additional details.</t>
  </si>
  <si>
    <t>Hedging Activities and Fair Value Measurements</t>
  </si>
  <si>
    <t>Hedging Activities and Fair Value Measurements [Abstract]</t>
  </si>
  <si>
    <t>Note 11. Hedging Activities and Fair Value Measure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maintaining a mixture of fixed and variable rate debt and, from time to time, using pay-fixed interest rate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and Chinese Renminbi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month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s of March 31, 2019 and December 31, 2018. March 31, 2019 Derivative Classification Notional Amount (1) Fair Value (1) Other Current Assets Fair Value (1) Other Assets Fair Value (1) Accrued Liabilities Fair Value (1) Other Liabilities Derivatives Designated as Hedging Instruments Interest rate swap contracts Cash Flow $ 925.0 $ - $ - $ 9.1 $ 10.1 Derivatives Not Designated as Hedging Instruments Foreign currency forwards Fair Value $ 32.8 $ 0.2 $ - $ - $ - Foreign currency forwards Fair Value $ 166.8 $ - $ - $ 3.3 $ - December 31, 2018 Derivative Classification Notional Amount (1) Fair Value (1) Other Current Assets Fair Value (1) Other Assets Fair Value (1) Accrued Liabilities Fair Value (1) Other Derivatives Designated as Hedging Instruments Interest rate swap contracts Cash Flow $ 925.0 $ - $ - $ 11.2 $ 8.7 Derivatives Not Designated as Hedging Instruments Foreign currency forwards Fair Value $ 143.3 $ 1.3 $ - $ - $ - Foreign currency forwards Fair Value $ 27.5 $ - $ - $ 0.1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Gains and losses on derivatives designated as cash flow hedges included in the Condensed Consolidated Statements of Comprehensive Income for the three month periods ended March 31, 2019 and 2018 are as presented in the table below. For the Three Month Period Ended March 31, 2019 For the Three Month Period Ended March 31, 2018 Interest rate swap contracts (Loss) gain recognized in AOCI on derivatives $ (2.4 ) $ 10.3 Loss reclassified from AOCI into income (effective portion) (1) (3.7 ) (4.8 ) (1) Losses on derivatives reclassified from accumulated other comprehensive income (“AOCI”) into income were included within “Interest expense” of the Condensed Consolidated Statements of Operations. As of March 31, 2019, the Company is the fixed rate payor on eight interest rate swap contracts that effectively fix the LIBOR-based index used to determine the interest rates charged on a total of $925.0 million of the Company’s LIBOR-based variable rate borrowings. These contracts carry fixed rates ranging from 3.3% to 4.3% and have expiration dates ranging from 2019 to 2020. These swap agreements qualify as hedging instruments and have been designated as cash flow hedges of forecasted LIBOR-based interest payments. Based on LIBOR-based swap yield curves as of March 31, 2019, the Company expects to reclassify losses of $14.0 million out of AOCI into earnings during the next 12 months. The Company’s LIBOR-based variable rate borrowings outstanding as of March 31, 2019 were $927.6 million and €605.8 million. The Company had nine foreign currency forward contracts outstanding as of March 31, 2019 with notional amounts ranging from $4.0 million to $47.9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of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losses on derivative instruments not designated as accounting hedges and total net foreign currency losses for the three month periods ended March 31, 2019 and 2018 were as follows. For the Three Month Period Ended March 31, 2019 For the Three Month Period Ended March 31, 2018 Foreign currency forward contract losses $ (1.6 ) $ (1.0 ) Total foreign currency transaction losses, net (3.1 ) (2.6 ) The Company has a significant investment in consolidated subsidiaries with functional currencies other than the USD, particularly the EUR. The Company designated its Original Euro Term Loan as a hedge of the Company’s net investment in subsidiaries with EUR functional currencies in 2017 until it was extinguished and replaced on August 17, 2017 by a €615.0 million Euro Term Loan, further described in Note 10 “Debt” to the consolidated financial statements in the Company’s annual report on Form 10-K for the fiscal year ended December 31, 2018. On August 17, 2017, the Company designated the €615.0 million Euro Term Loan as a hedge of the Company’s net investment in subsidiaries with EUR functional currencies. As of March 31, 2019, the Euro Term Loan of €605.8 million remained designated. The Company’s gains and (losses), net of income tax, associated with changes in the value of debt for the three month periods ended March 31, 2019 and 2018 and the net balance of such gains and (losses) included in accumulated other comprehensive (loss) income as of March 31, 2019 and 2018 were as follows. For the Three Month Period Ended March 31, 2019 For the Three Month Period Ended March 31, 2018 Gain (loss), net of income tax, recorded through other comprehensive income $ 11.6 $ (15.2 ) Balance included in accumulated other comprehensive (loss) income as of March 31, 2019 and 2018, respectively 68.2 17.0 For the periods presented, all cash flows associated with derivatives are classified as operating cash flows in the Condensed Consolidated Statements of Cash Flows.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 summarizes the Company’s financial assets and liabilities measured at fair value on a recurring basis as of March 31, 2019. Level 1 Level 2 Level 3 Total Financial Assets Foreign currency forwards (1) $ - $ 0.2 $ - $ 0.2 Trading securities held in deferred compensation plan (2) 6.5 - - 6.5 Total $ 6.5 $ 0.2 $ - $ 6.7 Financial Liabilities Foreign currency forwards (1) $ - $ 3.3 $ - $ 3.3 Interest rate swaps (3) - 19.2 - 19.2 Deferred compensation plan (2) 6.5 - - 6.5 Total $ 6.5 $ 22.5 $ - $ 29.0 (1) Based on calculations that use readily observable market parameters at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March 31, 2019. The present value calculation uses discount rates that have been adjusted to reflect the credit quality of the Company and its counterparties.</t>
  </si>
  <si>
    <t>Revenue from Contracts with Customers</t>
  </si>
  <si>
    <t>Revenue from Contracts with Customers [Abstract]</t>
  </si>
  <si>
    <t>Note 12. Revenue from Contracts with Customers Overview The Company recognizes revenue when the Company has satisfied its obligation and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Judgments impacting variable consideration related to material rebate and sales discount programs, and significant contracts containing liquidated damage clauses are governed by management review process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of the Condensed Consolidated Statements of Operations. Disaggregation of Revenue The following tables provide disaggregated revenue by reportable segment for the three month periods ended March 31, 2019 and 2018. For the Three Month Period Ended March 31, 2019 Industrials Energy Medical Total Primary Geographic Markets United States $ 98.7 $ 142.8 $ 27.7 $ 269.2 Other Americas 21.1 22.3 0.6 44.0 Total Americas $ 119.8 $ 165.1 $ 28.3 $ 313.2 EMEA 152.2 43.9 28.2 224.3 Asia Pacific 46.1 24.1 12.6 82.8 Total $ 318.1 $ 233.1 $ 69.1 $ 620.3 Product Categories Original equipment (1) $ 219.7 $ 88.8 $ 66.8 $ 375.3 Aftermarket (2) 98.4 144.3 2.3 245.0 Total $ 318.1 $ 233.1 $ 69.1 $ 620.3 Pattern of Revenue Recognition Revenue recognized at point in time (3) $ 307.6 $ 216.1 $ 69.1 $ 592.8 Revenue recognized over time (4) 10.5 17.0 - 27.5 Total $ 318.1 $ 233.1 $ 69.1 $ 620.3 For the Three Month Period Ended March 31, 2018 Industrials Energy Medical Total Primary Geographic Markets United States $ 90.4 $ 165.4 $ 21.3 $ 277.1 Other Americas 21.2 27.5 0.9 49.6 Total Americas $ 111.6 $ 192.9 $ 22.2 $ 326.7 EMEA 161.0 25.2 27.0 213.2 Asia Pacific 44.3 24.1 11.3 79.7 Total $ 316.9 $ 242.2 $ 60.5 $ 619.6 Product Categories Original equipment (1) $ 215.6 $ 91.3 $ 58.1 $ 365.0 Aftermarket (2) 101.3 150.9 2.4 254.6 Total $ 316.9 $ 242.2 $ 60.5 $ 619.6 Pattern of Revenue Recognition Revenue recognized at point in time (3) $ 307.6 $ 239.0 $ 60.5 $ 607.1 Revenue recognized over time (4) 9.3 3.2 - 12.5 Total $ 316.9 $ 242.2 $ 60.5 $ 619.6 (1) Revenues from sales of capital equipment within the Industrials and Energy Segments and sales of components to original equipment manufacturers in the Medical Segment.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s delivery has occurred and services have been rendered. (4) Revenues primarily from long duration ETO product contracts and certain contracts for delivery of a significant volume of substantially similar products recognized over time as contractual performance obligations are completed. Performance Obligations The majority of the Company’s contracts have a single performance obligation as the promise to transfer goods and/or services. For contracts with multiple performance obligations, the Company utilizes observable prices to determine standalone selling price or cost plus margin if a standalone price is not available. The Company has elected to account for shipping and handling activities as fulfillment costs and not a separate performance obligation. If control transfers and related revenue is recognized for the related good before the shipping and handling activities occur, the related costs of those shipping and handling activities are accrued. The Company’s primary performance obligations include delivering standard or configured to order (“CTO”) goods to customers, designing and manufacturing a broad range of equipment customized to a customer’s specifications in ETO arrangements, rendering of services (maintenance and repair contracts), and certain extended or service type warranties. For incidental items that are immaterial in the context of the contract, costs are expensed as incurred or accrued at delivery. As of March 31, 2019, for contracts with an original duration greater than one year, the Company expects to recognize revenue in the future related to unsatisfied (or partially satisfied) performance obligations of $209.3 million in the next twelve months and $47.2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March 31, 2019 and December 31, 2018 presented in the Condensed Consolidated Balance Sheets. March 31, 2019 December 31, 2018 Accounts receivable $ 509.9 $ 525.4 Contract assets 24.8 19.6 Contract liabilities 64.3 69.6 Accounts receivable – Contract assets – Contract liabilities – Contract assets and liabilities are reported on the Condensed Consolidated Balance Sheets on a contract-by-contract basis at the end of each reporting period. Contract assets and liabilities are presented net on a contract level, where required. Payments from customer are generally due 30-60 days after invoicing. Invoicing for sales of standard products generally coincides with shipment or delivery of goods. Invoicing for CTO and ETO contracts typically follows a schedule for billing at contractual milestones. Payment milestones normally include down payments upon the contract signing, completion of product design, completion of customer’s preliminary inspection, shipment or delivery, completion of installation, and customer’s on-site inspection. The timing of revenue recognition, billings and cash collections results in billed accounts receivable, unbilled receivables (contract assets) and customer advances and deposits (contract liabilities) on the Condensed Consolidated Balance Sheets. The Company has elected the practical expedient from ASC 606-10-32-18 and does not adjust the transaction price for the effects of a financing component if, at contract inception, the period between when the Company transfers a promised good or service to a customer and when the customer pays for that good or service will be one year or less.</t>
  </si>
  <si>
    <t>Income Taxes</t>
  </si>
  <si>
    <t>Income Taxes [Abstract]</t>
  </si>
  <si>
    <t>Note 13. Income Taxes The following table summarizes the Company’s provision for income taxes and effective income tax provision rate for the three month periods ended March 31, 2019 and 2018. For the Three Month Period Ended March 31, 2019 For the Three Month Period Ended March 31, 2018 Income before income taxes $ 59.1 $ 65.8 Provision for income taxes $ 12.0 $ 23.4 Effective income tax provision rate 20.3 % 35.6 % The decrease in the provision for income taxes and decrease in the effective income tax provision rate for the three month period ended March 31, 2019 when compared to the same three month period of 2018 was primarily due to an increase in the amount of earnings generated in countries with lower statutory tax rates, an increase in windfall tax benefits and the Transition tax imposed under the Tax Cuts and Jobs Act of 2017.</t>
  </si>
  <si>
    <t>Leases</t>
  </si>
  <si>
    <t>Leases [Abstract]</t>
  </si>
  <si>
    <t>Note 14. Leases The Company adopted ASC 842 on January 1, 2019 using the optional transition method. See Note 1 “Condensed Consolidated Financial Statements” for further discussion of the adoption. The Company has operating and financing leases for real estate, vehicles, IT equipment, office equipment and production equipment. The Company determines if an arrangement is a lease and identifies the classification of the lease as a financing lease or an operating lease at inception. Operating leases are recorded as operating lease right-of-use assets (“ROU assets”) in “Other assets” and operating lease liabilities in “Accrued liabilities” and “Other liabilities” of the Condensed Consolidated Balance Sheets. Financing leases are recorded as financing ROUs in “Property, plant and equipment” and lease liabilities in “Short-term borrowings and current maturities of long-term debt” and “Long-term debt, less current maturities” of the Condensed Consolidated Balance Sheets. At the date of commencement, lease liabilities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Subsequent to the commencement date, operating lease liabilities are recorded at the present value of unpaid lease payments discounted at a discount rate established at the commencement date. Due to the absence of an implicit rate in the Company’s lease contracts, an incremental borrowing rate is used in the determination of the present value of future lease payments. Incremental borrowing rates for a lease are based on the lease term, lease currency and the Company’s credit spread. Operating ROU assets are recorded as the beginning balance less accumulated amortization with accumulated amortization equaling the straight-lined lease expense less the periodic accretion of the lease liability using the effective interest rate method. Subsequent to the commencement date, financing lease liabilities are increased to reflect interest on the lease liability and decreased for principal lease payments made. The financing ROU asset is measured at cost less amortization expense and any accumulated impairment loss. Amortization expense is calculated on a straight-line basis over the lease term or remaining useful life. The Company’s lease terms allow for the extension or termination of its leases and accounts for the extension and termination when it is reasonably certain that the Company will exercise the option or terminate the lease. Reassessment of the lease term occurs when there is a significant event or a significant change in circumstances that is within the control of the Company that directly affects whether the Company is reasonably certain to exercise or not to exercise an option to extend or terminate the lease or to purchase the underlying asset. Contractual specifications and requirements may be modified. The Company considers contract modifications to exist when the modification includes a change to the contractual terms, scope of the lease or the consideration given. In the event that the right to use an additional asset is granted and the lease payments associated with the additional asset are commensurate with the ROU asset’s standalone price, the modification is accounted for as a separate contract and the original contract remains unchanged. In the event that a single lease is modified, the Company reassessed the classification of the modified lease as of the effective date of the modification based on the modified terms and accounts for initial direct costs, lease incentives and any other payments made to or by the Company in connection with the modification in the same manner that items would be accounted for in connection with a new lease. If there is an additional ROU asset included, the lease term is extended or reduced, or the consideration is the only change in the contract, the Company reallocates the remaining consideration in the contract and remeasures the lease liability using a discount rate determined at the effective date of the modification. The remeasured lease liability for the modified lease is an adjustment to the corresponding ROU asset and does not impact the Condensed Consolidated Statements of Operations. In the event of a full or partial termination, the carrying value of the ROU asset decreases on a basis proportionate to the full or partial termination and any difference between the reduction in the lease liability and the proportionate reduction of the ROU asset is recognized as a gain or loss at the effective date of the modification. The Company elected not to recognize short-term leases on its balance sheet and continues to expense such leases. The components of lease expense for the three month period ended March 31, 2019 were as follows. For the Three Month Period Ended March 31, 2019 Operating lease cost $ 5.4 Finance lease cost Amortization of right-of-use assets $ 0.4 Interest on lease liabilities 0.4 Total finance lease cost $ 0.8 Short-term lease cost $ 0.2 Supplemental cash flow information related to leases was as follows. For the Three Month Period Ended March 31, 2019 Cash paid for amounts included in the measurement of leases Operating cash flows from operating leases 5.4 Operating cash flows from finance leases 0.4 Financing cash flows from finance leases 0.2 Supplemental balance sheet information related to leases was as follows. March 31, 2019 Operating leases Other assets $ 61.3 Accrued liabilities 18.3 Other liabilities 43.1 Total operating lease liabilities $ 61.4 Finance Leases Property, plant and equipment 25.0 Short-term borrowings and current maturities of long-term debt 0.9 Long-term debt, less current maturities 25.2 Total finance lease liabilities $ 26.1 Weighted Average Remaining Lease Term (in years) Operating leases 2.9 Finance leases 14.3 Weighted Average Discount Rate Operating leases 2.4 % Finance leases 6.3 % Maturities of lease liabilities as of March 31, 2019 were as follows. Operating Leases Finance Leases 2019 (excluding the three months ended March 31, 2019) $ 15.0 $ 1.9 2020 16.3 2.5 2021 11.4 2.6 2022 7.7 2.6 2023 5.1 2.7 Thereafter 9.1 28.8 Total lease payments $ 64.6 $ 41.1 Less imputed interest 3.2 15.0 Total $ 61.4 $ 26.1 As of December 31, 2018, future minimum rental payments for operating leases for the five years subsequent to December 31, 2018 and thereafter were approximately $25.8 million, $19.5 million, $13.9 million, $7.7 million, $5.4 million and $9.4 million, respectively. As of December 31, 2018, future minimum rental payments for capital leases for the five years subsequent to December 31, 2018 and thereafter were approximately 0.8 million, $1.0 million, $1.1 million, $1.2 million, $1.4 million and $20.7 million.</t>
  </si>
  <si>
    <t>Supplemental Information</t>
  </si>
  <si>
    <t>Supplemental Information [Abstract]</t>
  </si>
  <si>
    <t>Note 15. Supplemental Information The components of “Other operating expense, net” for the three month periods ended March 31, 2019 and 2018 were as follows. For the Three Month Period Ended March 31, 2019 For the Three Month Period Ended March 31, 2018 Other Operating Expense, Net Foreign currency transaction losses, net $ 3.1 $ 2.6 Restructuring charges (1) 2.0 - Stock-based compensation (2) 9.3 2.7 Shareholder litigation settlement recoveries (3) (6.0 ) (4.5 ) Acquisition related expenses and non-cash charges (4) 1.5 3.0 Losses (gains) on asset disposals 0.1 (1.2 ) Other, net 1.2 1.7 Total other operating expense, net $ 11.2 $ 4.3 (1) See Note 3 “Restructuring.” (2) Represents stock-based compensation expense recognized for the three month period ended March 31, 2019 of $7.5 million, increased by $1.8 million due to costs associated with employer taxes. Represents stock-based compensation expense recognized for the three month period ended March 31, 2018 of $3.4 million, decreased by $0.7 million due to the reduction of an accrual related to employer taxes. (3) Represents an insurance recovery of the Company’s shareholder litigation settlement in 2014. (4)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t>
  </si>
  <si>
    <t>Contingencies</t>
  </si>
  <si>
    <t>Contingencies [Abstract]</t>
  </si>
  <si>
    <t>Note 16. 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The Company has been named as a defendant in a number of asbestos-related and silica-related personal injury lawsuits. The plaintiffs in these suits allege exposure to asbestos or silica from multiple sources and typically the Company is one of approximately 25 or more named defendants. Predecessors to the Company sometimes manufactured, distributed and/or sold products allegedly at issue in the pending asbestos and silica-related lawsuits (the ‘‘Products’’). However, neither the Company nor its predecessors ever mined, manufactured, mixed, produced or distributed asbestos fiber or silica sand, the materials that allegedly caused the injury underlying the lawsuits. Moreover, the asbestos-containing components of the Products, if any, were enclosed within the subject Products. Although the Company has never mined, manufactured, mixed, produced or distributed asbestos fiber or silica sand nor sold products that could result in a direct asbestos or silica exposure, many of the companies that did engage in such activities or produced such products are no longer in operation. This has led to law firms seeking potential alternative companies to name in lawsuits where there has been an asbestos or silica related injury. The Company believes that the pending and future asbestos and silica-related lawsuits are not likely to, in the aggregate, have a material adverse effect on its consolidated financial position, results of operations or liquidity, based on: the Company’s anticipated insurance and indemnification rights to address the risks of such matters; the limited potential asbestos exposure from the Products described above; the Company’s experience that the vast majority of plaintiffs are not impaired with a disease attributable to alleged exposure to asbestos or silica from or relating to the Products or for which the Company otherwise bears responsibility; various potential defenses available to the Company with respect to such matters; and the Company’s prior disposition of comparable matters. However, inherent uncertainties of litigation and future developments, including, without limitation, potential insolvencies of insurance companies or other defendants, an adverse determination in the Adams County Case (discussed below), or other inability to collect from the Company’s historical insurers or indemnitors, could cause a different outcome. While the outcome of legal proceedings is inherently uncertain, based on presently known facts, experience, and circumstances, the Company believes that the amounts accrued on its balance sheet are adequate and that the liabilities arising from the asbestos and silica-related personal injury lawsuits will not have a material adverse effect on the Company’s consolidated financial position, results of operations or liquidity. ‘‘Accrued liabilities’’ and ‘‘Other liabilities’’ of the Condensed Consolidated Balance Sheets include a total litigation reserve of $105.2 million and $105.8 million as of March 31, 2019 and December 31, 2018, respectively, with regards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lso pursued litigation against certain insurers or indemnitors, where necessary. The Company has an insurance recovery receivable for probable asbestos related recoveries of approximately $102.9 million and $103.0 million as of March 31, 2019 and December 31, 2018, respectively, which was included in ‘‘Other assets’’ of the Condensed Consolidated Balance Sheets. The largest such recent action, Gardner Denver, Inc. v. Certain Underwriters at Lloyd’s, London, et al., was filed on July 9, 2010, in the Eighth Judicial Circuit, Adams County, Illinois, as case number 10-L-48 (the ‘‘Adams County Case’’). In the lawsuit, the Company seeks, among other things, to require certain excess insurer defendants to honor their insurance policy obligations to the Company, including payment in whole or in part of the costs associated with the asbestos-related lawsuits filed against the Company. In October 2011, the Company reached a settlement with one of the insurer defendants, which had issued both primary and excess policies, for approximately the amount of such defendant’s policies that were subject to the lawsuit. Since then, the case has been proceeding through the discovery and motions process with the remaining insurer defendants. On January 29, 2016, the Company prevailed on the first phase of that discovery and motions process (‘‘Phase I’’). Specifically, the Court in the Adams County Case ruled that the Company has rights under all of the policies in the case, subject to their terms and conditions, even though the policies were sold to the Company’s former owners rather than to the Company itself. On June 9, 2016, the Court denied a motion by several of the insurers who sought permission to appeal the Phase I ruling immediately rather than waiting until the end of the whole case as is normally required. The case is now proceeding through the discovery process regarding the remaining issues in dispute (‘‘Phase II’’). A majority of the Company’s expected future recoveries of the costs associated with the asbestos-related lawsuits are the subject of the Adams County Case.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There are a number of key variables and assumptions including the number and type of new claims to be filed each year, the resolution or outcome of these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the Company’s insurance carriers. Other factors that may affect the future liability include uncertainties surrounding the litigation process from jurisdiction to jurisdiction and from case to case, legal rulings that may be made by state and federal courts, and the passage of state or federal legislation. The Company makes the necessary adjustments for the asbestos liability and corresponding insurance recoveries on an annual basis unless facts or circumstances warrant assessment as of an interim date.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four on-site cleanups for which it is the primary responsible party. Three of these cleanup sites are in the operation and maintenance stage and one is in the implementation stage. The Company has undiscounted accrued liabilities of $6.4 million and $6.9 million as of March 31, 2019 and December 31, 2018, respectively, on its Condensed Consolidated Balance Sheets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si>
  <si>
    <t>Segment Results</t>
  </si>
  <si>
    <t>Segment Results [Abstract]</t>
  </si>
  <si>
    <t>Note 17. Segment Results A description of the Company’s three reportable segments, including the specific products manufactured and sold follows below. In the Industrials segment, the Company designs, manufactures, markets and services a broad range of air compression, vacuum and blower products across a wide array of technologies and applications. Almost every manufacturing and industrial facility, and many service and process industries, use air compression and vacuum products in a variety of applications such as operation of pneumatic air tools, vacuum packaging of food products and aeration of waste water. The Company maintains a leading position in its markets and serves customers globally. The Company offers comprehensive aftermarket parts and an experienced direct and distributor-based service network world-wide to complement all of its products. In the Energy segment, the Company designs, manufactures, markets and services a diverse range of positive displacement pumps, liquid ring vacuum pumps and compressors, and engineered loading systems and fluid transfer equipment, consumables, and associated aftermarket parts and services. It serves customers in the upstream, midstream, and downstream oil and gas markets, and various other markets including petrochemical processing, power generation, transportation, and general industrial. The Company is one of the largest suppliers in these markets and has long-standing customer relationships. Its positive displacement pumps are used in the oilfield for drilling, hydraulic fracturing, completion and well servicing. Its liquid ring vacuum pumps and compressors are used in many power generation, mining, oil and gas refining and processing, chemical processing and general industrial applications including flare gas and vapor recovery, geothermal gas removal, vacuum de-aeration, enhanced oil recovery, water extraction in mining and paper and chlorine compression in petrochemical operations. Its engineered loading systems and fluid transfer equipment ensure the safe handling and transfer of crude oil, liquefied natural gas, compressed natural gas, chemicals, and bulk materials. In the Medical segment, the Company designs, manufactures and markets a broad range of highly specialized gas, liquid and precision syringe pumps and compressors primarily for use in the medical, laboratory and biotechnology end markets. The Company’s customers are mainly medium and large durable medical equipment suppliers that integrate the Company’s products into their final equipment for use in applications such as oxygen therapy, blood dialysis, patient monitoring, wound treatment, and others. Further, with the recent acquisitions, the Company has expanded into liquid handling components and systems used in biotechnology applications including clinical analysis instrumentation. The Company also has a broad range of end use deep vacuum products for laboratory science applications.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Before Income Taxes for the three month periods ended March 31, 2019 and 2018. For the Three Month Period Ended March 31, 2019 For the Three Month Period Ended March 31, 2018 Revenue Industrials $ 318.1 $ 316.9 Energy 233.1 242.2 Medical 69.1 60.5 Total Revenue $ 620.3 $ 619.6 Segment Adjusted EBITDA Industrials $ 71.0 $ 66.8 Energy 60.0 68.0 Medical 20.0 15.9 Total Segment Adjusted EBITDA $ 151.0 $ 150.7 Less items to reconcile Segment Adjusted EBITDA to Income Before Income Taxes: Corporate expenses not allocated to segments (a) $ 10.9 $ 2.5 Interest expense 22.4 26.0 Depreciation and amortization expense 45.5 45.0 Restructuring and related business transformation costs (b) 4.1 4.5 Acquisition related expenses and non-cash charges (c) 1.6 4.6 Expenses related to public stock offerings (d) - 1.4 Establish public company financial reporting compliance (e) 0.6 0.8 Stock-based compensation (f) 9.3 2.7 Foreign currency transaction losses, net 3.1 2.6 Shareholder litigation settlement recoveries (g) (6.0 ) (4.5 ) Other adjustments (h) 0.4 (0.7 ) Income Before Income Taxes $ 59.1 $ 65.8 (a) Includes insurance recoveries of asbestos legal fees of $5.6 million in the three month period ended March 31, 2018. (b) Restructuring and related business transformation costs consist of the following. For the Three Month Period Ended March 31, 2019 For the Three Month Period Ended March 31, 2018 Restructuring charges $ 2.0 $ - Severance, sign-on, relocation and executive search costs 1.0 2.0 Facility reorganization, relocation and other costs 0.6 0.6 Information technology infrastructure transformation 0.3 - Losses (gains) on asset and business disposals 0.1 (1.2 ) Consultant and other advisor fees 0.1 2.6 Other, net - 0.5 Total restructuring and related business transformation costs $ 4.1 $ 4.5 (c)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d) Represents certain expenses related to the Company’s initial stock offering and subsequent secondary offerings. (e) Represents third party expenses to comply with the requirements of Sarbanes-Oxley and the accelerated adoption of the new accounting standards (ASC 606 – Revenue from Contracts with Customers Leases (f) Represents stock-based compensation expense recognized for the three month period ended March 31, 2019 of $7.5 million, increased by $1.8 million due to costs associated with employer taxes. Represents stock-based compensation expense recognized for the three month period ended March 31, 2018 of $3.4 million, decreased by $0.7 million due to the reduction of an accrual related to employer taxes. (g) Represents an insurance recovery of the Company’ shareholder litigation settlement in 2014. (h) Includes (i) effects of amortization of prior service costs and amortization of losses in pension and other postemployment (‘‘OPEB’’) expense, (ii) certain legal and compliance costs and (iii) other miscellaneous adjustments.</t>
  </si>
  <si>
    <t>Related Party Transactions</t>
  </si>
  <si>
    <t>Related Party Transactions [Abstract]</t>
  </si>
  <si>
    <t>Note 18. Related Party Transactions Affiliates of KKR participated as a lender in the Company’s Senior Secured Credit Facilities. KKR held a position in the Euro Term Loan Facility of €36.4 million as of March 31, 2019.</t>
  </si>
  <si>
    <t>Earnings Per Share</t>
  </si>
  <si>
    <t>Earnings Per Share [Abstract]</t>
  </si>
  <si>
    <t>Note 19. Earnings Per Share The computations of basic and diluted earnings per share are as follows. For the Three Month Period Ended March 31, 2019 For the Three Month Period Ended March 31, 2018 Net income $ 47.1 $ 42.4 Average shares outstanding Basic 201.6 201.6 Diluted 207.7 209.9 Earnings per share Basic $ 0.23 $ 0.21 Diluted $ 0.23 $ 0.20 The DSUs described in Note 16, “Stock-Based Compensation Plans” to the consolidated financial statements in the Company’s annual report on Form 10-K for the fiscal year ended December 31, 2018 are considered outstanding shares for the purpose of computing basic earnings per share because they will become issued solely upon the passage of time. For the three month periods ended March 31, 2019 and 2018, there were 2.5 million and 0.7 million anti-dilutive shares that were not included in the computation of diluted earnings per share.</t>
  </si>
  <si>
    <t>Subsequent Events</t>
  </si>
  <si>
    <t>Subsequent Events [Abstract]</t>
  </si>
  <si>
    <t>Note 20. Subsequent Events On The Merger is expected to close by early 2020, subject to approval by the Company’s stockholders, regulatory approvals and customary closing conditions.</t>
  </si>
  <si>
    <t>Condensed Consolidated Financial Statements (Policies)</t>
  </si>
  <si>
    <t>Basis of Presentation</t>
  </si>
  <si>
    <t>Basis of Presentation Gardner Denver Holdings, Inc. is a holding company whose operating subsidiaries are Gardner Denver, Inc. (“GDI”) and certain of GDI’s subsidiaries. GDI is a diversified, global manufacturer of highly engineered, application-critical flow control products and provider of related aftermarket parts and services. The accompanying condensed consolidated financial statements include the accounts of Gardner Denver Holdings, Inc. and its majority-owned subsidiaries (collectively referred to herein as “Gardner Denver” or the “Company”). The financial information presented as of any date other than December 31, 2018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transactions and accounts have been eliminated in consolidation. The Company’s unaudited interim condensed consolidated financial statements should be read in conjunction with the Company’s audited consolidated financial statements and related notes included in our Annual Report on Form 10-K for the fiscal year ended December 31, 2018, filed with the Securities and Exchange Commission (“SEC”). The results of operations for the three month period ended March 31, 2019 is not necessarily indicative of the results to be expected for the full year. The balance sheet as of December 31, 2018 has been derived from the Company’s audited financial statements as of that date but does not include all of the information and notes required by GAAP for complete financial statements. In May 2017, the Company sold a total of 47,495,000 shares of common stock in an initial public offering of shares of common stock. On November 15, 2017, May 2, 2018 and October 31, 2018, the Company completed secondary offerings of 25,300,000 shares, 30,533,478 and 20,000,000 shares, respectively, of common stock held by affiliates of Kohlberg Kravis Roberts &amp; Co. L.P. (“KKR”). As a result of the secondary offerings, the Company is no longer considered a “controlled company” within the meaning of the corporate governance standards of the New York Stock Exchange (“NYSE”). KKR owns 70,671,135 shares of common stock, or approximately 35% of the total outstanding common stock based on the number of shares outstanding as of March 31, 2019.</t>
  </si>
  <si>
    <t>Adopted Accounting Standard Updates ("ASU")</t>
  </si>
  <si>
    <t xml:space="preserve">Recently Adopted Accounting Standard Updates (“ASU”) ASU 2016-02, Leases (Topic 842) On January 1, 2019, the Company adopted Financial Accounting Standards Board (“FASB”) ASU 2016-02, Leases (Topic 842) ASU 2018-02, Income Statement – Reporting Comprehensive Income (Topic 220) – Reclassification of Certain Tax Effects from Accumulated Other Comprehensive Income On January 1, 2019, the Company adopted FASB ASU 2018-02 , Income Statement – Reporting Comprehensive Income (Topic 220) – Reclassification of Certain Tax Effects from Accumulated Other Comprehensive Income </t>
  </si>
  <si>
    <t>Recently Issued Accounting Pronouncements</t>
  </si>
  <si>
    <t>Recently Issued Accounting Pronouncements In August 2018, the FASB issued ASU 2018-13, Fair Value Measurement (Topic 820): Disclosure Framework – Changes to the Disclosure Requirements for Fair Value Measurement In August 2018, the FASB issued ASU 2018-14, Disclosure Framework – Changes to the Disclosure Requirements for Defined Benefit Plans In August 2018, the FASB issued ASU 2018-15, Intangibles – Goodwill and Other – Internal-Use Software (Subtopic 350-40); Customer’s Accounting for Implementation Costs Incurred in a Cloud Computing Arrangement That Is a Service Contract</t>
  </si>
  <si>
    <t>Restructuring (Tables)</t>
  </si>
  <si>
    <t>Activity Associated With Restructuring Programs</t>
  </si>
  <si>
    <t xml:space="preserve">The following table summarizes the activity associated with the Company’s restructuring programs for the three month period ended March 31, 2019. Balance as of December 31, 2018 $ 10.1 Charged to expense - Termination benefits 1.3 Charged to expense - Other 0.7 Payments (3.3 ) Other, net (0.1 ) Balance as of March 31, 2019 $ 8.7 </t>
  </si>
  <si>
    <t>Inventories (Tables)</t>
  </si>
  <si>
    <t xml:space="preserve">Inventories as of March 31, 2019 and December 31, 2018 consisted of the following. March 31, 2019 December 31, 2018 Raw materials, including parts and subassemblies $ 400.5 $ 369.2 Work-in-process 58.5 58.1 Finished goods 82.9 83.4 541.9 510.7 Excess of LIFO costs over FIFO costs 13.2 13.2 Inventories $ 555.1 $ 523.9 </t>
  </si>
  <si>
    <t>Goodwill and Other Intangible Assets (Tables)</t>
  </si>
  <si>
    <t>Goodwill Attributable to Each Reportable Segment</t>
  </si>
  <si>
    <t>The changes in the carrying amount of goodwill attributable to each reportable segment for the three month period ended March 31, 2019 is presented in the table below. Industrials Energy Medical Total Balance as of December 31, 2018 $ 632.7 $ 453.6 $ 203.2 $ 1,289.5 Foreign currency translation and other (1) (2.2 ) (3.8 ) (0.2 ) (6.2 ) Balance as of March 31, 2019 $ 630.5 $ 449.8 $ 203.0 $ 1,283.3 (1) During the three month period ended March 31, 2019, the Company recorded an increase in goodwill of $0.5 million as a result of measurement period adjustments in the Industrial segment.</t>
  </si>
  <si>
    <t>Intangible Assets</t>
  </si>
  <si>
    <t>Other intangible assets as of March 31, 2019 and December 31, 2018 consisted of the following. March 31, 2019 December 31, 2018 Gross Carrying Amount Accumulated Amortization Gross Carrying Amount Accumulated Amortization Amortized intangible assets Customer lists and relationships $ 1,241.1 $ (593.2 ) $ 1,245.5 $ (567.8 ) Technology 21.2 (5.0 ) 21.7 (4.8 ) Trademarks 44.6 (13.7 ) 44.9 (13.0 ) Backlog 68.6 (68.6 ) 68.8 (68.6 ) Other 62.0 (34.2 ) 62.3 (31.9 ) Unamortized intangible assets Trademarks 612.5 - 611.3 - Total other intangible assets $ 2,050.0 $ (714.7 ) $ 2,054.5 $ (686.1 )</t>
  </si>
  <si>
    <t>Accrued Liabilities (Tables)</t>
  </si>
  <si>
    <t xml:space="preserve">Accrued liabilities as of March 31, 2019 and December 31, 2018 consisted of the following. March 31, 2019 December 31, 2018 Salaries, wages and related fringe benefits $ 62.7 $ 62.9 Restructuring 8.7 10.1 Taxes 28.6 24.3 Contract liabilities 64.3 69.6 Product warranty 21.8 23.9 Accrued interest 0.7 0.3 Operating lease liabilities (1) 18.3 - Other 60.8 57.4 Total accrued liabilities $ 265.9 $ 248.5 (1) The Company adopted ASU 2016-02, Leases, </t>
  </si>
  <si>
    <t>Accrued Product Warranty Liability</t>
  </si>
  <si>
    <t>A reconciliation of the changes in the accrued product warranty liability for the three month periods ended March 31, 2019 and 2018 are as follows. For the Three Month Period Ended March 31, 2019 For the Three Month Period Ended March 31, 2018 Balance at beginning of period $ 23.9 $ 22.3 Product warranty accruals 6.8 6.1 Settlements (8.8 ) (5.4 ) Charged to other accounts (1) (0.1 ) 1.3 Balance at end of period $ 21.8 $ 24.3 (1) Includes primarily the effects of foreign currency translation adjustments for the Company’s subsidiaries with functional currencies other than the USD and changes in the accrual related to acquisitions.</t>
  </si>
  <si>
    <t>Pension and Other Postretirement Benefits (Tables)</t>
  </si>
  <si>
    <t>Net Periodic Benefit Cost</t>
  </si>
  <si>
    <t xml:space="preserve">The following table summarizes the components of net periodic benefit cost for the Company’s defined benefit pension plans and other postretirement benefit plans recognized for the three month periods ended March 31, 2019 and 2018. Pension Benefits Other Postretirement U.S. Plans Non-U.S. Plans Benefits For the Three Month Period Ended March 31, 2019 For the Three Month Period Ended March 31, 2019 For the Three Month Period Ended March 31, 2019 Service cost $ - $ 0.4 $ - Interest cost 0.5 2.0 - Expected return on plan assets (0.5 ) (2.6 ) - Recognition of: Unrecognized prior service cost - - - Unrecognized net actuarial loss - 0.5 - $ - $ 0.3 $ - Pension Benefits Other Postretirement U.S. Plans Non-U.S. Plans Benefits For the Three Month Period Ended March 31, 2018 For the Three Month Period Ended March 31, 2018 For the Three Month Period Ended March 31, 2018 Service cost $ - $ 0.5 $ - Interest cost 0.5 1.9 - Expected return on plan assets (1.2 ) (3.0 ) - Recognition of: Unrecognized prior service cost - - - Unrecognized net actuarial loss - 0.5 - $ (0.7 ) (0.1 ) $ - </t>
  </si>
  <si>
    <t>Debt (Tables)</t>
  </si>
  <si>
    <t>Debt as of March 31, 2019 and December 31, 2018 is summarized as follows. March 31, 2019 December 31, 2018 Short-term borrowings $ - $ - Long-term debt: Revolving credit facility, due 2020 $ - $ - Receivables financing agreement, due 2020 - - Term loan denominated in U.S. dollars, due 2024 (1) 927.6 952.6 Term loan denominated in Euros, due 2024 (2) 679.5 696.5 Capitalized leases and other long-term debt 26.1 26.3 Unamortized debt issuance costs (3.0 ) (3.3 ) Total long-term debt, net, including current maturities 1,630.2 1,672.1 Current maturities of long-term debt 7.9 7.9 Total long-term debt, net $ 1,622.3 $ 1,664.2 (1) As of March 31, 2019, the applicable interest rate was 5.25% and the weighted-average interest rate was 5.24% for the three month period ended March 31, 2019. (2) As of March 31, 2019, the applicable interest rate was 3.00% and the weighted-average interest rate was 3.00% for the three month period ended March 31, 2019.</t>
  </si>
  <si>
    <t>Stock-Based Compensation Plans (Tables)</t>
  </si>
  <si>
    <t>Stock-Based Award Plan Activity</t>
  </si>
  <si>
    <t xml:space="preserve">A summary of the Company’s stock option (including SARs) activity for the three month period ended March 31, 2019 is presented in the following table (underlying shares in thousands). Shares Weighted-Average Exercise Price (per share) Outstanding at December 31, 2018 12,352 $ 10.93 Granted 1,067 $ 27.05 Exercised or settled (2,271 ) $ 8.55 Forfeited (57 ) $ 32.06 Outstanding at March 31, 2019 11,091 $ 12.86 Vested at March 31, 2019 8,879 $ 9.48 </t>
  </si>
  <si>
    <t>Assumptions Used to Estimate Fair Value of Options Granted</t>
  </si>
  <si>
    <t>The following assumptions were used to estimate the fair value of options granted (excluding previously disclosed modified awards) during the three month periods ended March 31, 2019 and 2018 using the Black-Scholes option-pricing model. Three Month Period Ended March 31, 2019 Three Month Period Ended March 31, 2018 Assumptions Expected life of options (in years) 6.3 7.0 - 7.5 Risk-free interest rate 2.6% 2.9% Assumed volatility 31.8% 35.1 - 35.4% Expected dividend rate 0.0% 0.0%</t>
  </si>
  <si>
    <t>Restricted Stock Unit Activity</t>
  </si>
  <si>
    <t xml:space="preserve">A summary of the Company’s restricted stock unit activity for the three month period ended March 31, 2019 is presented in the following table (underlying shares in thousands). Shares Weighted-Average Grant-Date Fair Value Non-vested as of December 31, 2018 362 $ 31.78 Granted 417 $ 27.05 Vested (28 ) $ 32.06 Forfeited (25 ) $ 32.06 Non-vested as of March 31, 2019 726 $ 29.01 </t>
  </si>
  <si>
    <t>Accumulated Other Comprehensive (Loss) Income (Tables)</t>
  </si>
  <si>
    <t>Other Comprehensive (Loss) Income</t>
  </si>
  <si>
    <t xml:space="preserve">The before tax income (loss) and related income tax effect are as follows. For the Three Month Period Ended March 31, 2019 For the Three Month Period Ended March 31, 2018 Before-Tax Amount Tax (Expense) or Benefit Net of Tax Amount Before-Tax Amount Tax Benefit or (Expense) Net of Tax Amount Foreign currency translation adjustments, net $ 4.5 $ (4.6 ) $ (0.1 ) $ 29.7 4.7 $ 34.4 Unrecognized gains on cash flow hedges, net 1.3 0.6 1.9 15.1 (3.7 ) 11.4 Pension and other postretirement benefit prior service cost and gain or loss, net 0.1 0.1 0.2 (1.2 ) 1.6 0.4 Other comprehensive income $ 5.9 $ (3.9 ) $ 2.0 $ 43.6 $ 2.6 $ 46.2 </t>
  </si>
  <si>
    <t>Changes in Accumulated Other Comprehensive (Loss) Income</t>
  </si>
  <si>
    <t>Changes in accumulated other comprehensive (loss) income by component for the three month periods ended March 31, 2019 and 2018 are presented in the following table . Foreign Currency Translation Adjustments, Net Unrealized (Losses) Gains on Cash Flow Hedges Pension and Postretirement Benefit Plans Total Balance as of December 31, 2018 $ (190.6 ) $ (11.4 ) $ (45.0 ) $ (247.0 ) Other comprehensive loss before reclassifications (0.1 ) (0.9 ) (0.2 ) (1.2 ) Amounts reclassified from accumulated other comprehensive (loss) income - 2.8 0.4 3.2 Other comprehensive (loss) income (0.1 ) 1.9 0.2 2.0 Cumulative effect adjustment upon adoption of new accounting standard (ASU 2018-02) (1.5 ) (6.7 ) - (8.2 ) Balance as of March 31, 2019 $ (192.2 ) $ (16.2 ) $ (44.8 ) $ (253.2 ) Foreign Currency Translation Adjustments, Net Unrealized (Losses) Gains on Cash Flow Hedges Pension and Postretirement Benefit Plans Total Balance as of December 31, 2017 $ (129.6 ) $ (29.8 ) $ (40.4 ) $ (199.8 ) Other comprehensive income before reclassifications 34.4 7.8 - 42.2 Amounts reclassified from accumulated other comprehensive (loss) income - 3.6 0.4 4.0 Other comprehensive income 34.4 11.4 0.4 46.2 Cumulative effect adjustment upon adoption of new accounting standard (ASU 2017-12) - 0.3 - 0.3 Balance as of March 31, 2018 $ (95.2 ) $ (18.1 ) $ (40.0 ) $ (153.3 ) (1) All amounts are net of tax. Amounts in parentheses indicate debits.</t>
  </si>
  <si>
    <t>Reclassifications out of Accumulated Other Comprehensive (Loss) Income</t>
  </si>
  <si>
    <t>Reclassifications out of accumulated other comprehensive (loss) income for the three month periods ended March 31, 2019 and 2018 are presented in the following table: Amount Reclassified from Accumulated Other Comprehensive (Loss) Income Details about Accumulated Other Comprehensive (Loss) Income Components For the Three Month Period Ended March 31, 2019 For the Three Month Period Ended March 31, 2018 Affected Line in the Statement Where Net Income is Presented Loss on cash flow hedges Interest rate swaps $ 3.7 $ 4.8 Interest expense 3.7 4.8 Total before tax (0.9 ) (1.2 ) Income tax benefit $ 2.8 $ 3.6 Net of tax Amortization of defined benefit pension and other postretirement benefit items $ 0.5 $ 0.5 (1) 0.5 0.5 Total before tax (0.1 ) (0.1 ) Income tax benefit $ 0.4 $ 0.4 Net of tax Total reclassifications for the period $ 3.2 $ 4.0 Net of tax (1) These components are included in the computation of net periodic benefit cost. See Note 7 “Pension and Other Postretirement Benefits” for additional details.</t>
  </si>
  <si>
    <t>Hedging Activities and Fair Value Measurements (Tables)</t>
  </si>
  <si>
    <t>Notional Amounts, Fair Values and Classification of Outstanding Derivatives by Risk Category and Instrument Type</t>
  </si>
  <si>
    <t>The following table summarizes the notional amounts, fair values and classification of the Company’s outstanding derivatives by risk category and instrument type within the Condensed Consolidated Balance Sheets as of March 31, 2019 and December 31, 2018. March 31, 2019 Derivative Classification Notional Amount (1) Fair Value (1) Other Current Assets Fair Value (1) Other Assets Fair Value (1) Accrued Liabilities Fair Value (1) Other Liabilities Derivatives Designated as Hedging Instruments Interest rate swap contracts Cash Flow $ 925.0 $ - $ - $ 9.1 $ 10.1 Derivatives Not Designated as Hedging Instruments Foreign currency forwards Fair Value $ 32.8 $ 0.2 $ - $ - $ - Foreign currency forwards Fair Value $ 166.8 $ - $ - $ 3.3 $ - December 31, 2018 Derivative Classification Notional Amount (1) Fair Value (1) Other Current Assets Fair Value (1) Other Assets Fair Value (1) Accrued Liabilities Fair Value (1) Other Derivatives Designated as Hedging Instruments Interest rate swap contracts Cash Flow $ 925.0 $ - $ - $ 11.2 $ 8.7 Derivatives Not Designated as Hedging Instruments Foreign currency forwards Fair Value $ 143.3 $ 1.3 $ - $ - $ - Foreign currency forwards Fair Value $ 27.5 $ - $ - $ 0.1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Gains and Losses on Derivatives Designated as Cash Flow Hedges</t>
  </si>
  <si>
    <t>Gains and losses on derivatives designated as cash flow hedges included in the Condensed Consolidated Statements of Comprehensive Income for the three month periods ended March 31, 2019 and 2018 are as presented in the table below. For the Three Month Period Ended March 31, 2019 For the Three Month Period Ended March 31, 2018 Interest rate swap contracts (Loss) gain recognized in AOCI on derivatives $ (2.4 ) $ 10.3 Loss reclassified from AOCI into income (effective portion) (1) (3.7 ) (4.8 ) (1) Losses on derivatives reclassified from accumulated other comprehensive income (“AOCI”) into income were included within “Interest expense” of the Condensed Consolidated Statements of Operations.</t>
  </si>
  <si>
    <t>Losses on Derivative Instruments Not Designated as Accounting Hedges and Total Net Foreign Currency Losses</t>
  </si>
  <si>
    <t>The Company’s losses on derivative instruments not designated as accounting hedges and total net foreign currency losses for the three month periods ended March 31, 2019 and 2018 were as follows. For the Three Month Period Ended March 31, 2019 For the Three Month Period Ended March 31, 2018 Foreign currency forward contract losses $ (1.6 ) $ (1.0 ) Total foreign currency transaction losses, net (3.1 ) (2.6 )</t>
  </si>
  <si>
    <t>Changes in Value of Debt and Designated Interest Rate Swaps</t>
  </si>
  <si>
    <t xml:space="preserve">The Company’s gains and (losses), net of income tax, associated with changes in the value of debt for the three month periods ended March 31, 2019 and 2018 and the net balance of such gains and (losses) included in accumulated other comprehensive (loss) income as of March 31, 2019 and 2018 were as follows. For the Three Month Period Ended March 31, 2019 For the Three Month Period Ended March 31, 2018 Gain (loss), net of income tax, recorded through other comprehensive income $ 11.6 $ (15.2 ) Balance included in accumulated other comprehensive (loss) income as of March 31, 2019 and 2018, respectively 68.2 17.0 </t>
  </si>
  <si>
    <t>Assets and Liabilities Measured at Fair Value</t>
  </si>
  <si>
    <t>The following table summarizes the Company’s financial assets and liabilities measured at fair value on a recurring basis as of March 31, 2019. Level 1 Level 2 Level 3 Total Financial Assets Foreign currency forwards (1) $ - $ 0.2 $ - $ 0.2 Trading securities held in deferred compensation plan (2) 6.5 - - 6.5 Total $ 6.5 $ 0.2 $ - $ 6.7 Financial Liabilities Foreign currency forwards (1) $ - $ 3.3 $ - $ 3.3 Interest rate swaps (3) - 19.2 - 19.2 Deferred compensation plan (2) 6.5 - - 6.5 Total $ 6.5 $ 22.5 $ - $ 29.0 (1) Based on calculations that use readily observable market parameters at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March 31, 2019. The present value calculation uses discount rates that have been adjusted to reflect the credit quality of the Company and its counterparties.</t>
  </si>
  <si>
    <t>Revenue from Contracts with Customers (Tables)</t>
  </si>
  <si>
    <t>Disaggregation of Revenue</t>
  </si>
  <si>
    <t>The following tables provide disaggregated revenue by reportable segment for the three month periods ended March 31, 2019 and 2018. For the Three Month Period Ended March 31, 2019 Industrials Energy Medical Total Primary Geographic Markets United States $ 98.7 $ 142.8 $ 27.7 $ 269.2 Other Americas 21.1 22.3 0.6 44.0 Total Americas $ 119.8 $ 165.1 $ 28.3 $ 313.2 EMEA 152.2 43.9 28.2 224.3 Asia Pacific 46.1 24.1 12.6 82.8 Total $ 318.1 $ 233.1 $ 69.1 $ 620.3 Product Categories Original equipment (1) $ 219.7 $ 88.8 $ 66.8 $ 375.3 Aftermarket (2) 98.4 144.3 2.3 245.0 Total $ 318.1 $ 233.1 $ 69.1 $ 620.3 Pattern of Revenue Recognition Revenue recognized at point in time (3) $ 307.6 $ 216.1 $ 69.1 $ 592.8 Revenue recognized over time (4) 10.5 17.0 - 27.5 Total $ 318.1 $ 233.1 $ 69.1 $ 620.3 For the Three Month Period Ended March 31, 2018 Industrials Energy Medical Total Primary Geographic Markets United States $ 90.4 $ 165.4 $ 21.3 $ 277.1 Other Americas 21.2 27.5 0.9 49.6 Total Americas $ 111.6 $ 192.9 $ 22.2 $ 326.7 EMEA 161.0 25.2 27.0 213.2 Asia Pacific 44.3 24.1 11.3 79.7 Total $ 316.9 $ 242.2 $ 60.5 $ 619.6 Product Categories Original equipment (1) $ 215.6 $ 91.3 $ 58.1 $ 365.0 Aftermarket (2) 101.3 150.9 2.4 254.6 Total $ 316.9 $ 242.2 $ 60.5 $ 619.6 Pattern of Revenue Recognition Revenue recognized at point in time (3) $ 307.6 $ 239.0 $ 60.5 $ 607.1 Revenue recognized over time (4) 9.3 3.2 - 12.5 Total $ 316.9 $ 242.2 $ 60.5 $ 619.6 (1) Revenues from sales of capital equipment within the Industrials and Energy Segments and sales of components to original equipment manufacturers in the Medical Segment.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s delivery has occurred and services have been rendered. (4) Revenues primarily from long duration ETO product contracts and certain contracts for delivery of a significant volume of substantially similar products recognized over time as contractual performance obligations are completed.</t>
  </si>
  <si>
    <t>Contract Balances</t>
  </si>
  <si>
    <t xml:space="preserve">The following table provides the contract balances as of March 31, 2019 and December 31, 2018 presented in the Condensed Consolidated Balance Sheets. March 31, 2019 December 31, 2018 Accounts receivable $ 509.9 $ 525.4 Contract assets 24.8 19.6 Contract liabilities 64.3 69.6 </t>
  </si>
  <si>
    <t>Income Taxes (Tables)</t>
  </si>
  <si>
    <t>Provision for Income Taxes and Effective Income Tax Rate</t>
  </si>
  <si>
    <t>The following table summarizes the Company’s provision for income taxes and effective income tax provision rate for the three month periods ended March 31, 2019 and 2018. For the Three Month Period Ended March 31, 2019 For the Three Month Period Ended March 31, 2018 Income before income taxes $ 59.1 $ 65.8 Provision for income taxes $ 12.0 $ 23.4 Effective income tax provision rate 20.3 % 35.6 %</t>
  </si>
  <si>
    <t>Leases (Tables)</t>
  </si>
  <si>
    <t>Components of Lease Expense</t>
  </si>
  <si>
    <t xml:space="preserve">The components of lease expense for the three month period ended March 31, 2019 were as follows. For the Three Month Period Ended March 31, 2019 Operating lease cost $ 5.4 Finance lease cost Amortization of right-of-use assets $ 0.4 Interest on lease liabilities 0.4 Total finance lease cost $ 0.8 Short-term lease cost $ 0.2 </t>
  </si>
  <si>
    <t>Supplemental Cash Flow Information Related to Leases</t>
  </si>
  <si>
    <t xml:space="preserve">Supplemental cash flow information related to leases was as follows. For the Three Month Period Ended March 31, 2019 Cash paid for amounts included in the measurement of leases Operating cash flows from operating leases 5.4 Operating cash flows from finance leases 0.4 Financing cash flows from finance leases 0.2 </t>
  </si>
  <si>
    <t>Supplemental Balance Sheet Information Related to Leases</t>
  </si>
  <si>
    <t>Supplemental balance sheet information related to leases was as follows. March 31, 2019 Operating leases Other assets $ 61.3 Accrued liabilities 18.3 Other liabilities 43.1 Total operating lease liabilities $ 61.4 Finance Leases Property, plant and equipment 25.0 Short-term borrowings and current maturities of long-term debt 0.9 Long-term debt, less current maturities 25.2 Total finance lease liabilities $ 26.1 Weighted Average Remaining Lease Term (in years) Operating leases 2.9 Finance leases 14.3 Weighted Average Discount Rate Operating leases 2.4 % Finance leases 6.3 %</t>
  </si>
  <si>
    <t>Maturities of Lease Liabilities</t>
  </si>
  <si>
    <t xml:space="preserve">Maturities of lease liabilities as of March 31, 2019 were as follows. Operating Leases Finance Leases 2019 (excluding the three months ended March 31, 2019) $ 15.0 $ 1.9 2020 16.3 2.5 2021 11.4 2.6 2022 7.7 2.6 2023 5.1 2.7 Thereafter 9.1 28.8 Total lease payments $ 64.6 $ 41.1 Less imputed interest 3.2 15.0 Total $ 61.4 $ 26.1 </t>
  </si>
  <si>
    <t>Supplemental Information (Tables)</t>
  </si>
  <si>
    <t>Other Operating Expense, Net</t>
  </si>
  <si>
    <t>The components of “Other operating expense, net” for the three month periods ended March 31, 2019 and 2018 were as follows. For the Three Month Period Ended March 31, 2019 For the Three Month Period Ended March 31, 2018 Other Operating Expense, Net Foreign currency transaction losses, net $ 3.1 $ 2.6 Restructuring charges (1) 2.0 - Stock-based compensation (2) 9.3 2.7 Shareholder litigation settlement recoveries (3) (6.0 ) (4.5 ) Acquisition related expenses and non-cash charges (4) 1.5 3.0 Losses (gains) on asset disposals 0.1 (1.2 ) Other, net 1.2 1.7 Total other operating expense, net $ 11.2 $ 4.3 (1) See Note 3 “Restructuring.” (2) Represents stock-based compensation expense recognized for the three month period ended March 31, 2019 of $7.5 million, increased by $1.8 million due to costs associated with employer taxes. Represents stock-based compensation expense recognized for the three month period ended March 31, 2018 of $3.4 million, decreased by $0.7 million due to the reduction of an accrual related to employer taxes. (3) Represents an insurance recovery of the Company’s shareholder litigation settlement in 2014. (4)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t>
  </si>
  <si>
    <t>Segment Results (Tables)</t>
  </si>
  <si>
    <t>Summarized Financial Information on Operations by Reportable Segment</t>
  </si>
  <si>
    <t>The following table provides summarized information about the Company’s operations by reportable segment and reconciles Segment Adjusted EBITDA to Income Before Income Taxes for the three month periods ended March 31, 2019 and 2018. For the Three Month Period Ended March 31, 2019 For the Three Month Period Ended March 31, 2018 Revenue Industrials $ 318.1 $ 316.9 Energy 233.1 242.2 Medical 69.1 60.5 Total Revenue $ 620.3 $ 619.6 Segment Adjusted EBITDA Industrials $ 71.0 $ 66.8 Energy 60.0 68.0 Medical 20.0 15.9 Total Segment Adjusted EBITDA $ 151.0 $ 150.7 Less items to reconcile Segment Adjusted EBITDA to Income Before Income Taxes: Corporate expenses not allocated to segments (a) $ 10.9 $ 2.5 Interest expense 22.4 26.0 Depreciation and amortization expense 45.5 45.0 Restructuring and related business transformation costs (b) 4.1 4.5 Acquisition related expenses and non-cash charges (c) 1.6 4.6 Expenses related to public stock offerings (d) - 1.4 Establish public company financial reporting compliance (e) 0.6 0.8 Stock-based compensation (f) 9.3 2.7 Foreign currency transaction losses, net 3.1 2.6 Shareholder litigation settlement recoveries (g) (6.0 ) (4.5 ) Other adjustments (h) 0.4 (0.7 ) Income Before Income Taxes $ 59.1 $ 65.8 (a) Includes insurance recoveries of asbestos legal fees of $5.6 million in the three month period ended March 31, 2018. (b) Restructuring and related business transformation costs consist of the following. For the Three Month Period Ended March 31, 2019 For the Three Month Period Ended March 31, 2018 Restructuring charges $ 2.0 $ - Severance, sign-on, relocation and executive search costs 1.0 2.0 Facility reorganization, relocation and other costs 0.6 0.6 Information technology infrastructure transformation 0.3 - Losses (gains) on asset and business disposals 0.1 (1.2 ) Consultant and other advisor fees 0.1 2.6 Other, net - 0.5 Total restructuring and related business transformation costs $ 4.1 $ 4.5 (c)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d) Represents certain expenses related to the Company’s initial stock offering and subsequent secondary offerings. (e) Represents third party expenses to comply with the requirements of Sarbanes-Oxley and the accelerated adoption of the new accounting standards (ASC 606 – Revenue from Contracts with Customers Leases (f) Represents stock-based compensation expense recognized for the three month period ended March 31, 2019 of $7.5 million, increased by $1.8 million due to costs associated with employer taxes. Represents stock-based compensation expense recognized for the three month period ended March 31, 2018 of $3.4 million, decreased by $0.7 million due to the reduction of an accrual related to employer taxes. (g) Represents an insurance recovery of the Company’ shareholder litigation settlement in 2014. (h) Includes (i) effects of amortization of prior service costs and amortization of losses in pension and other postemployment (‘‘OPEB’’) expense, (ii) certain legal and compliance costs and (iii) other miscellaneous adjustments.</t>
  </si>
  <si>
    <t>Earnings Per Share (Tables)</t>
  </si>
  <si>
    <t>Basic and Diluted Income (Loss) per Share</t>
  </si>
  <si>
    <t xml:space="preserve">The computations of basic and diluted earnings per share are as follows. For the Three Month Period Ended March 31, 2019 For the Three Month Period Ended March 31, 2018 Net income $ 47.1 $ 42.4 Average shares outstanding Basic 201.6 201.6 Diluted 207.7 209.9 Earnings per share Basic $ 0.23 $ 0.21 Diluted $ 0.23 $ 0.20 </t>
  </si>
  <si>
    <t>Condensed Consolidated Financial Statements, Basis of Presentation (Details) - Common Stock [Member] - shares</t>
  </si>
  <si>
    <t>Oct. 31, 2018</t>
  </si>
  <si>
    <t>May 02, 2018</t>
  </si>
  <si>
    <t>Nov. 15, 2017</t>
  </si>
  <si>
    <t>May 31, 2017</t>
  </si>
  <si>
    <t>Stock Issued or Granted During Period [Abstract]</t>
  </si>
  <si>
    <t>Stock sold in initial public offering (in shares)</t>
  </si>
  <si>
    <t>Kohlberg Kravis Roberts &amp; Co. L.P [Member]</t>
  </si>
  <si>
    <t>Number of shares owned by non-controlling owners (in shares)</t>
  </si>
  <si>
    <t>Ownership percentage by non-controlling owners</t>
  </si>
  <si>
    <t>35.00%</t>
  </si>
  <si>
    <t>Condensed Consolidated Financial Statements, Accounting Standards Updates (Details) - USD ($) $ in Millions</t>
  </si>
  <si>
    <t>Dec. 31, 2017</t>
  </si>
  <si>
    <t>New Accounting Pronouncements [Abstract]</t>
  </si>
  <si>
    <t>Right to use asset</t>
  </si>
  <si>
    <t>Operating lease liability</t>
  </si>
  <si>
    <t>ASU 2016-02 [Member]</t>
  </si>
  <si>
    <t>ASU 2018-02 [Member] | Accumulated Deficit [Member]</t>
  </si>
  <si>
    <t>Cumulative effect adjustment</t>
  </si>
  <si>
    <t>ASU 2018-02 [Member] | Accumulated Other Comprehensive Loss [Member]</t>
  </si>
  <si>
    <t>Business Combinations (Details) - USD ($) $ in Millions</t>
  </si>
  <si>
    <t>Dec. 12, 2018</t>
  </si>
  <si>
    <t>Nov. 02, 2018</t>
  </si>
  <si>
    <t>May 29, 2018</t>
  </si>
  <si>
    <t>Feb. 08, 2018</t>
  </si>
  <si>
    <t>Dec. 31, 2020</t>
  </si>
  <si>
    <t>Mar. 31, 2020</t>
  </si>
  <si>
    <t>Dec. 31, 2019</t>
  </si>
  <si>
    <t>Jun. 30, 2019</t>
  </si>
  <si>
    <t>Net cash paid to acquire business</t>
  </si>
  <si>
    <t>Revenues and Operating Income [Abstract]</t>
  </si>
  <si>
    <t>Revenue</t>
  </si>
  <si>
    <t>Operating income (loss)</t>
  </si>
  <si>
    <t>MP Pumps, Inc. [Member]</t>
  </si>
  <si>
    <t>Total consideration</t>
  </si>
  <si>
    <t>Cash consideration</t>
  </si>
  <si>
    <t>Purchase price adjustment</t>
  </si>
  <si>
    <t>Holdback recorded in accrued liabilities</t>
  </si>
  <si>
    <t>Goodwill deductible for tax purposes</t>
  </si>
  <si>
    <t>DV Systems Inc [Member]</t>
  </si>
  <si>
    <t>Increase in total consideration</t>
  </si>
  <si>
    <t>DV Systems Inc [Member] | Accrued Liabilities [Member]</t>
  </si>
  <si>
    <t>DV Systems Inc [Member] | Other Liabilities [Member]</t>
  </si>
  <si>
    <t>DV Systems Inc [Member] | Forecast [Member]</t>
  </si>
  <si>
    <t>PMI Pump Parts [Member]</t>
  </si>
  <si>
    <t>Contingent consideration payments</t>
  </si>
  <si>
    <t>Promissory note</t>
  </si>
  <si>
    <t>PMI Pump Parts [Member] | Forecast [Member]</t>
  </si>
  <si>
    <t>Runtech Systems Oy [Member]</t>
  </si>
  <si>
    <t>Percentage interest acquired</t>
  </si>
  <si>
    <t>100.00%</t>
  </si>
  <si>
    <t>Amortizable intangible assets</t>
  </si>
  <si>
    <t>Restructuring (Details) - USD ($) $ in Millions</t>
  </si>
  <si>
    <t>Restructuring Costs [Abstract]</t>
  </si>
  <si>
    <t>Restructuring charges</t>
  </si>
  <si>
    <t>Restructuring Reserves [Abstract]</t>
  </si>
  <si>
    <t>Restructuring reserves included in accrued liabilities</t>
  </si>
  <si>
    <t>Restructuring Programs 2018 [Member]</t>
  </si>
  <si>
    <t>Restructuring Program [Roll Forward]</t>
  </si>
  <si>
    <t>Balance at beginning of period</t>
  </si>
  <si>
    <t>Charged to expense - Termination benefits</t>
  </si>
  <si>
    <t>Charged to expense - Other</t>
  </si>
  <si>
    <t>Payments</t>
  </si>
  <si>
    <t>Other, net</t>
  </si>
  <si>
    <t>Balance at end of period</t>
  </si>
  <si>
    <t>Restructuring Programs 2018 [Member] | Other Operating Expense, Net [Member]</t>
  </si>
  <si>
    <t>Restructuring Programs 2018 [Member] | Industrials [Member] | Other Operating Expense, Net [Member]</t>
  </si>
  <si>
    <t>Restructuring Programs 2018 [Member] | Energy [Member] | Other Operating Expense, Net [Member]</t>
  </si>
  <si>
    <t>Restructuring Programs 2018 [Member] | Medical [Member] | Other Operating Expense, Net [Member]</t>
  </si>
  <si>
    <t>See Note 3 "Restructuring."</t>
  </si>
  <si>
    <t>Inventories (Details) - USD ($) $ in Millions</t>
  </si>
  <si>
    <t>Inventory, Net [Abstract]</t>
  </si>
  <si>
    <t>Raw materials, including parts and subassemblies</t>
  </si>
  <si>
    <t>Work-in-process</t>
  </si>
  <si>
    <t>Finished goods</t>
  </si>
  <si>
    <t>Total inventories</t>
  </si>
  <si>
    <t>Excess of LIFO costs over FIFO costs</t>
  </si>
  <si>
    <t>Goodwill and Other Intangible Assets (Details) - USD ($) $ in Millions</t>
  </si>
  <si>
    <t>Goodwill [Roll Forward]</t>
  </si>
  <si>
    <t>Foreign currency translation and other</t>
  </si>
  <si>
    <t>Goodwill impairment charges</t>
  </si>
  <si>
    <t>Amortized intangible assets [Abstract]</t>
  </si>
  <si>
    <t>Accumulated amortization</t>
  </si>
  <si>
    <t>Unamortized intangible assets [Abstract]</t>
  </si>
  <si>
    <t>Total other intangible assets</t>
  </si>
  <si>
    <t>Amortization of Intangible Assets [Abstract]</t>
  </si>
  <si>
    <t>Future Amortization of Intangible Assets [Abstract]</t>
  </si>
  <si>
    <t>2020</t>
  </si>
  <si>
    <t>2021</t>
  </si>
  <si>
    <t>2022</t>
  </si>
  <si>
    <t>2023</t>
  </si>
  <si>
    <t>2024</t>
  </si>
  <si>
    <t>Industrials [Member]</t>
  </si>
  <si>
    <t>Correction of purchase accounting allocation</t>
  </si>
  <si>
    <t>Energy [Member]</t>
  </si>
  <si>
    <t>Accumulated goodwill impairment losses</t>
  </si>
  <si>
    <t>Medical [Member]</t>
  </si>
  <si>
    <t>Trademarks [Member]</t>
  </si>
  <si>
    <t>Gross carrying amount</t>
  </si>
  <si>
    <t>Customer Lists and Relationships [Member]</t>
  </si>
  <si>
    <t>Technology [Member]</t>
  </si>
  <si>
    <t>Backlog [Member]</t>
  </si>
  <si>
    <t>Other [Member]</t>
  </si>
  <si>
    <t>During the three month period ended March 31, 2019, the Company recorded an increase in goodwill of $0.5 million as a result of measurement period adjustments in the Industrial segment.</t>
  </si>
  <si>
    <t>Accrued Liabilities (Details) - USD ($) $ in Millions</t>
  </si>
  <si>
    <t>Salaries, wages and related fringe benefits</t>
  </si>
  <si>
    <t>Taxes</t>
  </si>
  <si>
    <t>Contract liabilities</t>
  </si>
  <si>
    <t>Product warranty</t>
  </si>
  <si>
    <t>Accrued interest</t>
  </si>
  <si>
    <t>Operating lease liabilities</t>
  </si>
  <si>
    <t>Other</t>
  </si>
  <si>
    <t>Total accrued liabilities</t>
  </si>
  <si>
    <t>Accrued Product Warranty Liability [Roll Forward]</t>
  </si>
  <si>
    <t>Product warranty accruals</t>
  </si>
  <si>
    <t>Settlements</t>
  </si>
  <si>
    <t>Charged to other accounts</t>
  </si>
  <si>
    <t>[2]</t>
  </si>
  <si>
    <t>The Company adopted ASU 2016-02, Leases, on January 1, 2019 using the optional transition method.  See Note 1 "Condensed Consolidated Financial Statements" for further discussion of the adoption of ASU 2016-02 and Note 14 "Leases" for discussion of the Company's operating and financing leases.</t>
  </si>
  <si>
    <t>Includes primarily the effects of foreign currency translation adjustments for the Company's subsidiaries with functional currencies other than the USD and changes in the accrual related to acquisitions.</t>
  </si>
  <si>
    <t>Pension and Other Postretirement Benefits (Details) - USD ($) $ in Millions</t>
  </si>
  <si>
    <t>Pension Benefits [Member] | U.S. Plans [Member]</t>
  </si>
  <si>
    <t>Net Periodic Benefit Cost [Abstract]</t>
  </si>
  <si>
    <t>Service cost</t>
  </si>
  <si>
    <t>Interest cost</t>
  </si>
  <si>
    <t>Expected return on plan assets</t>
  </si>
  <si>
    <t>Recognition of [Abstract]</t>
  </si>
  <si>
    <t>Unrecognized prior service cost</t>
  </si>
  <si>
    <t>Unrecognized net actuarial loss</t>
  </si>
  <si>
    <t>Total net periodic benefit (income) cost recognized</t>
  </si>
  <si>
    <t>Pension Benefits [Member] | Non-U.S. Plans [Member]</t>
  </si>
  <si>
    <t>Other Postretirement Benefits [Member]</t>
  </si>
  <si>
    <t>Debt, Summary of Debt (Details) - USD ($) $ in Millions</t>
  </si>
  <si>
    <t>Short-term borrowings</t>
  </si>
  <si>
    <t>Long-term debt [Abstract]</t>
  </si>
  <si>
    <t>Unamortized debt issuance costs</t>
  </si>
  <si>
    <t>Total long-term debt, net, including current maturities</t>
  </si>
  <si>
    <t>Current maturities of long-term debt</t>
  </si>
  <si>
    <t>Total long-term debt, net</t>
  </si>
  <si>
    <t>Revolving Credit Facility, Due 2020 [Member]</t>
  </si>
  <si>
    <t>Long-term debt</t>
  </si>
  <si>
    <t>Debt instrument maturity date</t>
  </si>
  <si>
    <t>Apr. 30,
		2020</t>
  </si>
  <si>
    <t>Receivables Financing Agreement, Due 2020 [Member]</t>
  </si>
  <si>
    <t>Jun. 30,
		2020</t>
  </si>
  <si>
    <t>Term Loan Denominated in U.S. Dollars, Due 2024 [Member]</t>
  </si>
  <si>
    <t>Dec. 31,
		2024</t>
  </si>
  <si>
    <t>Interest rate</t>
  </si>
  <si>
    <t>5.25%</t>
  </si>
  <si>
    <t>Weighted-average interest rate</t>
  </si>
  <si>
    <t>5.24%</t>
  </si>
  <si>
    <t>Term Loan Denominated in Euros, Due 2024 [Member]</t>
  </si>
  <si>
    <t>3.00%</t>
  </si>
  <si>
    <t>Capitalized Leases and Other Long-Term Debt [Member]</t>
  </si>
  <si>
    <t>As of March 31, 2019, the applicable interest rate was 5.25% and the weighted-average interest rate was 5.24% for the three month period ended March 31, 2019.</t>
  </si>
  <si>
    <t>As of March 31, 2019, the applicable interest rate was 3.00% and the weighted-average interest rate was 3.00% for the three month period ended March 31, 2019.</t>
  </si>
  <si>
    <t>Debt (Details) - USD ($) $ in Millions</t>
  </si>
  <si>
    <t>Debt Instrument, Receivables Financing Agreement [Abstract]</t>
  </si>
  <si>
    <t>Principal payment of outstanding borrowings</t>
  </si>
  <si>
    <t>Receivables Financing Agreement [Member]</t>
  </si>
  <si>
    <t>Outstanding borrowing</t>
  </si>
  <si>
    <t>Letters of credit outstanding</t>
  </si>
  <si>
    <t>Remaining borrowing capacity</t>
  </si>
  <si>
    <t>Stock-Based Compensation Plans, Stock-Based Award Plan Activity (Details) - USD ($) $ in Millions</t>
  </si>
  <si>
    <t>Share-based Compensation Arrangement [Abstract]</t>
  </si>
  <si>
    <t>Stock Options [Member]</t>
  </si>
  <si>
    <t>Unrecognized compensation expense</t>
  </si>
  <si>
    <t>Restricted Stock Awards [Member]</t>
  </si>
  <si>
    <t>2013 Stock Incentive Plan [Member] | Stock Appreciation Rights (SARs) [Member]</t>
  </si>
  <si>
    <t>2013 and 2017 Plan [Member] | Former Employee [Member]</t>
  </si>
  <si>
    <t>2013 and 2017 Plan [Member] | Equity Awards [Member]</t>
  </si>
  <si>
    <t>2013 and 2017 Plan [Member] | Stock Appreciation Rights (SARs) [Member]</t>
  </si>
  <si>
    <t>Increase in liability</t>
  </si>
  <si>
    <t>Stock-Based Compensation Plans, Stock Option Awards (Details) - Stock Options and Stock Appreciation Rights [Member] shares in Thousands</t>
  </si>
  <si>
    <t>Mar. 31, 2019$ / sharesshares</t>
  </si>
  <si>
    <t>Shares [Roll Forward]</t>
  </si>
  <si>
    <t>Outstanding, beginning balance (in shares) | shares</t>
  </si>
  <si>
    <t>Granted (in shares) | shares</t>
  </si>
  <si>
    <t>Exercised or settled (in shares) | shares</t>
  </si>
  <si>
    <t>Forfeited (in shares) | shares</t>
  </si>
  <si>
    <t>Outstanding, ending balance (in shares) | shares</t>
  </si>
  <si>
    <t>Vested (in shares) | shares</t>
  </si>
  <si>
    <t>Outstanding Weighted-Average Exercise Price [Abstract]</t>
  </si>
  <si>
    <t>Outstanding, beginning balance (in dollars per share) | $ / shares</t>
  </si>
  <si>
    <t>Granted (in dollars per share) | $ / shares</t>
  </si>
  <si>
    <t>Exercised or settled (in dollars per share) | $ / shares</t>
  </si>
  <si>
    <t>Forfeited (in dollars per share) | $ / shares</t>
  </si>
  <si>
    <t>Outstanding, ending balance (in dollars per share) | $ / shares</t>
  </si>
  <si>
    <t>Vested (in dollars per share) | $ / shares</t>
  </si>
  <si>
    <t>Stock-Based Compensation Plans, Assumptions Used to Estimate Fair Value of Options Granted (Details) - Stock Options [Member]</t>
  </si>
  <si>
    <t>Assumptions [Abstract]</t>
  </si>
  <si>
    <t>Expected life of options</t>
  </si>
  <si>
    <t>6 years 3 months 18 days</t>
  </si>
  <si>
    <t>Risk-free interest rate</t>
  </si>
  <si>
    <t>2.60%</t>
  </si>
  <si>
    <t>2.90%</t>
  </si>
  <si>
    <t>Assumed volatility</t>
  </si>
  <si>
    <t>31.80%</t>
  </si>
  <si>
    <t>Expected dividend rate</t>
  </si>
  <si>
    <t>0.00%</t>
  </si>
  <si>
    <t>Minimum [Member]</t>
  </si>
  <si>
    <t>7 years</t>
  </si>
  <si>
    <t>35.10%</t>
  </si>
  <si>
    <t>Maximum [Member]</t>
  </si>
  <si>
    <t>7 years 6 months</t>
  </si>
  <si>
    <t>35.40%</t>
  </si>
  <si>
    <t>Stock-Based Compensation Plans, Restricted Stock Unit Awards (Details) - Restricted Stock Unit [Member] shares in Thousands</t>
  </si>
  <si>
    <t>Non-vested, beginning balance (in shares) | shares</t>
  </si>
  <si>
    <t>Non-vested, ending balance (in shares) | shares</t>
  </si>
  <si>
    <t>Weighted-Average Grant-Date Fair Value [Abstract]</t>
  </si>
  <si>
    <t>Non-vested, beginning balance (in dollars per share) | $ / shares</t>
  </si>
  <si>
    <t>Non-vested, ending balance (in dollars per share) | $ / shares</t>
  </si>
  <si>
    <t>Accumulated Other Comprehensive (Loss) Income, Accumulated Other Comprehensive (Loss) Income Balances (Details) - USD ($) $ in Millions</t>
  </si>
  <si>
    <t>Before-Tax Amount [Abstract]</t>
  </si>
  <si>
    <t>Unrecognized (losses) gains on cash flow hedges, net</t>
  </si>
  <si>
    <t>Pension and other postretirement benefit prior service cost and gain or loss, net</t>
  </si>
  <si>
    <t>Other comprehensive income</t>
  </si>
  <si>
    <t>Tax (Expense) or Benefit [Abstract]</t>
  </si>
  <si>
    <t>Net of Tax Amount [Abstract]</t>
  </si>
  <si>
    <t>Accumulated Other Comprehensive (Loss) Income, Changes in Accumulated Other Comprehensive (Loss) Income (Details) - USD ($) $ in Millions</t>
  </si>
  <si>
    <t>Changes in Accumulated Other Comprehensive Income (Loss) [Roll Forward]</t>
  </si>
  <si>
    <t>Other comprehensive (loss) income before reclassifications</t>
  </si>
  <si>
    <t>Amounts reclassified from accumulated other comprehensive (loss) income</t>
  </si>
  <si>
    <t>Accumulated Other Comprehensive Income (Loss) [Member]</t>
  </si>
  <si>
    <t>Beginning balance</t>
  </si>
  <si>
    <t>Accumulated Other Comprehensive Income (Loss) [Member] | ASU 2018-02 [Member]</t>
  </si>
  <si>
    <t>Cumulative effect adjustment upon adoption of new accounting standard</t>
  </si>
  <si>
    <t>Accumulated Other Comprehensive Income (Loss) [Member] | ASU 2017-12 [Member]</t>
  </si>
  <si>
    <t>Foreign Currency Translation Adjustments, Net [Member]</t>
  </si>
  <si>
    <t>Foreign Currency Translation Adjustments, Net [Member] | ASU 2018-02 [Member]</t>
  </si>
  <si>
    <t>Foreign Currency Translation Adjustments, Net [Member] | ASU 2017-12 [Member]</t>
  </si>
  <si>
    <t>Unrealized (Losses) Gains on Cash Flow Hedges [Member]</t>
  </si>
  <si>
    <t>Unrealized (Losses) Gains on Cash Flow Hedges [Member] | ASU 2018-02 [Member]</t>
  </si>
  <si>
    <t>Unrealized (Losses) Gains on Cash Flow Hedges [Member] | ASU 2017-12 [Member]</t>
  </si>
  <si>
    <t>Pension and Postretirement Benefit Plans [Member]</t>
  </si>
  <si>
    <t>Pension and Postretirement Benefit Plans [Member] | ASU 2018-02 [Member]</t>
  </si>
  <si>
    <t>Pension and Postretirement Benefit Plans [Member] | ASU 2017-12 [Member]</t>
  </si>
  <si>
    <t>Accumulated Other Comprehensive (Loss) Income, Reclassifications out of Accumulated Other Comprehensive (Loss) Income (Details) - USD ($) $ in Millions</t>
  </si>
  <si>
    <t>Income Statement [Abstract]</t>
  </si>
  <si>
    <t>Total before tax</t>
  </si>
  <si>
    <t>Income tax benefit</t>
  </si>
  <si>
    <t>Net of tax</t>
  </si>
  <si>
    <t>Reclassification out of Accumulated Other Comprehensive (Loss) Income [Member]</t>
  </si>
  <si>
    <t>Loss on Cash Flow Hedges - Interest Rate Swaps [Member] | Reclassification out of Accumulated Other Comprehensive (Loss) Income [Member]</t>
  </si>
  <si>
    <t>Amortization of Defined Benefit Pension and Other Postretirement Benefit Items [Member] | Reclassification out of Accumulated Other Comprehensive (Loss) Income [Member]</t>
  </si>
  <si>
    <t>Net periodic benefit cost</t>
  </si>
  <si>
    <t>These components are included in the computation of net periodic benefit cost. See Note 7 "Pension and Other Postretirement Benefits" for additional details.</t>
  </si>
  <si>
    <t>Hedging Activities and Fair Value Measurements, Hedging Activities and Derivative Instruments within the Condensed Consolidated Balance Sheets (Details) - USD ($) $ in Millions</t>
  </si>
  <si>
    <t>Derivative, Fair Value, Net [Abstract]</t>
  </si>
  <si>
    <t>Maturity period of foreign currency contracts</t>
  </si>
  <si>
    <t>1 year</t>
  </si>
  <si>
    <t>Interest Rate Swap Contracts [Member] | Derivatives Designated as Hedging Instruments [Member] | Cash Flow [Member]</t>
  </si>
  <si>
    <t>Notional Amounts, Fair Values and Classification of Outstanding Derivatives by Risk Category and Instrument Type [Abstract]</t>
  </si>
  <si>
    <t>Notional amount</t>
  </si>
  <si>
    <t>Interest Rate Swap Contracts [Member] | Other Current Assets [Member] | Derivatives Designated as Hedging Instruments [Member] | Cash Flow [Member]</t>
  </si>
  <si>
    <t>Assets fair value</t>
  </si>
  <si>
    <t>Interest Rate Swap Contracts [Member] | Other Assets [Member] | Derivatives Designated as Hedging Instruments [Member] | Cash Flow [Member]</t>
  </si>
  <si>
    <t>Interest Rate Swap Contracts [Member] | Accrued Liabilities [Member] | Derivatives Designated as Hedging Instruments [Member] | Cash Flow [Member]</t>
  </si>
  <si>
    <t>Liabilities fair value</t>
  </si>
  <si>
    <t>Interest Rate Swap Contracts [Member] | Other Liabilities [Member] | Derivatives Designated as Hedging Instruments [Member] | Cash Flow [Member]</t>
  </si>
  <si>
    <t>Foreign Currency Forwards [Member] | Maximum [Member]</t>
  </si>
  <si>
    <t>Foreign Currency Forwards [Member] | Derivatives Not Designated as Hedging Instruments [Member] | Fair Value [Member]</t>
  </si>
  <si>
    <t>Foreign Currency Forwards [Member] | Other Current Assets [Member] | Derivatives Not Designated as Hedging Instruments [Member] | Fair Value [Member]</t>
  </si>
  <si>
    <t>Foreign Currency Forwards [Member] | Other Assets [Member] | Derivatives Not Designated as Hedging Instruments [Member] | Fair Value [Member]</t>
  </si>
  <si>
    <t>Foreign Currency Forwards [Member] | Accrued Liabilities [Member] | Derivatives Not Designated as Hedging Instruments [Member] | Fair Value [Member]</t>
  </si>
  <si>
    <t>Foreign Currency Forwards [Member] | Other Liabilities [Member] | Derivatives Not Designated as Hedging Instruments [Member] | Fair Value [Member]</t>
  </si>
  <si>
    <t>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Hedging Activities and Fair Value Measurements, Derivative Instruments included in the Condensed Consolidated Statements of Comprehensive (Loss) Income (Details) - Interest Rate Swap Contracts [Member] - USD ($) $ in Millions</t>
  </si>
  <si>
    <t>Gains and Losses on Derivatives Designated as Cash Flow Hedges [Abstract]</t>
  </si>
  <si>
    <t>(Loss) gain recognized in AOCI on derivatives</t>
  </si>
  <si>
    <t>Loss reclassified from AOCI into income (effective portion)</t>
  </si>
  <si>
    <t>Losses on derivatives reclassified from accumulated other comprehensive income ("AOCI") into income (effective portion) were included in "Interest expense" in the Condensed Consolidated Statements of Operations, the same income statement line item as the earnings effect of the hedged item.</t>
  </si>
  <si>
    <t>Hedging Activities and Fair Value Measurements, Interest Rate Swap Contracts (Details) - 3 months ended Mar. 31, 2019 € in Millions, $ in Millions</t>
  </si>
  <si>
    <t>USD ($)Contract</t>
  </si>
  <si>
    <t>EUR (€)Contract</t>
  </si>
  <si>
    <t>Number of contracts | Contract</t>
  </si>
  <si>
    <t>LIBOR [Member]</t>
  </si>
  <si>
    <t>Expected losses to be reclassified out of AOCI into earnings during next 12 months | $</t>
  </si>
  <si>
    <t>Long-term debt outstanding</t>
  </si>
  <si>
    <t>Interest Rate Swap Contracts [Member]</t>
  </si>
  <si>
    <t>Interest Rate Swap Contracts [Member] | LIBOR [Member]</t>
  </si>
  <si>
    <t>Long-term debt hedged | $</t>
  </si>
  <si>
    <t>Interest Rate Swap Contracts [Member] | LIBOR [Member] | Minimum [Member]</t>
  </si>
  <si>
    <t>Fixed interest rate</t>
  </si>
  <si>
    <t>3.30%</t>
  </si>
  <si>
    <t>Interest Rate Swap Contracts [Member] | LIBOR [Member] | Maximum [Member]</t>
  </si>
  <si>
    <t>4.30%</t>
  </si>
  <si>
    <t>Hedging Activities and Fair Value Measurements, Foreign Currency Forward Contracts (Details) $ in Millions</t>
  </si>
  <si>
    <t>Mar. 31, 2019USD ($)Contract</t>
  </si>
  <si>
    <t>Foreign Currency Forwards [Member] | Minimum [Member]</t>
  </si>
  <si>
    <t>Hedging Activities and Fair Value Measurements, Derivative Instruments not Designated as Accounting Hedges (Details) - USD ($) $ in Millions</t>
  </si>
  <si>
    <t>Derivative instruments not designated as accounting hedges [Abstract]</t>
  </si>
  <si>
    <t>Total foreign currency transaction losses, net</t>
  </si>
  <si>
    <t>Foreign Currency Forward Contracts Losses [Member]</t>
  </si>
  <si>
    <t>Hedging Activities and Fair Value Measurements, Investment in Consolidated Subsidiaries with Functional Currencies Other than USD (Details) € in Millions, $ in Millions</t>
  </si>
  <si>
    <t>Mar. 31, 2019USD ($)</t>
  </si>
  <si>
    <t>Mar. 31, 2018USD ($)</t>
  </si>
  <si>
    <t>Mar. 31, 2019EUR (€)</t>
  </si>
  <si>
    <t>Aug. 17, 2017EUR (€)</t>
  </si>
  <si>
    <t>Euro Term Loan Due in 2020 [Member]</t>
  </si>
  <si>
    <t>Long-term debt hedged | €</t>
  </si>
  <si>
    <t>Changes in the value of debt and designated interest rate swaps [Abstract]</t>
  </si>
  <si>
    <t>Gain (loss), net of income tax, recorded through other comprehensive income</t>
  </si>
  <si>
    <t>Balance included in accumulated other comprehensive (loss) income as of March 31, 2019 and 2018, respectively</t>
  </si>
  <si>
    <t>Hedging Activities and Fair Value Measurements, Fair Value Measurements (Details) - Recurring [Member] $ in Millions</t>
  </si>
  <si>
    <t>Financial Assets [Abstract]</t>
  </si>
  <si>
    <t>Foreign currency forwards</t>
  </si>
  <si>
    <t>Trading securities held in deferred compensation plan</t>
  </si>
  <si>
    <t>Financial Liabilities [Abstract]</t>
  </si>
  <si>
    <t>Interest rate swaps</t>
  </si>
  <si>
    <t>[3]</t>
  </si>
  <si>
    <t>Deferred compensation plan</t>
  </si>
  <si>
    <t>Level 1 [Member]</t>
  </si>
  <si>
    <t>Level 2 [Member]</t>
  </si>
  <si>
    <t>Level 3 [Member]</t>
  </si>
  <si>
    <t>Based on calculations that use readily observable market parameters at their basis, such as spot and forward rates.</t>
  </si>
  <si>
    <t>Based on the quoted price of publicly traded mutual funds which are classified as trading securities and accounted for using the mark-to-market method.</t>
  </si>
  <si>
    <t>Measured as the present value of all expected future cash flows based on the LIBOR-based swap yield curves as of March 31, 2019.  The present value calculation uses discount rates that have been adjusted to reflect the credit quality of the Company and its counterparties.</t>
  </si>
  <si>
    <t>Revenue from Contracts with Customers, Disaggregation of Revenue (Details) - USD ($) $ in Millions</t>
  </si>
  <si>
    <t>Disaggregation of Revenue [Abstract]</t>
  </si>
  <si>
    <t>Disaggregated revenue</t>
  </si>
  <si>
    <t>Revenue Recognized at Point in Time [Member]</t>
  </si>
  <si>
    <t>Revenue Recognized over Time [Member]</t>
  </si>
  <si>
    <t>Original Equipment [Member]</t>
  </si>
  <si>
    <t>Aftermarket [Member]</t>
  </si>
  <si>
    <t>[4]</t>
  </si>
  <si>
    <t>Total Americas [Member]</t>
  </si>
  <si>
    <t>United States [Member]</t>
  </si>
  <si>
    <t>Other Americas [Member]</t>
  </si>
  <si>
    <t>EMEA [Member]</t>
  </si>
  <si>
    <t>Asia Pacific [Member]</t>
  </si>
  <si>
    <t>Industrials [Member] | Revenue Recognized at Point in Time [Member]</t>
  </si>
  <si>
    <t>Industrials [Member] | Revenue Recognized over Time [Member]</t>
  </si>
  <si>
    <t>Industrials [Member] | Original Equipment [Member]</t>
  </si>
  <si>
    <t>Industrials [Member] | Aftermarket [Member]</t>
  </si>
  <si>
    <t>Industrials [Member] | Total Americas [Member]</t>
  </si>
  <si>
    <t>Industrials [Member] | United States [Member]</t>
  </si>
  <si>
    <t>Industrials [Member] | Other Americas [Member]</t>
  </si>
  <si>
    <t>Industrials [Member] | EMEA [Member]</t>
  </si>
  <si>
    <t>Industrials [Member] | Asia Pacific [Member]</t>
  </si>
  <si>
    <t>Energy [Member] | Revenue Recognized at Point in Time [Member]</t>
  </si>
  <si>
    <t>Energy [Member] | Revenue Recognized over Time [Member]</t>
  </si>
  <si>
    <t>Energy [Member] | Original Equipment [Member]</t>
  </si>
  <si>
    <t>Energy [Member] | Aftermarket [Member]</t>
  </si>
  <si>
    <t>Energy [Member] | Total Americas [Member]</t>
  </si>
  <si>
    <t>Energy [Member] | United States [Member]</t>
  </si>
  <si>
    <t>Energy [Member] | Other Americas [Member]</t>
  </si>
  <si>
    <t>Energy [Member] | EMEA [Member]</t>
  </si>
  <si>
    <t>Energy [Member] | Asia Pacific [Member]</t>
  </si>
  <si>
    <t>Medical [Member] | Revenue Recognized at Point in Time [Member]</t>
  </si>
  <si>
    <t>Medical [Member] | Revenue Recognized over Time [Member]</t>
  </si>
  <si>
    <t>Medical [Member] | Original Equipment [Member]</t>
  </si>
  <si>
    <t>Medical [Member] | Aftermarket [Member]</t>
  </si>
  <si>
    <t>Medical [Member] | Total Americas [Member]</t>
  </si>
  <si>
    <t>Medical [Member] | United States [Member]</t>
  </si>
  <si>
    <t>Medical [Member] | Other Americas [Member]</t>
  </si>
  <si>
    <t>Medical [Member] | EMEA [Member]</t>
  </si>
  <si>
    <t>Medical [Member] | Asia Pacific [Member]</t>
  </si>
  <si>
    <t>Revenues from short and long duration product and service contracts recognized at a point in time when control is transferred to the customer generally when products delivery has occurred and services have been rendered.</t>
  </si>
  <si>
    <t>Revenues primarily from long duration ETO product contracts and certain contracts for the delivery of a significant volume of substantially similar products recognized over time as contractual performance obligations are completed.</t>
  </si>
  <si>
    <t>Revenues from sales of capital equipment within the Industrials and Energy Segments and sales of components to original equipment manufacturers in the Medical Segment.</t>
  </si>
  <si>
    <t>Revenues from sales of spare parts, accessories, other components and services in support of maintaining customer owned, installed base of the Company's original equipment.</t>
  </si>
  <si>
    <t>Revenue from Contracts with Customers, Performance Obligations (Details) $ in Millions</t>
  </si>
  <si>
    <t>Revenue, Remaining Performance Obligation, Expected Timing of Satisfaction, Start Date [Axis]: 2020-03-31</t>
  </si>
  <si>
    <t>Revenue, Performance Obligation [Abstract]</t>
  </si>
  <si>
    <t>Remaining performance obligation amount</t>
  </si>
  <si>
    <t>Remaining performance obligation, expected timing of satisfaction, period</t>
  </si>
  <si>
    <t>12 months</t>
  </si>
  <si>
    <t>Revenue, Remaining Performance Obligation, Expected Timing of Satisfaction, Start Date [Axis]: 2021-03-31</t>
  </si>
  <si>
    <t>0 months</t>
  </si>
  <si>
    <t>Revenue from Contracts with Customers, Contract Balances (Details) - USD ($) $ in Millions</t>
  </si>
  <si>
    <t>Contract with Customer, Asset and Liability [Abstract]</t>
  </si>
  <si>
    <t>Accounts receivable</t>
  </si>
  <si>
    <t>Contract assets</t>
  </si>
  <si>
    <t>Income Taxes (Details) - USD ($) $ in Millions</t>
  </si>
  <si>
    <t>Income before income taxes</t>
  </si>
  <si>
    <t>Effective income tax provision rate</t>
  </si>
  <si>
    <t>20.30%</t>
  </si>
  <si>
    <t>35.60%</t>
  </si>
  <si>
    <t>Leases (Details) - USD ($) $ in Millions</t>
  </si>
  <si>
    <t>Components of lease expense [Abstract]</t>
  </si>
  <si>
    <t>Operating lease cost</t>
  </si>
  <si>
    <t>Finance lease cost [Abstract]</t>
  </si>
  <si>
    <t>Amortization of right-of-use assets</t>
  </si>
  <si>
    <t>Interest on lease liabilities</t>
  </si>
  <si>
    <t>Total finance lease cost</t>
  </si>
  <si>
    <t>Short-term lease cost</t>
  </si>
  <si>
    <t>Cash paid for amounts included in the measurement of leases [Abstract]</t>
  </si>
  <si>
    <t>Operating cash flows from operating leases</t>
  </si>
  <si>
    <t>Operating cash flows from finance leases</t>
  </si>
  <si>
    <t>Financing cash flows from finance leases</t>
  </si>
  <si>
    <t>Operating leases [Abstract]</t>
  </si>
  <si>
    <t>Total operating lease liabilities</t>
  </si>
  <si>
    <t>Finance Leases [Abstract]</t>
  </si>
  <si>
    <t>Property, plant and equipment</t>
  </si>
  <si>
    <t>Total finance lease liabilities</t>
  </si>
  <si>
    <t>Weighted Average Remaining Lease Term (in years) [Abstract]</t>
  </si>
  <si>
    <t>Operating leases</t>
  </si>
  <si>
    <t>2 years 10 months 24 days</t>
  </si>
  <si>
    <t>Finance leases</t>
  </si>
  <si>
    <t>14 years 3 months 18 days</t>
  </si>
  <si>
    <t>Weighted Average Discount Rate [Abstract]</t>
  </si>
  <si>
    <t>2.40%</t>
  </si>
  <si>
    <t>6.30%</t>
  </si>
  <si>
    <t>Operating Lease Liabilities [Abstract]</t>
  </si>
  <si>
    <t>2019 (excluding the three months ended March 31, 2019)</t>
  </si>
  <si>
    <t>2,021</t>
  </si>
  <si>
    <t>2,022</t>
  </si>
  <si>
    <t>2,023</t>
  </si>
  <si>
    <t>Thereafter</t>
  </si>
  <si>
    <t>Total lease payments</t>
  </si>
  <si>
    <t>Less imputed interest</t>
  </si>
  <si>
    <t>Finance Lease Liabilities [Abstract]</t>
  </si>
  <si>
    <t>Future minimum rental payments for operating leases [Abstract]</t>
  </si>
  <si>
    <t>Future minimum rental payments for operating leases, 2019</t>
  </si>
  <si>
    <t>Future minimum rental payments for operating leases, 2020</t>
  </si>
  <si>
    <t>Future minimum rental payments for operating leases, 2021</t>
  </si>
  <si>
    <t>Future minimum rental payments for operating leases, 2022</t>
  </si>
  <si>
    <t>Future minimum rental payments for operating leases, 2023</t>
  </si>
  <si>
    <t>Future minimum rental payments for operating leases, Thereafter</t>
  </si>
  <si>
    <t>Future minimum rental payments for capital leases [Abstract]</t>
  </si>
  <si>
    <t>Future minimum rental payments for capital leases, 2019</t>
  </si>
  <si>
    <t>Future minimum rental payments for capital leases, 2020</t>
  </si>
  <si>
    <t>Future minimum rental payments for capital leases, 2021</t>
  </si>
  <si>
    <t>Future minimum rental payments for capital leases, 2022</t>
  </si>
  <si>
    <t>Future minimum rental payments for capital leases, 2023</t>
  </si>
  <si>
    <t>Future minimum rental payments for capital leases, Thereafter</t>
  </si>
  <si>
    <t>Supplemental Information (Details) - USD ($) $ in Millions</t>
  </si>
  <si>
    <t>Other Operating Expense, Net [Abstract]</t>
  </si>
  <si>
    <t>Shareholder litigation settlement recoveries</t>
  </si>
  <si>
    <t>Acquisition related expenses and non-cash charges</t>
  </si>
  <si>
    <t>Losses (gains) on asset disposals</t>
  </si>
  <si>
    <t>Total other operating expense, net</t>
  </si>
  <si>
    <t>Share-based Compensation [Abstract]</t>
  </si>
  <si>
    <t>Stock-based compensation expense recognized</t>
  </si>
  <si>
    <t>Increase in stock-based compensation expense due to costs associated with employer taxes</t>
  </si>
  <si>
    <t>Decrease in stock-based compensation expense due to reduction of an accrual related to employer taxes</t>
  </si>
  <si>
    <t>Represents stock-based compensation expense recognized for the three month period ended March 31, 2019 of $7.5 million, increased by $1.8 million due to costs associated with employer taxes. Represents stock-based compensation expense recognized for the three month period ended March 31, 2018 of $3.4 million, decreased by $0.7 million due to the reduction of an accrual related to employer taxes.</t>
  </si>
  <si>
    <t>Represents an insurance recovery of the Company's shareholder litigation settlement in 2014.</t>
  </si>
  <si>
    <t>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t>
  </si>
  <si>
    <t>Contingencies (Details) $ in Millions</t>
  </si>
  <si>
    <t>Mar. 31, 2019USD ($)DefendantSite</t>
  </si>
  <si>
    <t>Dec. 31, 2018USD ($)</t>
  </si>
  <si>
    <t>Environmental Matters [Abstract]</t>
  </si>
  <si>
    <t>Number of on-site cleanups | Site</t>
  </si>
  <si>
    <t>Number of on-site cleanups in operation and maintenance stage | Site</t>
  </si>
  <si>
    <t>Number of on-site cleanups in implementation stage | Site</t>
  </si>
  <si>
    <t>Undiscounted accrued liabilities | $</t>
  </si>
  <si>
    <t>Asbestos and Silica Related Litigation [Member]</t>
  </si>
  <si>
    <t>Asbestos and Silica Related Litigation [Abstract]</t>
  </si>
  <si>
    <t>Litigation reserve | $</t>
  </si>
  <si>
    <t>Insurance recovery receivable amount | $</t>
  </si>
  <si>
    <t>Asbestos and Silica Related Litigation [Member] | Minimum [Member]</t>
  </si>
  <si>
    <t>Number of defendants | Defendant</t>
  </si>
  <si>
    <t>Segment Results (Details) $ in Millions</t>
  </si>
  <si>
    <t>Mar. 31, 2019USD ($)Segment</t>
  </si>
  <si>
    <t>Number of reportable segments | Segment</t>
  </si>
  <si>
    <t>Segment Reporting [Abstract]</t>
  </si>
  <si>
    <t>Less items to reconcile Segment Adjusted EBITDA to Income Before Income Taxes [Abstract]</t>
  </si>
  <si>
    <t>Restructuring and related business transformation costs</t>
  </si>
  <si>
    <t>Insurance recoveries of legal defense costs</t>
  </si>
  <si>
    <t>Restructuring and Related Business Transformation Costs [Abstract]</t>
  </si>
  <si>
    <t>Severance, sign-on, relocation and executive search costs</t>
  </si>
  <si>
    <t>Facility reorganization, relocation and other costs</t>
  </si>
  <si>
    <t>Information technology infrastructure transformation</t>
  </si>
  <si>
    <t>Consultant and other advisor fees</t>
  </si>
  <si>
    <t>Total restructuring and related business transformation costs</t>
  </si>
  <si>
    <t>Operating Segments [Member]</t>
  </si>
  <si>
    <t>Adjusted EBITDA</t>
  </si>
  <si>
    <t>Operating Segments [Member] | Industrials [Member]</t>
  </si>
  <si>
    <t>Operating Segments [Member] | Energy [Member]</t>
  </si>
  <si>
    <t>Operating Segments [Member] | Medical [Member]</t>
  </si>
  <si>
    <t>Corporate [Member]</t>
  </si>
  <si>
    <t>Corporate expenses not allocated to segments</t>
  </si>
  <si>
    <t>Segment Reconciling Items [Member]</t>
  </si>
  <si>
    <t>Depreciation and amortization expenses</t>
  </si>
  <si>
    <t>[5]</t>
  </si>
  <si>
    <t>[6]</t>
  </si>
  <si>
    <t>Expenses related to public stock offerings</t>
  </si>
  <si>
    <t>[7]</t>
  </si>
  <si>
    <t>Establish public company financial reporting compliance</t>
  </si>
  <si>
    <t>[8]</t>
  </si>
  <si>
    <t>[9]</t>
  </si>
  <si>
    <t>[10]</t>
  </si>
  <si>
    <t>Other adjustments</t>
  </si>
  <si>
    <t>[11]</t>
  </si>
  <si>
    <t>Includes insurance recoveries of asbestos legal fees of $5.6 million in the three month period ended March 31, 2018.</t>
  </si>
  <si>
    <t>Restructuring and related business transformation costs consist of the following.</t>
  </si>
  <si>
    <t>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t>
  </si>
  <si>
    <t>Represents certain expenses related to the Company's initial stock offering and subsequent secondary offerings.</t>
  </si>
  <si>
    <t>Represents third party expenses to comply with the requirements of Sarbanes-Oxley and the accelerated adoption of the new accounting standards (ASC 606 - Revenue from Contracts with Customers and ASC 842 - Leases) in the first quarter of 2018 and 2019, respectively, one year ahead of the required adoption dates for a private company.</t>
  </si>
  <si>
    <t>Represents stock-based compensation expense recognized for the three month period ended March 31, 2019 of $7.5 million, increased by $1.8 million due to costs associated with employer taxes.
Represents stock-based compensation expense recognized for the three month period ended March 31, 2018 of $3.4 million, decreased by $0.7 million due to the reduction of an accrual related to employer taxes.</t>
  </si>
  <si>
    <t>Represents an insurance recovery of the Company' shareholder litigation settlement in 2014.</t>
  </si>
  <si>
    <t>Includes (i) effects of amortization of prior service costs and amortization of losses in pension and other postemployment ("OPEB") expense, (ii) certain legal and compliance costs and (iii) other miscellaneous adjustments.</t>
  </si>
  <si>
    <t>Related Party Transactions (Details) € in Millions</t>
  </si>
  <si>
    <t>KKR [Member] | Lender in Senior Secured Credit Facilities [Member] | Euro Term Loan Facility [Member]</t>
  </si>
  <si>
    <t>Related Party Transaction, Due to Related Party [Abstract]</t>
  </si>
  <si>
    <t>Related party transaction amount</t>
  </si>
  <si>
    <t>Earnings Per Share (Details) - USD ($) $ / shares in Units, shares in Millions, $ in Millions</t>
  </si>
  <si>
    <t>Average shares outstanding [Abstract]</t>
  </si>
  <si>
    <t>Basic (in shares)</t>
  </si>
  <si>
    <t>Diluted (in shares)</t>
  </si>
  <si>
    <t>Earnings per share [Abstract]</t>
  </si>
  <si>
    <t>Basic (in dollars per share)</t>
  </si>
  <si>
    <t>Diluted (in dollars per share)</t>
  </si>
  <si>
    <t>Antidilutive securities excluded from computation of diluted loss per share (in shares)</t>
  </si>
  <si>
    <t>Subsequent Events (Details) - Ingersoll Rand [Member] $ in Billions</t>
  </si>
  <si>
    <t>1 Months Ended</t>
  </si>
  <si>
    <t>Apr. 30, 2019USD ($)</t>
  </si>
  <si>
    <t>50.10%</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201978589</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v>
      </c>
    </row>
    <row r="3" spans="1:2">
      <c r="A3" s="3" t="s">
        <v>157</v>
      </c>
    </row>
    <row r="4" spans="1:2">
      <c r="A4" s="4" t="s">
        <v>59</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6" t="n">
        <v>620.3</v>
      </c>
      <c r="C4" s="6" t="n">
        <v>619.6</v>
      </c>
    </row>
    <row r="5" spans="1:3">
      <c r="A5" s="4" t="s">
        <v>31</v>
      </c>
      <c r="B5" s="7" t="n">
        <v>389.8</v>
      </c>
      <c r="C5" s="7" t="n">
        <v>387.7</v>
      </c>
    </row>
    <row r="6" spans="1:3">
      <c r="A6" s="4" t="s">
        <v>32</v>
      </c>
      <c r="B6" s="7" t="n">
        <v>230.5</v>
      </c>
      <c r="C6" s="7" t="n">
        <v>231.9</v>
      </c>
    </row>
    <row r="7" spans="1:3">
      <c r="A7" s="4" t="s">
        <v>33</v>
      </c>
      <c r="B7" s="7" t="n">
        <v>107.7</v>
      </c>
      <c r="C7" s="7" t="n">
        <v>106.9</v>
      </c>
    </row>
    <row r="8" spans="1:3">
      <c r="A8" s="4" t="s">
        <v>34</v>
      </c>
      <c r="B8" s="7" t="n">
        <v>31.4</v>
      </c>
      <c r="C8" s="7" t="n">
        <v>30.9</v>
      </c>
    </row>
    <row r="9" spans="1:3">
      <c r="A9" s="4" t="s">
        <v>35</v>
      </c>
      <c r="B9" s="7" t="n">
        <v>11.2</v>
      </c>
      <c r="C9" s="7" t="n">
        <v>4.3</v>
      </c>
    </row>
    <row r="10" spans="1:3">
      <c r="A10" s="4" t="s">
        <v>36</v>
      </c>
      <c r="B10" s="7" t="n">
        <v>80.2</v>
      </c>
      <c r="C10" s="7" t="n">
        <v>89.8</v>
      </c>
    </row>
    <row r="11" spans="1:3">
      <c r="A11" s="4" t="s">
        <v>37</v>
      </c>
      <c r="B11" s="7" t="n">
        <v>22.4</v>
      </c>
      <c r="C11" s="5" t="n">
        <v>26</v>
      </c>
    </row>
    <row r="12" spans="1:3">
      <c r="A12" s="4" t="s">
        <v>38</v>
      </c>
      <c r="B12" s="7" t="n">
        <v>-1.3</v>
      </c>
      <c r="C12" s="5" t="n">
        <v>-2</v>
      </c>
    </row>
    <row r="13" spans="1:3">
      <c r="A13" s="4" t="s">
        <v>39</v>
      </c>
      <c r="B13" s="7" t="n">
        <v>59.1</v>
      </c>
      <c r="C13" s="7" t="n">
        <v>65.8</v>
      </c>
    </row>
    <row r="14" spans="1:3">
      <c r="A14" s="4" t="s">
        <v>40</v>
      </c>
      <c r="B14" s="5" t="n">
        <v>12</v>
      </c>
      <c r="C14" s="7" t="n">
        <v>23.4</v>
      </c>
    </row>
    <row r="15" spans="1:3">
      <c r="A15" s="4" t="s">
        <v>41</v>
      </c>
      <c r="B15" s="6" t="n">
        <v>47.1</v>
      </c>
      <c r="C15" s="6" t="n">
        <v>42.4</v>
      </c>
    </row>
    <row r="16" spans="1:3">
      <c r="A16" s="4" t="s">
        <v>42</v>
      </c>
      <c r="B16" s="8" t="n">
        <v>0.23</v>
      </c>
      <c r="C16" s="8" t="n">
        <v>0.21</v>
      </c>
    </row>
    <row r="17" spans="1:3">
      <c r="A17" s="4" t="s">
        <v>43</v>
      </c>
      <c r="B17" s="8" t="n">
        <v>0.23</v>
      </c>
      <c r="C17" s="8" t="n">
        <v>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44</v>
      </c>
      <c r="C1" s="2" t="s">
        <v>1</v>
      </c>
    </row>
    <row r="2" spans="1:4">
      <c r="C2" s="2" t="s">
        <v>2</v>
      </c>
      <c r="D2" s="2" t="s">
        <v>28</v>
      </c>
    </row>
    <row r="3" spans="1:4">
      <c r="A3" s="3" t="s">
        <v>45</v>
      </c>
    </row>
    <row r="4" spans="1:4">
      <c r="A4" s="4" t="s">
        <v>41</v>
      </c>
      <c r="C4" s="6" t="n">
        <v>47.1</v>
      </c>
      <c r="D4" s="6" t="n">
        <v>42.4</v>
      </c>
    </row>
    <row r="5" spans="1:4">
      <c r="A5" s="3" t="s">
        <v>46</v>
      </c>
    </row>
    <row r="6" spans="1:4">
      <c r="A6" s="4" t="s">
        <v>47</v>
      </c>
      <c r="C6" s="7" t="n">
        <v>-0.1</v>
      </c>
      <c r="D6" s="7" t="n">
        <v>34.4</v>
      </c>
    </row>
    <row r="7" spans="1:4">
      <c r="A7" s="4" t="s">
        <v>48</v>
      </c>
      <c r="C7" s="7" t="n">
        <v>1.9</v>
      </c>
      <c r="D7" s="7" t="n">
        <v>11.4</v>
      </c>
    </row>
    <row r="8" spans="1:4">
      <c r="A8" s="4" t="s">
        <v>49</v>
      </c>
      <c r="C8" s="7" t="n">
        <v>0.2</v>
      </c>
      <c r="D8" s="7" t="n">
        <v>0.4</v>
      </c>
    </row>
    <row r="9" spans="1:4">
      <c r="A9" s="4" t="s">
        <v>50</v>
      </c>
      <c r="B9" s="4" t="s">
        <v>51</v>
      </c>
      <c r="C9" s="5" t="n">
        <v>2</v>
      </c>
      <c r="D9" s="7" t="n">
        <v>46.2</v>
      </c>
    </row>
    <row r="10" spans="1:4">
      <c r="A10" s="4" t="s">
        <v>52</v>
      </c>
      <c r="C10" s="6" t="n">
        <v>49.1</v>
      </c>
      <c r="D10" s="6" t="n">
        <v>88.59999999999999</v>
      </c>
    </row>
    <row r="11" spans="1:4"/>
    <row r="12" spans="1:4">
      <c r="A12" s="4" t="s">
        <v>51</v>
      </c>
      <c r="B12" s="4" t="s">
        <v>53</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157</v>
      </c>
    </row>
    <row r="4" spans="1:2">
      <c r="A4" s="4" t="s">
        <v>59</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63</v>
      </c>
    </row>
    <row r="4" spans="1:2">
      <c r="A4" s="4" t="s">
        <v>162</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2</v>
      </c>
    </row>
    <row r="3" spans="1:2">
      <c r="A3" s="3" t="s">
        <v>169</v>
      </c>
    </row>
    <row r="4" spans="1:2">
      <c r="A4" s="4" t="s">
        <v>168</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263.7</v>
      </c>
      <c r="C3" s="6" t="n">
        <v>221.2</v>
      </c>
    </row>
    <row r="4" spans="1:3">
      <c r="A4" s="4" t="s">
        <v>58</v>
      </c>
      <c r="B4" s="7" t="n">
        <v>509.9</v>
      </c>
      <c r="C4" s="7" t="n">
        <v>525.4</v>
      </c>
    </row>
    <row r="5" spans="1:3">
      <c r="A5" s="4" t="s">
        <v>59</v>
      </c>
      <c r="B5" s="7" t="n">
        <v>555.1</v>
      </c>
      <c r="C5" s="7" t="n">
        <v>523.9</v>
      </c>
    </row>
    <row r="6" spans="1:3">
      <c r="A6" s="4" t="s">
        <v>60</v>
      </c>
      <c r="B6" s="7" t="n">
        <v>69.59999999999999</v>
      </c>
      <c r="C6" s="7" t="n">
        <v>60.7</v>
      </c>
    </row>
    <row r="7" spans="1:3">
      <c r="A7" s="4" t="s">
        <v>61</v>
      </c>
      <c r="B7" s="7" t="n">
        <v>1398.3</v>
      </c>
      <c r="C7" s="7" t="n">
        <v>1331.2</v>
      </c>
    </row>
    <row r="8" spans="1:3">
      <c r="A8" s="4" t="s">
        <v>62</v>
      </c>
      <c r="B8" s="7" t="n">
        <v>349.5</v>
      </c>
      <c r="C8" s="7" t="n">
        <v>356.6</v>
      </c>
    </row>
    <row r="9" spans="1:3">
      <c r="A9" s="4" t="s">
        <v>63</v>
      </c>
      <c r="B9" s="7" t="n">
        <v>1283.3</v>
      </c>
      <c r="C9" s="7" t="n">
        <v>1289.5</v>
      </c>
    </row>
    <row r="10" spans="1:3">
      <c r="A10" s="4" t="s">
        <v>64</v>
      </c>
      <c r="B10" s="7" t="n">
        <v>1335.3</v>
      </c>
      <c r="C10" s="7" t="n">
        <v>1368.4</v>
      </c>
    </row>
    <row r="11" spans="1:3">
      <c r="A11" s="4" t="s">
        <v>65</v>
      </c>
      <c r="B11" s="7" t="n">
        <v>1.2</v>
      </c>
      <c r="C11" s="7" t="n">
        <v>1.3</v>
      </c>
    </row>
    <row r="12" spans="1:3">
      <c r="A12" s="4" t="s">
        <v>66</v>
      </c>
      <c r="B12" s="7" t="n">
        <v>199.2</v>
      </c>
      <c r="C12" s="7" t="n">
        <v>140.1</v>
      </c>
    </row>
    <row r="13" spans="1:3">
      <c r="A13" s="4" t="s">
        <v>67</v>
      </c>
      <c r="B13" s="7" t="n">
        <v>4566.8</v>
      </c>
      <c r="C13" s="7" t="n">
        <v>4487.1</v>
      </c>
    </row>
    <row r="14" spans="1:3">
      <c r="A14" s="3" t="s">
        <v>68</v>
      </c>
    </row>
    <row r="15" spans="1:3">
      <c r="A15" s="4" t="s">
        <v>69</v>
      </c>
      <c r="B15" s="7" t="n">
        <v>7.9</v>
      </c>
      <c r="C15" s="7" t="n">
        <v>7.9</v>
      </c>
    </row>
    <row r="16" spans="1:3">
      <c r="A16" s="4" t="s">
        <v>70</v>
      </c>
      <c r="B16" s="7" t="n">
        <v>342.4</v>
      </c>
      <c r="C16" s="5" t="n">
        <v>340</v>
      </c>
    </row>
    <row r="17" spans="1:3">
      <c r="A17" s="4" t="s">
        <v>71</v>
      </c>
      <c r="B17" s="7" t="n">
        <v>265.9</v>
      </c>
      <c r="C17" s="7" t="n">
        <v>248.5</v>
      </c>
    </row>
    <row r="18" spans="1:3">
      <c r="A18" s="4" t="s">
        <v>72</v>
      </c>
      <c r="B18" s="7" t="n">
        <v>616.2</v>
      </c>
      <c r="C18" s="7" t="n">
        <v>596.4</v>
      </c>
    </row>
    <row r="19" spans="1:3">
      <c r="A19" s="4" t="s">
        <v>73</v>
      </c>
      <c r="B19" s="7" t="n">
        <v>1622.3</v>
      </c>
      <c r="C19" s="7" t="n">
        <v>1664.2</v>
      </c>
    </row>
    <row r="20" spans="1:3">
      <c r="A20" s="4" t="s">
        <v>74</v>
      </c>
      <c r="B20" s="7" t="n">
        <v>91.90000000000001</v>
      </c>
      <c r="C20" s="7" t="n">
        <v>94.8</v>
      </c>
    </row>
    <row r="21" spans="1:3">
      <c r="A21" s="4" t="s">
        <v>75</v>
      </c>
      <c r="B21" s="7" t="n">
        <v>263.8</v>
      </c>
      <c r="C21" s="7" t="n">
        <v>265.5</v>
      </c>
    </row>
    <row r="22" spans="1:3">
      <c r="A22" s="4" t="s">
        <v>76</v>
      </c>
      <c r="B22" s="7" t="n">
        <v>234.9</v>
      </c>
      <c r="C22" s="7" t="n">
        <v>190.2</v>
      </c>
    </row>
    <row r="23" spans="1:3">
      <c r="A23" s="4" t="s">
        <v>77</v>
      </c>
      <c r="B23" s="7" t="n">
        <v>2829.1</v>
      </c>
      <c r="C23" s="7" t="n">
        <v>2811.1</v>
      </c>
    </row>
    <row r="24" spans="1:3">
      <c r="A24" s="4" t="s">
        <v>78</v>
      </c>
      <c r="B24" s="4" t="s">
        <v>79</v>
      </c>
      <c r="C24" s="4" t="s">
        <v>79</v>
      </c>
    </row>
    <row r="25" spans="1:3">
      <c r="A25" s="3" t="s">
        <v>80</v>
      </c>
    </row>
    <row r="26" spans="1:3">
      <c r="A26" s="4" t="s">
        <v>81</v>
      </c>
      <c r="B26" s="5" t="n">
        <v>2</v>
      </c>
      <c r="C26" s="5" t="n">
        <v>2</v>
      </c>
    </row>
    <row r="27" spans="1:3">
      <c r="A27" s="4" t="s">
        <v>82</v>
      </c>
      <c r="B27" s="7" t="n">
        <v>2289.3</v>
      </c>
      <c r="C27" s="7" t="n">
        <v>2282.7</v>
      </c>
    </row>
    <row r="28" spans="1:3">
      <c r="A28" s="4" t="s">
        <v>83</v>
      </c>
      <c r="B28" s="7" t="n">
        <v>-253.4</v>
      </c>
      <c r="C28" s="7" t="n">
        <v>-308.7</v>
      </c>
    </row>
    <row r="29" spans="1:3">
      <c r="A29" s="4" t="s">
        <v>84</v>
      </c>
      <c r="B29" s="7" t="n">
        <v>-253.2</v>
      </c>
      <c r="C29" s="5" t="n">
        <v>-247</v>
      </c>
    </row>
    <row r="30" spans="1:3">
      <c r="A30" s="4" t="s">
        <v>85</v>
      </c>
      <c r="B30" s="5" t="n">
        <v>-47</v>
      </c>
      <c r="C30" s="5" t="n">
        <v>-53</v>
      </c>
    </row>
    <row r="31" spans="1:3">
      <c r="A31" s="4" t="s">
        <v>86</v>
      </c>
      <c r="B31" s="7" t="n">
        <v>1737.7</v>
      </c>
      <c r="C31" s="5" t="n">
        <v>1676</v>
      </c>
    </row>
    <row r="32" spans="1:3">
      <c r="A32" s="4" t="s">
        <v>87</v>
      </c>
      <c r="B32" s="6" t="n">
        <v>4566.8</v>
      </c>
      <c r="C32" s="6" t="n">
        <v>448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s>
  <sheetData>
    <row r="1" spans="1:6">
      <c r="A1" s="1" t="s">
        <v>284</v>
      </c>
      <c r="B1" s="2" t="s">
        <v>285</v>
      </c>
      <c r="C1" s="2" t="s">
        <v>286</v>
      </c>
      <c r="D1" s="2" t="s">
        <v>287</v>
      </c>
      <c r="E1" s="2" t="s">
        <v>288</v>
      </c>
      <c r="F1" s="2" t="s">
        <v>2</v>
      </c>
    </row>
    <row r="2" spans="1:6">
      <c r="A2" s="3" t="s">
        <v>289</v>
      </c>
    </row>
    <row r="3" spans="1:6">
      <c r="A3" s="4" t="s">
        <v>290</v>
      </c>
      <c r="E3" s="5" t="n">
        <v>47495000</v>
      </c>
    </row>
    <row r="4" spans="1:6">
      <c r="A4" s="4" t="s">
        <v>291</v>
      </c>
    </row>
    <row r="5" spans="1:6">
      <c r="A5" s="3" t="s">
        <v>289</v>
      </c>
    </row>
    <row r="6" spans="1:6">
      <c r="A6" s="4" t="s">
        <v>290</v>
      </c>
      <c r="B6" s="5" t="n">
        <v>20000000</v>
      </c>
      <c r="C6" s="5" t="n">
        <v>30533478</v>
      </c>
      <c r="D6" s="5" t="n">
        <v>25300000</v>
      </c>
    </row>
    <row r="7" spans="1:6">
      <c r="A7" s="4" t="s">
        <v>292</v>
      </c>
      <c r="F7" s="5" t="n">
        <v>70671135</v>
      </c>
    </row>
    <row r="8" spans="1:6">
      <c r="A8" s="4" t="s">
        <v>293</v>
      </c>
      <c r="F8" s="4" t="s">
        <v>2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 customWidth="1" max="5" min="5" width="14"/>
  </cols>
  <sheetData>
    <row r="1" spans="1:5">
      <c r="A1" s="1" t="s">
        <v>295</v>
      </c>
      <c r="B1" s="2" t="s">
        <v>2</v>
      </c>
      <c r="C1" s="2" t="s">
        <v>55</v>
      </c>
      <c r="E1" s="2" t="s">
        <v>296</v>
      </c>
    </row>
    <row r="2" spans="1:5">
      <c r="A2" s="3" t="s">
        <v>297</v>
      </c>
    </row>
    <row r="3" spans="1:5">
      <c r="A3" s="4" t="s">
        <v>298</v>
      </c>
      <c r="B3" s="6" t="n">
        <v>61.3</v>
      </c>
    </row>
    <row r="4" spans="1:5">
      <c r="A4" s="4" t="s">
        <v>299</v>
      </c>
      <c r="B4" s="7" t="n">
        <v>61.4</v>
      </c>
    </row>
    <row r="5" spans="1:5">
      <c r="A5" s="4" t="s">
        <v>300</v>
      </c>
    </row>
    <row r="6" spans="1:5">
      <c r="A6" s="3" t="s">
        <v>297</v>
      </c>
    </row>
    <row r="7" spans="1:5">
      <c r="A7" s="4" t="s">
        <v>298</v>
      </c>
      <c r="B7" s="7" t="n">
        <v>61.3</v>
      </c>
    </row>
    <row r="8" spans="1:5">
      <c r="A8" s="4" t="s">
        <v>299</v>
      </c>
      <c r="B8" s="6" t="n">
        <v>61.4</v>
      </c>
    </row>
    <row r="9" spans="1:5">
      <c r="A9" s="4" t="s">
        <v>301</v>
      </c>
    </row>
    <row r="10" spans="1:5">
      <c r="A10" s="3" t="s">
        <v>297</v>
      </c>
    </row>
    <row r="11" spans="1:5">
      <c r="A11" s="4" t="s">
        <v>302</v>
      </c>
      <c r="C11" s="6" t="n">
        <v>8.199999999999999</v>
      </c>
      <c r="E11" s="9" t="n">
        <v>0</v>
      </c>
    </row>
    <row r="12" spans="1:5">
      <c r="A12" s="4" t="s">
        <v>303</v>
      </c>
    </row>
    <row r="13" spans="1:5">
      <c r="A13" s="3" t="s">
        <v>297</v>
      </c>
    </row>
    <row r="14" spans="1:5">
      <c r="A14" s="4" t="s">
        <v>302</v>
      </c>
      <c r="C14" s="6" t="n">
        <v>-8.199999999999999</v>
      </c>
      <c r="D14" s="4" t="s">
        <v>51</v>
      </c>
      <c r="E14" s="9" t="n">
        <v>0</v>
      </c>
    </row>
    <row r="15" spans="1:5"/>
    <row r="16" spans="1:5">
      <c r="A16" s="4" t="s">
        <v>51</v>
      </c>
      <c r="B16" s="4" t="s">
        <v>53</v>
      </c>
    </row>
  </sheetData>
  <mergeCells count="3">
    <mergeCell ref="C1:D1"/>
    <mergeCell ref="A15:E15"/>
    <mergeCell ref="B16:E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4</v>
      </c>
      <c r="B1" s="2" t="s">
        <v>305</v>
      </c>
      <c r="C1" s="2" t="s">
        <v>306</v>
      </c>
      <c r="D1" s="2" t="s">
        <v>307</v>
      </c>
      <c r="E1" s="2" t="s">
        <v>308</v>
      </c>
      <c r="F1" s="2" t="s">
        <v>2</v>
      </c>
      <c r="G1" s="2" t="s">
        <v>55</v>
      </c>
      <c r="H1" s="2" t="s">
        <v>28</v>
      </c>
      <c r="I1" s="2" t="s">
        <v>309</v>
      </c>
      <c r="J1" s="2" t="s">
        <v>310</v>
      </c>
      <c r="K1" s="2" t="s">
        <v>311</v>
      </c>
      <c r="L1" s="2" t="s">
        <v>312</v>
      </c>
    </row>
    <row r="2" spans="1:12">
      <c r="A2" s="3" t="s">
        <v>152</v>
      </c>
    </row>
    <row r="3" spans="1:12">
      <c r="A3" s="4" t="s">
        <v>313</v>
      </c>
      <c r="F3" s="6" t="n">
        <v>0.5</v>
      </c>
      <c r="H3" s="6" t="n">
        <v>94.90000000000001</v>
      </c>
    </row>
    <row r="4" spans="1:12">
      <c r="A4" s="4" t="s">
        <v>63</v>
      </c>
      <c r="F4" s="7" t="n">
        <v>1283.3</v>
      </c>
      <c r="G4" s="6" t="n">
        <v>1289.5</v>
      </c>
    </row>
    <row r="5" spans="1:12">
      <c r="A5" s="3" t="s">
        <v>314</v>
      </c>
    </row>
    <row r="6" spans="1:12">
      <c r="A6" s="4" t="s">
        <v>315</v>
      </c>
      <c r="F6" s="7" t="n">
        <v>25.8</v>
      </c>
      <c r="H6" s="5" t="n">
        <v>8</v>
      </c>
    </row>
    <row r="7" spans="1:12">
      <c r="A7" s="4" t="s">
        <v>316</v>
      </c>
      <c r="F7" s="5" t="n">
        <v>2</v>
      </c>
      <c r="H7" s="6" t="n">
        <v>-1.1</v>
      </c>
    </row>
    <row r="8" spans="1:12">
      <c r="A8" s="4" t="s">
        <v>317</v>
      </c>
    </row>
    <row r="9" spans="1:12">
      <c r="A9" s="3" t="s">
        <v>152</v>
      </c>
    </row>
    <row r="10" spans="1:12">
      <c r="A10" s="4" t="s">
        <v>318</v>
      </c>
      <c r="B10" s="6" t="n">
        <v>58.5</v>
      </c>
    </row>
    <row r="11" spans="1:12">
      <c r="A11" s="4" t="s">
        <v>319</v>
      </c>
      <c r="B11" s="7" t="n">
        <v>57.8</v>
      </c>
    </row>
    <row r="12" spans="1:12">
      <c r="A12" s="4" t="s">
        <v>320</v>
      </c>
      <c r="B12" s="7" t="n">
        <v>0.1</v>
      </c>
      <c r="F12" s="7" t="n">
        <v>0.2</v>
      </c>
    </row>
    <row r="13" spans="1:12">
      <c r="A13" s="4" t="s">
        <v>321</v>
      </c>
      <c r="B13" s="7" t="n">
        <v>0.6</v>
      </c>
      <c r="F13" s="7" t="n">
        <v>0.5</v>
      </c>
    </row>
    <row r="14" spans="1:12">
      <c r="A14" s="4" t="s">
        <v>313</v>
      </c>
      <c r="F14" s="7" t="n">
        <v>0.5</v>
      </c>
    </row>
    <row r="15" spans="1:12">
      <c r="A15" s="4" t="s">
        <v>322</v>
      </c>
      <c r="B15" s="9" t="n">
        <v>0</v>
      </c>
    </row>
    <row r="16" spans="1:12">
      <c r="A16" s="4" t="s">
        <v>323</v>
      </c>
    </row>
    <row r="17" spans="1:12">
      <c r="A17" s="3" t="s">
        <v>152</v>
      </c>
    </row>
    <row r="18" spans="1:12">
      <c r="A18" s="4" t="s">
        <v>318</v>
      </c>
      <c r="C18" s="6" t="n">
        <v>16.1</v>
      </c>
    </row>
    <row r="19" spans="1:12">
      <c r="A19" s="4" t="s">
        <v>319</v>
      </c>
      <c r="C19" s="7" t="n">
        <v>14.8</v>
      </c>
    </row>
    <row r="20" spans="1:12">
      <c r="A20" s="4" t="s">
        <v>324</v>
      </c>
      <c r="F20" s="7" t="n">
        <v>0.1</v>
      </c>
    </row>
    <row r="21" spans="1:12">
      <c r="A21" s="4" t="s">
        <v>320</v>
      </c>
      <c r="F21" s="7" t="n">
        <v>0.1</v>
      </c>
    </row>
    <row r="22" spans="1:12">
      <c r="A22" s="4" t="s">
        <v>321</v>
      </c>
      <c r="C22" s="7" t="n">
        <v>1.3</v>
      </c>
    </row>
    <row r="23" spans="1:12">
      <c r="A23" s="4" t="s">
        <v>322</v>
      </c>
      <c r="C23" s="9" t="n">
        <v>0</v>
      </c>
    </row>
    <row r="24" spans="1:12">
      <c r="A24" s="4" t="s">
        <v>325</v>
      </c>
    </row>
    <row r="25" spans="1:12">
      <c r="A25" s="3" t="s">
        <v>152</v>
      </c>
    </row>
    <row r="26" spans="1:12">
      <c r="A26" s="4" t="s">
        <v>321</v>
      </c>
      <c r="F26" s="7" t="n">
        <v>0.5</v>
      </c>
    </row>
    <row r="27" spans="1:12">
      <c r="A27" s="4" t="s">
        <v>326</v>
      </c>
    </row>
    <row r="28" spans="1:12">
      <c r="A28" s="3" t="s">
        <v>152</v>
      </c>
    </row>
    <row r="29" spans="1:12">
      <c r="A29" s="4" t="s">
        <v>321</v>
      </c>
      <c r="F29" s="6" t="n">
        <v>0.9</v>
      </c>
    </row>
    <row r="30" spans="1:12">
      <c r="A30" s="4" t="s">
        <v>327</v>
      </c>
    </row>
    <row r="31" spans="1:12">
      <c r="A31" s="3" t="s">
        <v>152</v>
      </c>
    </row>
    <row r="32" spans="1:12">
      <c r="A32" s="4" t="s">
        <v>321</v>
      </c>
      <c r="I32" s="6" t="n">
        <v>0.5</v>
      </c>
      <c r="J32" s="6" t="n">
        <v>0.4</v>
      </c>
      <c r="K32" s="6" t="n">
        <v>0.3</v>
      </c>
      <c r="L32" s="6" t="n">
        <v>0.2</v>
      </c>
    </row>
    <row r="33" spans="1:12">
      <c r="A33" s="4" t="s">
        <v>328</v>
      </c>
    </row>
    <row r="34" spans="1:12">
      <c r="A34" s="3" t="s">
        <v>152</v>
      </c>
    </row>
    <row r="35" spans="1:12">
      <c r="A35" s="4" t="s">
        <v>318</v>
      </c>
      <c r="D35" s="9" t="n">
        <v>21</v>
      </c>
    </row>
    <row r="36" spans="1:12">
      <c r="A36" s="4" t="s">
        <v>319</v>
      </c>
      <c r="D36" s="7" t="n">
        <v>18.8</v>
      </c>
    </row>
    <row r="37" spans="1:12">
      <c r="A37" s="4" t="s">
        <v>329</v>
      </c>
      <c r="G37" s="9" t="n">
        <v>1</v>
      </c>
    </row>
    <row r="38" spans="1:12">
      <c r="A38" s="4" t="s">
        <v>330</v>
      </c>
      <c r="D38" s="5" t="n">
        <v>2</v>
      </c>
    </row>
    <row r="39" spans="1:12">
      <c r="A39" s="4" t="s">
        <v>321</v>
      </c>
      <c r="D39" s="7" t="n">
        <v>0.2</v>
      </c>
    </row>
    <row r="40" spans="1:12">
      <c r="A40" s="4" t="s">
        <v>322</v>
      </c>
      <c r="D40" s="9" t="n">
        <v>0</v>
      </c>
    </row>
    <row r="41" spans="1:12">
      <c r="A41" s="4" t="s">
        <v>331</v>
      </c>
    </row>
    <row r="42" spans="1:12">
      <c r="A42" s="3" t="s">
        <v>152</v>
      </c>
    </row>
    <row r="43" spans="1:12">
      <c r="A43" s="4" t="s">
        <v>330</v>
      </c>
      <c r="L43" s="9" t="n">
        <v>1</v>
      </c>
    </row>
    <row r="44" spans="1:12">
      <c r="A44" s="4" t="s">
        <v>332</v>
      </c>
    </row>
    <row r="45" spans="1:12">
      <c r="A45" s="3" t="s">
        <v>152</v>
      </c>
    </row>
    <row r="46" spans="1:12">
      <c r="A46" s="4" t="s">
        <v>333</v>
      </c>
      <c r="E46" s="4" t="s">
        <v>334</v>
      </c>
    </row>
    <row r="47" spans="1:12">
      <c r="A47" s="4" t="s">
        <v>313</v>
      </c>
      <c r="E47" s="6" t="n">
        <v>94.90000000000001</v>
      </c>
    </row>
    <row r="48" spans="1:12">
      <c r="A48" s="4" t="s">
        <v>63</v>
      </c>
      <c r="E48" s="7" t="n">
        <v>63.6</v>
      </c>
    </row>
    <row r="49" spans="1:12">
      <c r="A49" s="4" t="s">
        <v>335</v>
      </c>
      <c r="E49" s="7" t="n">
        <v>31.3</v>
      </c>
    </row>
    <row r="50" spans="1:12">
      <c r="A50" s="4" t="s">
        <v>322</v>
      </c>
      <c r="E50"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4"/>
  </cols>
  <sheetData>
    <row r="1" spans="1:5">
      <c r="A1" s="1" t="s">
        <v>336</v>
      </c>
      <c r="C1" s="2" t="s">
        <v>1</v>
      </c>
    </row>
    <row r="2" spans="1:5">
      <c r="C2" s="2" t="s">
        <v>2</v>
      </c>
      <c r="D2" s="2" t="s">
        <v>28</v>
      </c>
      <c r="E2" s="2" t="s">
        <v>55</v>
      </c>
    </row>
    <row r="3" spans="1:5">
      <c r="A3" s="3" t="s">
        <v>337</v>
      </c>
    </row>
    <row r="4" spans="1:5">
      <c r="A4" s="4" t="s">
        <v>338</v>
      </c>
      <c r="B4" s="4" t="s">
        <v>51</v>
      </c>
      <c r="C4" s="9" t="n">
        <v>2</v>
      </c>
      <c r="D4" s="9" t="n">
        <v>0</v>
      </c>
    </row>
    <row r="5" spans="1:5">
      <c r="A5" s="3" t="s">
        <v>339</v>
      </c>
    </row>
    <row r="6" spans="1:5">
      <c r="A6" s="4" t="s">
        <v>340</v>
      </c>
      <c r="C6" s="7" t="n">
        <v>8.699999999999999</v>
      </c>
      <c r="E6" s="6" t="n">
        <v>10.1</v>
      </c>
    </row>
    <row r="7" spans="1:5">
      <c r="A7" s="4" t="s">
        <v>341</v>
      </c>
    </row>
    <row r="8" spans="1:5">
      <c r="A8" s="3" t="s">
        <v>342</v>
      </c>
    </row>
    <row r="9" spans="1:5">
      <c r="A9" s="4" t="s">
        <v>343</v>
      </c>
      <c r="C9" s="7" t="n">
        <v>10.1</v>
      </c>
    </row>
    <row r="10" spans="1:5">
      <c r="A10" s="4" t="s">
        <v>344</v>
      </c>
      <c r="C10" s="7" t="n">
        <v>1.3</v>
      </c>
    </row>
    <row r="11" spans="1:5">
      <c r="A11" s="4" t="s">
        <v>345</v>
      </c>
      <c r="C11" s="7" t="n">
        <v>0.7</v>
      </c>
    </row>
    <row r="12" spans="1:5">
      <c r="A12" s="4" t="s">
        <v>346</v>
      </c>
      <c r="C12" s="7" t="n">
        <v>-3.3</v>
      </c>
    </row>
    <row r="13" spans="1:5">
      <c r="A13" s="4" t="s">
        <v>347</v>
      </c>
      <c r="C13" s="7" t="n">
        <v>-0.1</v>
      </c>
    </row>
    <row r="14" spans="1:5">
      <c r="A14" s="4" t="s">
        <v>348</v>
      </c>
      <c r="C14" s="7" t="n">
        <v>8.699999999999999</v>
      </c>
    </row>
    <row r="15" spans="1:5">
      <c r="A15" s="3" t="s">
        <v>339</v>
      </c>
    </row>
    <row r="16" spans="1:5">
      <c r="A16" s="4" t="s">
        <v>340</v>
      </c>
      <c r="C16" s="7" t="n">
        <v>8.699999999999999</v>
      </c>
      <c r="E16" s="6" t="n">
        <v>10.1</v>
      </c>
    </row>
    <row r="17" spans="1:5">
      <c r="A17" s="4" t="s">
        <v>349</v>
      </c>
    </row>
    <row r="18" spans="1:5">
      <c r="A18" s="3" t="s">
        <v>337</v>
      </c>
    </row>
    <row r="19" spans="1:5">
      <c r="A19" s="4" t="s">
        <v>338</v>
      </c>
      <c r="C19" s="5" t="n">
        <v>2</v>
      </c>
    </row>
    <row r="20" spans="1:5">
      <c r="A20" s="4" t="s">
        <v>350</v>
      </c>
    </row>
    <row r="21" spans="1:5">
      <c r="A21" s="3" t="s">
        <v>337</v>
      </c>
    </row>
    <row r="22" spans="1:5">
      <c r="A22" s="4" t="s">
        <v>338</v>
      </c>
      <c r="C22" s="7" t="n">
        <v>0.8</v>
      </c>
    </row>
    <row r="23" spans="1:5">
      <c r="A23" s="4" t="s">
        <v>351</v>
      </c>
    </row>
    <row r="24" spans="1:5">
      <c r="A24" s="3" t="s">
        <v>337</v>
      </c>
    </row>
    <row r="25" spans="1:5">
      <c r="A25" s="4" t="s">
        <v>338</v>
      </c>
      <c r="C25" s="7" t="n">
        <v>1.5</v>
      </c>
    </row>
    <row r="26" spans="1:5">
      <c r="A26" s="4" t="s">
        <v>352</v>
      </c>
    </row>
    <row r="27" spans="1:5">
      <c r="A27" s="3" t="s">
        <v>337</v>
      </c>
    </row>
    <row r="28" spans="1:5">
      <c r="A28" s="4" t="s">
        <v>338</v>
      </c>
      <c r="C28" s="6" t="n">
        <v>-0.3</v>
      </c>
    </row>
    <row r="29" spans="1:5"/>
    <row r="30" spans="1:5">
      <c r="A30" s="4" t="s">
        <v>51</v>
      </c>
      <c r="B30" s="4" t="s">
        <v>353</v>
      </c>
    </row>
  </sheetData>
  <mergeCells count="4">
    <mergeCell ref="A1:B2"/>
    <mergeCell ref="C1:D1"/>
    <mergeCell ref="A29:D29"/>
    <mergeCell ref="B30:D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4</v>
      </c>
      <c r="B1" s="2" t="s">
        <v>2</v>
      </c>
      <c r="C1" s="2" t="s">
        <v>55</v>
      </c>
    </row>
    <row r="2" spans="1:3">
      <c r="A2" s="3" t="s">
        <v>355</v>
      </c>
    </row>
    <row r="3" spans="1:3">
      <c r="A3" s="4" t="s">
        <v>356</v>
      </c>
      <c r="B3" s="6" t="n">
        <v>400.5</v>
      </c>
      <c r="C3" s="6" t="n">
        <v>369.2</v>
      </c>
    </row>
    <row r="4" spans="1:3">
      <c r="A4" s="4" t="s">
        <v>357</v>
      </c>
      <c r="B4" s="7" t="n">
        <v>58.5</v>
      </c>
      <c r="C4" s="7" t="n">
        <v>58.1</v>
      </c>
    </row>
    <row r="5" spans="1:3">
      <c r="A5" s="4" t="s">
        <v>358</v>
      </c>
      <c r="B5" s="7" t="n">
        <v>82.90000000000001</v>
      </c>
      <c r="C5" s="7" t="n">
        <v>83.40000000000001</v>
      </c>
    </row>
    <row r="6" spans="1:3">
      <c r="A6" s="4" t="s">
        <v>359</v>
      </c>
      <c r="B6" s="7" t="n">
        <v>541.9</v>
      </c>
      <c r="C6" s="7" t="n">
        <v>510.7</v>
      </c>
    </row>
    <row r="7" spans="1:3">
      <c r="A7" s="4" t="s">
        <v>360</v>
      </c>
      <c r="B7" s="7" t="n">
        <v>13.2</v>
      </c>
      <c r="C7" s="7" t="n">
        <v>13.2</v>
      </c>
    </row>
    <row r="8" spans="1:3">
      <c r="A8" s="4" t="s">
        <v>59</v>
      </c>
      <c r="B8" s="6" t="n">
        <v>555.1</v>
      </c>
      <c r="C8" s="6" t="n">
        <v>52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s>
  <sheetData>
    <row r="1" spans="1:5">
      <c r="A1" s="1" t="s">
        <v>361</v>
      </c>
      <c r="C1" s="2" t="s">
        <v>1</v>
      </c>
    </row>
    <row r="2" spans="1:5">
      <c r="C2" s="2" t="s">
        <v>2</v>
      </c>
      <c r="D2" s="2" t="s">
        <v>28</v>
      </c>
      <c r="E2" s="2" t="s">
        <v>55</v>
      </c>
    </row>
    <row r="3" spans="1:5">
      <c r="A3" s="3" t="s">
        <v>362</v>
      </c>
    </row>
    <row r="4" spans="1:5">
      <c r="A4" s="4" t="s">
        <v>343</v>
      </c>
      <c r="C4" s="6" t="n">
        <v>1289.5</v>
      </c>
    </row>
    <row r="5" spans="1:5">
      <c r="A5" s="4" t="s">
        <v>363</v>
      </c>
      <c r="C5" s="7" t="n">
        <v>-6.2</v>
      </c>
    </row>
    <row r="6" spans="1:5">
      <c r="A6" s="4" t="s">
        <v>348</v>
      </c>
      <c r="C6" s="7" t="n">
        <v>1283.3</v>
      </c>
    </row>
    <row r="7" spans="1:5">
      <c r="A7" s="4" t="s">
        <v>364</v>
      </c>
      <c r="C7" s="5" t="n">
        <v>0</v>
      </c>
      <c r="D7" s="9" t="n">
        <v>0</v>
      </c>
    </row>
    <row r="8" spans="1:5">
      <c r="A8" s="3" t="s">
        <v>365</v>
      </c>
    </row>
    <row r="9" spans="1:5">
      <c r="A9" s="4" t="s">
        <v>366</v>
      </c>
      <c r="C9" s="7" t="n">
        <v>-714.7</v>
      </c>
      <c r="E9" s="6" t="n">
        <v>-686.1</v>
      </c>
    </row>
    <row r="10" spans="1:5">
      <c r="A10" s="3" t="s">
        <v>367</v>
      </c>
    </row>
    <row r="11" spans="1:5">
      <c r="A11" s="4" t="s">
        <v>368</v>
      </c>
      <c r="C11" s="5" t="n">
        <v>2050</v>
      </c>
      <c r="E11" s="7" t="n">
        <v>2054.5</v>
      </c>
    </row>
    <row r="12" spans="1:5">
      <c r="A12" s="3" t="s">
        <v>369</v>
      </c>
    </row>
    <row r="13" spans="1:5">
      <c r="A13" s="4" t="s">
        <v>34</v>
      </c>
      <c r="C13" s="7" t="n">
        <v>31.4</v>
      </c>
      <c r="D13" s="6" t="n">
        <v>30.9</v>
      </c>
    </row>
    <row r="14" spans="1:5">
      <c r="A14" s="3" t="s">
        <v>370</v>
      </c>
    </row>
    <row r="15" spans="1:5">
      <c r="A15" s="4" t="s">
        <v>371</v>
      </c>
      <c r="C15" s="7" t="n">
        <v>122.9</v>
      </c>
    </row>
    <row r="16" spans="1:5">
      <c r="A16" s="4" t="s">
        <v>372</v>
      </c>
      <c r="C16" s="7" t="n">
        <v>122.9</v>
      </c>
    </row>
    <row r="17" spans="1:5">
      <c r="A17" s="4" t="s">
        <v>373</v>
      </c>
      <c r="C17" s="7" t="n">
        <v>122.9</v>
      </c>
    </row>
    <row r="18" spans="1:5">
      <c r="A18" s="4" t="s">
        <v>374</v>
      </c>
      <c r="C18" s="7" t="n">
        <v>122.9</v>
      </c>
    </row>
    <row r="19" spans="1:5">
      <c r="A19" s="4" t="s">
        <v>375</v>
      </c>
      <c r="C19" s="7" t="n">
        <v>122.9</v>
      </c>
    </row>
    <row r="20" spans="1:5">
      <c r="A20" s="4" t="s">
        <v>376</v>
      </c>
    </row>
    <row r="21" spans="1:5">
      <c r="A21" s="3" t="s">
        <v>362</v>
      </c>
    </row>
    <row r="22" spans="1:5">
      <c r="A22" s="4" t="s">
        <v>343</v>
      </c>
      <c r="C22" s="7" t="n">
        <v>632.7</v>
      </c>
    </row>
    <row r="23" spans="1:5">
      <c r="A23" s="4" t="s">
        <v>363</v>
      </c>
      <c r="B23" s="4" t="s">
        <v>51</v>
      </c>
      <c r="C23" s="7" t="n">
        <v>-2.2</v>
      </c>
    </row>
    <row r="24" spans="1:5">
      <c r="A24" s="4" t="s">
        <v>348</v>
      </c>
      <c r="C24" s="7" t="n">
        <v>630.5</v>
      </c>
    </row>
    <row r="25" spans="1:5">
      <c r="A25" s="4" t="s">
        <v>377</v>
      </c>
      <c r="C25" s="7" t="n">
        <v>0.5</v>
      </c>
    </row>
    <row r="26" spans="1:5">
      <c r="A26" s="4" t="s">
        <v>378</v>
      </c>
    </row>
    <row r="27" spans="1:5">
      <c r="A27" s="3" t="s">
        <v>362</v>
      </c>
    </row>
    <row r="28" spans="1:5">
      <c r="A28" s="4" t="s">
        <v>343</v>
      </c>
      <c r="C28" s="7" t="n">
        <v>453.6</v>
      </c>
    </row>
    <row r="29" spans="1:5">
      <c r="A29" s="4" t="s">
        <v>363</v>
      </c>
      <c r="C29" s="7" t="n">
        <v>-3.8</v>
      </c>
    </row>
    <row r="30" spans="1:5">
      <c r="A30" s="4" t="s">
        <v>348</v>
      </c>
      <c r="C30" s="7" t="n">
        <v>449.8</v>
      </c>
    </row>
    <row r="31" spans="1:5">
      <c r="A31" s="4" t="s">
        <v>379</v>
      </c>
      <c r="C31" s="7" t="n">
        <v>563.9</v>
      </c>
    </row>
    <row r="32" spans="1:5">
      <c r="A32" s="4" t="s">
        <v>380</v>
      </c>
    </row>
    <row r="33" spans="1:5">
      <c r="A33" s="3" t="s">
        <v>362</v>
      </c>
    </row>
    <row r="34" spans="1:5">
      <c r="A34" s="4" t="s">
        <v>343</v>
      </c>
      <c r="C34" s="7" t="n">
        <v>203.2</v>
      </c>
    </row>
    <row r="35" spans="1:5">
      <c r="A35" s="4" t="s">
        <v>363</v>
      </c>
      <c r="C35" s="7" t="n">
        <v>-0.2</v>
      </c>
    </row>
    <row r="36" spans="1:5">
      <c r="A36" s="4" t="s">
        <v>348</v>
      </c>
      <c r="C36" s="5" t="n">
        <v>203</v>
      </c>
    </row>
    <row r="37" spans="1:5">
      <c r="A37" s="4" t="s">
        <v>381</v>
      </c>
    </row>
    <row r="38" spans="1:5">
      <c r="A38" s="3" t="s">
        <v>367</v>
      </c>
    </row>
    <row r="39" spans="1:5">
      <c r="A39" s="4" t="s">
        <v>382</v>
      </c>
      <c r="C39" s="7" t="n">
        <v>612.5</v>
      </c>
      <c r="E39" s="7" t="n">
        <v>611.3</v>
      </c>
    </row>
    <row r="40" spans="1:5">
      <c r="A40" s="4" t="s">
        <v>383</v>
      </c>
    </row>
    <row r="41" spans="1:5">
      <c r="A41" s="3" t="s">
        <v>365</v>
      </c>
    </row>
    <row r="42" spans="1:5">
      <c r="A42" s="4" t="s">
        <v>382</v>
      </c>
      <c r="C42" s="7" t="n">
        <v>1241.1</v>
      </c>
      <c r="E42" s="7" t="n">
        <v>1245.5</v>
      </c>
    </row>
    <row r="43" spans="1:5">
      <c r="A43" s="4" t="s">
        <v>366</v>
      </c>
      <c r="C43" s="7" t="n">
        <v>-593.2</v>
      </c>
      <c r="E43" s="7" t="n">
        <v>-567.8</v>
      </c>
    </row>
    <row r="44" spans="1:5">
      <c r="A44" s="4" t="s">
        <v>384</v>
      </c>
    </row>
    <row r="45" spans="1:5">
      <c r="A45" s="3" t="s">
        <v>365</v>
      </c>
    </row>
    <row r="46" spans="1:5">
      <c r="A46" s="4" t="s">
        <v>382</v>
      </c>
      <c r="C46" s="7" t="n">
        <v>21.2</v>
      </c>
      <c r="E46" s="7" t="n">
        <v>21.7</v>
      </c>
    </row>
    <row r="47" spans="1:5">
      <c r="A47" s="4" t="s">
        <v>366</v>
      </c>
      <c r="C47" s="5" t="n">
        <v>-5</v>
      </c>
      <c r="E47" s="7" t="n">
        <v>-4.8</v>
      </c>
    </row>
    <row r="48" spans="1:5">
      <c r="A48" s="4" t="s">
        <v>381</v>
      </c>
    </row>
    <row r="49" spans="1:5">
      <c r="A49" s="3" t="s">
        <v>365</v>
      </c>
    </row>
    <row r="50" spans="1:5">
      <c r="A50" s="4" t="s">
        <v>382</v>
      </c>
      <c r="C50" s="7" t="n">
        <v>44.6</v>
      </c>
      <c r="E50" s="7" t="n">
        <v>44.9</v>
      </c>
    </row>
    <row r="51" spans="1:5">
      <c r="A51" s="4" t="s">
        <v>366</v>
      </c>
      <c r="C51" s="7" t="n">
        <v>-13.7</v>
      </c>
      <c r="E51" s="5" t="n">
        <v>-13</v>
      </c>
    </row>
    <row r="52" spans="1:5">
      <c r="A52" s="4" t="s">
        <v>385</v>
      </c>
    </row>
    <row r="53" spans="1:5">
      <c r="A53" s="3" t="s">
        <v>365</v>
      </c>
    </row>
    <row r="54" spans="1:5">
      <c r="A54" s="4" t="s">
        <v>382</v>
      </c>
      <c r="C54" s="7" t="n">
        <v>68.59999999999999</v>
      </c>
      <c r="E54" s="7" t="n">
        <v>68.8</v>
      </c>
    </row>
    <row r="55" spans="1:5">
      <c r="A55" s="4" t="s">
        <v>366</v>
      </c>
      <c r="C55" s="7" t="n">
        <v>-68.59999999999999</v>
      </c>
      <c r="E55" s="7" t="n">
        <v>-68.59999999999999</v>
      </c>
    </row>
    <row r="56" spans="1:5">
      <c r="A56" s="4" t="s">
        <v>386</v>
      </c>
    </row>
    <row r="57" spans="1:5">
      <c r="A57" s="3" t="s">
        <v>365</v>
      </c>
    </row>
    <row r="58" spans="1:5">
      <c r="A58" s="4" t="s">
        <v>382</v>
      </c>
      <c r="C58" s="5" t="n">
        <v>62</v>
      </c>
      <c r="E58" s="7" t="n">
        <v>62.3</v>
      </c>
    </row>
    <row r="59" spans="1:5">
      <c r="A59" s="4" t="s">
        <v>366</v>
      </c>
      <c r="C59" s="6" t="n">
        <v>-34.2</v>
      </c>
      <c r="E59" s="6" t="n">
        <v>-31.9</v>
      </c>
    </row>
    <row r="60" spans="1:5"/>
    <row r="61" spans="1:5">
      <c r="A61" s="4" t="s">
        <v>51</v>
      </c>
      <c r="B61" s="4" t="s">
        <v>387</v>
      </c>
    </row>
  </sheetData>
  <mergeCells count="4">
    <mergeCell ref="A1:B2"/>
    <mergeCell ref="C1:D1"/>
    <mergeCell ref="A60:D60"/>
    <mergeCell ref="B61:D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5</v>
      </c>
    </row>
    <row r="2" spans="1:3">
      <c r="A2" s="3" t="s">
        <v>56</v>
      </c>
    </row>
    <row r="3" spans="1:3">
      <c r="A3" s="4" t="s">
        <v>89</v>
      </c>
      <c r="B3" s="6" t="n">
        <v>17.9</v>
      </c>
      <c r="C3" s="6" t="n">
        <v>17.4</v>
      </c>
    </row>
    <row r="4" spans="1:3">
      <c r="A4" s="4" t="s">
        <v>90</v>
      </c>
      <c r="B4" s="6" t="n">
        <v>256.4</v>
      </c>
      <c r="C4" s="9" t="n">
        <v>250</v>
      </c>
    </row>
    <row r="5" spans="1:3">
      <c r="A5" s="3" t="s">
        <v>80</v>
      </c>
    </row>
    <row r="6" spans="1:3">
      <c r="A6" s="4" t="s">
        <v>91</v>
      </c>
      <c r="B6" s="8" t="n">
        <v>0.01</v>
      </c>
      <c r="C6" s="8" t="n">
        <v>0.01</v>
      </c>
    </row>
    <row r="7" spans="1:3">
      <c r="A7" s="4" t="s">
        <v>92</v>
      </c>
      <c r="B7" s="5" t="n">
        <v>1000000000</v>
      </c>
      <c r="C7" s="5" t="n">
        <v>1000000000</v>
      </c>
    </row>
    <row r="8" spans="1:3">
      <c r="A8" s="4" t="s">
        <v>93</v>
      </c>
      <c r="B8" s="5" t="n">
        <v>203299647</v>
      </c>
      <c r="C8" s="5" t="n">
        <v>201051291</v>
      </c>
    </row>
    <row r="9" spans="1:3">
      <c r="A9" s="4" t="s">
        <v>94</v>
      </c>
      <c r="B9" s="5" t="n">
        <v>2435272</v>
      </c>
      <c r="C9" s="5" t="n">
        <v>2881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s>
  <sheetData>
    <row r="1" spans="1:5">
      <c r="A1" s="1" t="s">
        <v>388</v>
      </c>
      <c r="C1" s="2" t="s">
        <v>1</v>
      </c>
    </row>
    <row r="2" spans="1:5">
      <c r="C2" s="2" t="s">
        <v>2</v>
      </c>
      <c r="D2" s="2" t="s">
        <v>28</v>
      </c>
      <c r="E2" s="2" t="s">
        <v>55</v>
      </c>
    </row>
    <row r="3" spans="1:5">
      <c r="A3" s="3" t="s">
        <v>163</v>
      </c>
    </row>
    <row r="4" spans="1:5">
      <c r="A4" s="4" t="s">
        <v>389</v>
      </c>
      <c r="C4" s="6" t="n">
        <v>62.7</v>
      </c>
      <c r="E4" s="6" t="n">
        <v>62.9</v>
      </c>
    </row>
    <row r="5" spans="1:5">
      <c r="A5" s="4" t="s">
        <v>154</v>
      </c>
      <c r="C5" s="7" t="n">
        <v>8.699999999999999</v>
      </c>
      <c r="E5" s="7" t="n">
        <v>10.1</v>
      </c>
    </row>
    <row r="6" spans="1:5">
      <c r="A6" s="4" t="s">
        <v>390</v>
      </c>
      <c r="C6" s="7" t="n">
        <v>28.6</v>
      </c>
      <c r="E6" s="7" t="n">
        <v>24.3</v>
      </c>
    </row>
    <row r="7" spans="1:5">
      <c r="A7" s="4" t="s">
        <v>391</v>
      </c>
      <c r="C7" s="7" t="n">
        <v>64.3</v>
      </c>
      <c r="E7" s="7" t="n">
        <v>69.59999999999999</v>
      </c>
    </row>
    <row r="8" spans="1:5">
      <c r="A8" s="4" t="s">
        <v>392</v>
      </c>
      <c r="C8" s="7" t="n">
        <v>21.8</v>
      </c>
      <c r="E8" s="7" t="n">
        <v>23.9</v>
      </c>
    </row>
    <row r="9" spans="1:5">
      <c r="A9" s="4" t="s">
        <v>393</v>
      </c>
      <c r="C9" s="7" t="n">
        <v>0.7</v>
      </c>
      <c r="E9" s="7" t="n">
        <v>0.3</v>
      </c>
    </row>
    <row r="10" spans="1:5">
      <c r="A10" s="4" t="s">
        <v>394</v>
      </c>
      <c r="B10" s="4" t="s">
        <v>51</v>
      </c>
      <c r="C10" s="7" t="n">
        <v>18.3</v>
      </c>
      <c r="E10" s="5" t="n">
        <v>0</v>
      </c>
    </row>
    <row r="11" spans="1:5">
      <c r="A11" s="4" t="s">
        <v>395</v>
      </c>
      <c r="C11" s="7" t="n">
        <v>60.8</v>
      </c>
      <c r="E11" s="7" t="n">
        <v>57.4</v>
      </c>
    </row>
    <row r="12" spans="1:5">
      <c r="A12" s="4" t="s">
        <v>396</v>
      </c>
      <c r="C12" s="7" t="n">
        <v>265.9</v>
      </c>
      <c r="E12" s="6" t="n">
        <v>248.5</v>
      </c>
    </row>
    <row r="13" spans="1:5">
      <c r="A13" s="3" t="s">
        <v>397</v>
      </c>
    </row>
    <row r="14" spans="1:5">
      <c r="A14" s="4" t="s">
        <v>343</v>
      </c>
      <c r="C14" s="7" t="n">
        <v>23.9</v>
      </c>
      <c r="D14" s="6" t="n">
        <v>22.3</v>
      </c>
    </row>
    <row r="15" spans="1:5">
      <c r="A15" s="4" t="s">
        <v>398</v>
      </c>
      <c r="C15" s="7" t="n">
        <v>6.8</v>
      </c>
      <c r="D15" s="7" t="n">
        <v>6.1</v>
      </c>
    </row>
    <row r="16" spans="1:5">
      <c r="A16" s="4" t="s">
        <v>399</v>
      </c>
      <c r="C16" s="7" t="n">
        <v>-8.800000000000001</v>
      </c>
      <c r="D16" s="7" t="n">
        <v>-5.4</v>
      </c>
    </row>
    <row r="17" spans="1:5">
      <c r="A17" s="4" t="s">
        <v>400</v>
      </c>
      <c r="B17" s="4" t="s">
        <v>401</v>
      </c>
      <c r="C17" s="7" t="n">
        <v>-0.1</v>
      </c>
      <c r="D17" s="7" t="n">
        <v>1.3</v>
      </c>
    </row>
    <row r="18" spans="1:5">
      <c r="A18" s="4" t="s">
        <v>348</v>
      </c>
      <c r="C18" s="6" t="n">
        <v>21.8</v>
      </c>
      <c r="D18" s="6" t="n">
        <v>24.3</v>
      </c>
    </row>
    <row r="19" spans="1:5"/>
    <row r="20" spans="1:5">
      <c r="A20" s="4" t="s">
        <v>51</v>
      </c>
      <c r="B20" s="4" t="s">
        <v>402</v>
      </c>
    </row>
    <row r="21" spans="1:5">
      <c r="A21" s="4" t="s">
        <v>401</v>
      </c>
      <c r="B21" s="4" t="s">
        <v>403</v>
      </c>
    </row>
  </sheetData>
  <mergeCells count="5">
    <mergeCell ref="A1:B2"/>
    <mergeCell ref="C1:D1"/>
    <mergeCell ref="A19:D19"/>
    <mergeCell ref="B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4</v>
      </c>
      <c r="B1" s="2" t="s">
        <v>1</v>
      </c>
    </row>
    <row r="2" spans="1:3">
      <c r="B2" s="2" t="s">
        <v>2</v>
      </c>
      <c r="C2" s="2" t="s">
        <v>28</v>
      </c>
    </row>
    <row r="3" spans="1:3">
      <c r="A3" s="4" t="s">
        <v>405</v>
      </c>
    </row>
    <row r="4" spans="1:3">
      <c r="A4" s="3" t="s">
        <v>406</v>
      </c>
    </row>
    <row r="5" spans="1:3">
      <c r="A5" s="4" t="s">
        <v>407</v>
      </c>
      <c r="B5" s="9" t="n">
        <v>0</v>
      </c>
      <c r="C5" s="9" t="n">
        <v>0</v>
      </c>
    </row>
    <row r="6" spans="1:3">
      <c r="A6" s="4" t="s">
        <v>408</v>
      </c>
      <c r="B6" s="7" t="n">
        <v>0.5</v>
      </c>
      <c r="C6" s="7" t="n">
        <v>0.5</v>
      </c>
    </row>
    <row r="7" spans="1:3">
      <c r="A7" s="4" t="s">
        <v>409</v>
      </c>
      <c r="B7" s="7" t="n">
        <v>-0.5</v>
      </c>
      <c r="C7" s="7" t="n">
        <v>-1.2</v>
      </c>
    </row>
    <row r="8" spans="1:3">
      <c r="A8" s="3" t="s">
        <v>410</v>
      </c>
    </row>
    <row r="9" spans="1:3">
      <c r="A9" s="4" t="s">
        <v>411</v>
      </c>
      <c r="B9" s="5" t="n">
        <v>0</v>
      </c>
      <c r="C9" s="5" t="n">
        <v>0</v>
      </c>
    </row>
    <row r="10" spans="1:3">
      <c r="A10" s="4" t="s">
        <v>412</v>
      </c>
      <c r="B10" s="5" t="n">
        <v>0</v>
      </c>
      <c r="C10" s="5" t="n">
        <v>0</v>
      </c>
    </row>
    <row r="11" spans="1:3">
      <c r="A11" s="4" t="s">
        <v>413</v>
      </c>
      <c r="B11" s="5" t="n">
        <v>0</v>
      </c>
      <c r="C11" s="7" t="n">
        <v>-0.7</v>
      </c>
    </row>
    <row r="12" spans="1:3">
      <c r="A12" s="4" t="s">
        <v>414</v>
      </c>
    </row>
    <row r="13" spans="1:3">
      <c r="A13" s="3" t="s">
        <v>406</v>
      </c>
    </row>
    <row r="14" spans="1:3">
      <c r="A14" s="4" t="s">
        <v>407</v>
      </c>
      <c r="B14" s="7" t="n">
        <v>0.4</v>
      </c>
      <c r="C14" s="7" t="n">
        <v>0.5</v>
      </c>
    </row>
    <row r="15" spans="1:3">
      <c r="A15" s="4" t="s">
        <v>408</v>
      </c>
      <c r="B15" s="5" t="n">
        <v>2</v>
      </c>
      <c r="C15" s="7" t="n">
        <v>1.9</v>
      </c>
    </row>
    <row r="16" spans="1:3">
      <c r="A16" s="4" t="s">
        <v>409</v>
      </c>
      <c r="B16" s="7" t="n">
        <v>-2.6</v>
      </c>
      <c r="C16" s="5" t="n">
        <v>-3</v>
      </c>
    </row>
    <row r="17" spans="1:3">
      <c r="A17" s="3" t="s">
        <v>410</v>
      </c>
    </row>
    <row r="18" spans="1:3">
      <c r="A18" s="4" t="s">
        <v>411</v>
      </c>
      <c r="B18" s="5" t="n">
        <v>0</v>
      </c>
      <c r="C18" s="5" t="n">
        <v>0</v>
      </c>
    </row>
    <row r="19" spans="1:3">
      <c r="A19" s="4" t="s">
        <v>412</v>
      </c>
      <c r="B19" s="7" t="n">
        <v>0.5</v>
      </c>
      <c r="C19" s="7" t="n">
        <v>0.5</v>
      </c>
    </row>
    <row r="20" spans="1:3">
      <c r="A20" s="4" t="s">
        <v>413</v>
      </c>
      <c r="B20" s="7" t="n">
        <v>0.3</v>
      </c>
      <c r="C20" s="7" t="n">
        <v>-0.1</v>
      </c>
    </row>
    <row r="21" spans="1:3">
      <c r="A21" s="4" t="s">
        <v>415</v>
      </c>
    </row>
    <row r="22" spans="1:3">
      <c r="A22" s="3" t="s">
        <v>406</v>
      </c>
    </row>
    <row r="23" spans="1:3">
      <c r="A23" s="4" t="s">
        <v>407</v>
      </c>
      <c r="B23" s="5" t="n">
        <v>0</v>
      </c>
      <c r="C23" s="5" t="n">
        <v>0</v>
      </c>
    </row>
    <row r="24" spans="1:3">
      <c r="A24" s="4" t="s">
        <v>408</v>
      </c>
      <c r="B24" s="5" t="n">
        <v>0</v>
      </c>
      <c r="C24" s="5" t="n">
        <v>0</v>
      </c>
    </row>
    <row r="25" spans="1:3">
      <c r="A25" s="4" t="s">
        <v>409</v>
      </c>
      <c r="B25" s="5" t="n">
        <v>0</v>
      </c>
      <c r="C25" s="5" t="n">
        <v>0</v>
      </c>
    </row>
    <row r="26" spans="1:3">
      <c r="A26" s="3" t="s">
        <v>410</v>
      </c>
    </row>
    <row r="27" spans="1:3">
      <c r="A27" s="4" t="s">
        <v>411</v>
      </c>
      <c r="B27" s="5" t="n">
        <v>0</v>
      </c>
      <c r="C27" s="5" t="n">
        <v>0</v>
      </c>
    </row>
    <row r="28" spans="1:3">
      <c r="A28" s="4" t="s">
        <v>412</v>
      </c>
      <c r="B28" s="5" t="n">
        <v>0</v>
      </c>
      <c r="C28" s="5" t="n">
        <v>0</v>
      </c>
    </row>
    <row r="29" spans="1:3">
      <c r="A29" s="4" t="s">
        <v>413</v>
      </c>
      <c r="B29" s="9" t="n">
        <v>0</v>
      </c>
      <c r="C29" s="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s>
  <sheetData>
    <row r="1" spans="1:4">
      <c r="A1" s="1" t="s">
        <v>416</v>
      </c>
      <c r="B1" s="2" t="s">
        <v>1</v>
      </c>
    </row>
    <row r="2" spans="1:4">
      <c r="B2" s="2" t="s">
        <v>2</v>
      </c>
      <c r="D2" s="2" t="s">
        <v>55</v>
      </c>
    </row>
    <row r="3" spans="1:4">
      <c r="A3" s="3" t="s">
        <v>169</v>
      </c>
    </row>
    <row r="4" spans="1:4">
      <c r="A4" s="4" t="s">
        <v>417</v>
      </c>
      <c r="B4" s="9" t="n">
        <v>0</v>
      </c>
      <c r="D4" s="9" t="n">
        <v>0</v>
      </c>
    </row>
    <row r="5" spans="1:4">
      <c r="A5" s="3" t="s">
        <v>418</v>
      </c>
    </row>
    <row r="6" spans="1:4">
      <c r="A6" s="4" t="s">
        <v>419</v>
      </c>
      <c r="B6" s="5" t="n">
        <v>-3</v>
      </c>
      <c r="D6" s="7" t="n">
        <v>-3.3</v>
      </c>
    </row>
    <row r="7" spans="1:4">
      <c r="A7" s="4" t="s">
        <v>420</v>
      </c>
      <c r="B7" s="7" t="n">
        <v>1630.2</v>
      </c>
      <c r="D7" s="7" t="n">
        <v>1672.1</v>
      </c>
    </row>
    <row r="8" spans="1:4">
      <c r="A8" s="4" t="s">
        <v>421</v>
      </c>
      <c r="B8" s="7" t="n">
        <v>7.9</v>
      </c>
      <c r="D8" s="7" t="n">
        <v>7.9</v>
      </c>
    </row>
    <row r="9" spans="1:4">
      <c r="A9" s="4" t="s">
        <v>422</v>
      </c>
      <c r="B9" s="7" t="n">
        <v>1622.3</v>
      </c>
      <c r="D9" s="7" t="n">
        <v>1664.2</v>
      </c>
    </row>
    <row r="10" spans="1:4">
      <c r="A10" s="4" t="s">
        <v>423</v>
      </c>
    </row>
    <row r="11" spans="1:4">
      <c r="A11" s="3" t="s">
        <v>418</v>
      </c>
    </row>
    <row r="12" spans="1:4">
      <c r="A12" s="4" t="s">
        <v>424</v>
      </c>
      <c r="B12" s="9" t="n">
        <v>0</v>
      </c>
      <c r="D12" s="5" t="n">
        <v>0</v>
      </c>
    </row>
    <row r="13" spans="1:4">
      <c r="A13" s="4" t="s">
        <v>425</v>
      </c>
      <c r="B13" s="4" t="s">
        <v>426</v>
      </c>
    </row>
    <row r="14" spans="1:4">
      <c r="A14" s="4" t="s">
        <v>427</v>
      </c>
    </row>
    <row r="15" spans="1:4">
      <c r="A15" s="3" t="s">
        <v>418</v>
      </c>
    </row>
    <row r="16" spans="1:4">
      <c r="A16" s="4" t="s">
        <v>424</v>
      </c>
      <c r="B16" s="9" t="n">
        <v>0</v>
      </c>
      <c r="D16" s="5" t="n">
        <v>0</v>
      </c>
    </row>
    <row r="17" spans="1:4">
      <c r="A17" s="4" t="s">
        <v>425</v>
      </c>
      <c r="B17" s="4" t="s">
        <v>428</v>
      </c>
    </row>
    <row r="18" spans="1:4">
      <c r="A18" s="4" t="s">
        <v>429</v>
      </c>
    </row>
    <row r="19" spans="1:4">
      <c r="A19" s="3" t="s">
        <v>418</v>
      </c>
    </row>
    <row r="20" spans="1:4">
      <c r="A20" s="4" t="s">
        <v>424</v>
      </c>
      <c r="B20" s="6" t="n">
        <v>927.6</v>
      </c>
      <c r="C20" s="4" t="s">
        <v>51</v>
      </c>
      <c r="D20" s="7" t="n">
        <v>952.6</v>
      </c>
    </row>
    <row r="21" spans="1:4">
      <c r="A21" s="4" t="s">
        <v>425</v>
      </c>
      <c r="B21" s="4" t="s">
        <v>430</v>
      </c>
    </row>
    <row r="22" spans="1:4">
      <c r="A22" s="4" t="s">
        <v>431</v>
      </c>
      <c r="B22" s="4" t="s">
        <v>432</v>
      </c>
    </row>
    <row r="23" spans="1:4">
      <c r="A23" s="4" t="s">
        <v>433</v>
      </c>
      <c r="B23" s="4" t="s">
        <v>434</v>
      </c>
    </row>
    <row r="24" spans="1:4">
      <c r="A24" s="4" t="s">
        <v>435</v>
      </c>
    </row>
    <row r="25" spans="1:4">
      <c r="A25" s="3" t="s">
        <v>418</v>
      </c>
    </row>
    <row r="26" spans="1:4">
      <c r="A26" s="4" t="s">
        <v>424</v>
      </c>
      <c r="B26" s="6" t="n">
        <v>679.5</v>
      </c>
      <c r="C26" s="4" t="s">
        <v>401</v>
      </c>
      <c r="D26" s="7" t="n">
        <v>696.5</v>
      </c>
    </row>
    <row r="27" spans="1:4">
      <c r="A27" s="4" t="s">
        <v>425</v>
      </c>
      <c r="B27" s="4" t="s">
        <v>430</v>
      </c>
    </row>
    <row r="28" spans="1:4">
      <c r="A28" s="4" t="s">
        <v>431</v>
      </c>
      <c r="B28" s="4" t="s">
        <v>436</v>
      </c>
    </row>
    <row r="29" spans="1:4">
      <c r="A29" s="4" t="s">
        <v>433</v>
      </c>
      <c r="B29" s="4" t="s">
        <v>436</v>
      </c>
    </row>
    <row r="30" spans="1:4">
      <c r="A30" s="4" t="s">
        <v>437</v>
      </c>
    </row>
    <row r="31" spans="1:4">
      <c r="A31" s="3" t="s">
        <v>418</v>
      </c>
    </row>
    <row r="32" spans="1:4">
      <c r="A32" s="4" t="s">
        <v>424</v>
      </c>
      <c r="B32" s="6" t="n">
        <v>26.1</v>
      </c>
      <c r="D32" s="6" t="n">
        <v>26.3</v>
      </c>
    </row>
    <row r="33" spans="1:4"/>
    <row r="34" spans="1:4">
      <c r="A34" s="4" t="s">
        <v>51</v>
      </c>
      <c r="B34" s="4" t="s">
        <v>438</v>
      </c>
    </row>
    <row r="35" spans="1:4">
      <c r="A35" s="4" t="s">
        <v>401</v>
      </c>
      <c r="B35" s="4" t="s">
        <v>439</v>
      </c>
    </row>
  </sheetData>
  <mergeCells count="6">
    <mergeCell ref="A1:A2"/>
    <mergeCell ref="B1:C1"/>
    <mergeCell ref="B2:C2"/>
    <mergeCell ref="A33:D33"/>
    <mergeCell ref="B34:D34"/>
    <mergeCell ref="B35:D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0</v>
      </c>
      <c r="B1" s="2" t="s">
        <v>1</v>
      </c>
    </row>
    <row r="2" spans="1:3">
      <c r="B2" s="2" t="s">
        <v>2</v>
      </c>
      <c r="C2" s="2" t="s">
        <v>28</v>
      </c>
    </row>
    <row r="3" spans="1:3">
      <c r="A3" s="3" t="s">
        <v>441</v>
      </c>
    </row>
    <row r="4" spans="1:3">
      <c r="A4" s="4" t="s">
        <v>442</v>
      </c>
      <c r="B4" s="6" t="n">
        <v>26.9</v>
      </c>
      <c r="C4" s="6" t="n">
        <v>5.3</v>
      </c>
    </row>
    <row r="5" spans="1:3">
      <c r="A5" s="4" t="s">
        <v>443</v>
      </c>
    </row>
    <row r="6" spans="1:3">
      <c r="A6" s="3" t="s">
        <v>441</v>
      </c>
    </row>
    <row r="7" spans="1:3">
      <c r="A7" s="4" t="s">
        <v>444</v>
      </c>
      <c r="B7" s="5" t="n">
        <v>0</v>
      </c>
    </row>
    <row r="8" spans="1:3">
      <c r="A8" s="4" t="s">
        <v>445</v>
      </c>
      <c r="B8" s="7" t="n">
        <v>27.6</v>
      </c>
    </row>
    <row r="9" spans="1:3">
      <c r="A9" s="4" t="s">
        <v>446</v>
      </c>
      <c r="B9" s="7" t="n">
        <v>73.59999999999999</v>
      </c>
    </row>
    <row r="10" spans="1:3">
      <c r="A10" s="4" t="s">
        <v>429</v>
      </c>
    </row>
    <row r="11" spans="1:3">
      <c r="A11" s="3" t="s">
        <v>441</v>
      </c>
    </row>
    <row r="12" spans="1:3">
      <c r="A12" s="4" t="s">
        <v>442</v>
      </c>
      <c r="B12" s="9" t="n">
        <v>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28</v>
      </c>
      <c r="D2" s="2" t="s">
        <v>55</v>
      </c>
    </row>
    <row r="3" spans="1:4">
      <c r="A3" s="3" t="s">
        <v>448</v>
      </c>
    </row>
    <row r="4" spans="1:4">
      <c r="A4" s="4" t="s">
        <v>124</v>
      </c>
      <c r="B4" s="6" t="n">
        <v>7.5</v>
      </c>
      <c r="C4" s="6" t="n">
        <v>3.4</v>
      </c>
    </row>
    <row r="5" spans="1:4">
      <c r="A5" s="4" t="s">
        <v>71</v>
      </c>
      <c r="B5" s="7" t="n">
        <v>265.9</v>
      </c>
      <c r="D5" s="6" t="n">
        <v>248.5</v>
      </c>
    </row>
    <row r="6" spans="1:4">
      <c r="A6" s="4" t="s">
        <v>449</v>
      </c>
    </row>
    <row r="7" spans="1:4">
      <c r="A7" s="3" t="s">
        <v>448</v>
      </c>
    </row>
    <row r="8" spans="1:4">
      <c r="A8" s="4" t="s">
        <v>450</v>
      </c>
      <c r="B8" s="7" t="n">
        <v>38.4</v>
      </c>
    </row>
    <row r="9" spans="1:4">
      <c r="A9" s="4" t="s">
        <v>451</v>
      </c>
    </row>
    <row r="10" spans="1:4">
      <c r="A10" s="3" t="s">
        <v>448</v>
      </c>
    </row>
    <row r="11" spans="1:4">
      <c r="A11" s="4" t="s">
        <v>450</v>
      </c>
      <c r="B11" s="7" t="n">
        <v>38.4</v>
      </c>
    </row>
    <row r="12" spans="1:4">
      <c r="A12" s="4" t="s">
        <v>452</v>
      </c>
    </row>
    <row r="13" spans="1:4">
      <c r="A13" s="3" t="s">
        <v>448</v>
      </c>
    </row>
    <row r="14" spans="1:4">
      <c r="A14" s="4" t="s">
        <v>71</v>
      </c>
      <c r="B14" s="7" t="n">
        <v>9.6</v>
      </c>
    </row>
    <row r="15" spans="1:4">
      <c r="A15" s="4" t="s">
        <v>453</v>
      </c>
    </row>
    <row r="16" spans="1:4">
      <c r="A16" s="3" t="s">
        <v>448</v>
      </c>
    </row>
    <row r="17" spans="1:4">
      <c r="A17" s="4" t="s">
        <v>124</v>
      </c>
      <c r="B17" s="7" t="n">
        <v>0.7</v>
      </c>
    </row>
    <row r="18" spans="1:4">
      <c r="A18" s="4" t="s">
        <v>454</v>
      </c>
    </row>
    <row r="19" spans="1:4">
      <c r="A19" s="3" t="s">
        <v>448</v>
      </c>
    </row>
    <row r="20" spans="1:4">
      <c r="A20" s="4" t="s">
        <v>124</v>
      </c>
      <c r="B20" s="7" t="n">
        <v>2.1</v>
      </c>
    </row>
    <row r="21" spans="1:4">
      <c r="A21" s="4" t="s">
        <v>455</v>
      </c>
    </row>
    <row r="22" spans="1:4">
      <c r="A22" s="3" t="s">
        <v>448</v>
      </c>
    </row>
    <row r="23" spans="1:4">
      <c r="A23" s="4" t="s">
        <v>456</v>
      </c>
      <c r="B23" s="6" t="n">
        <v>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59</v>
      </c>
    </row>
    <row r="4" spans="1:2">
      <c r="A4" s="4" t="s">
        <v>460</v>
      </c>
      <c r="B4" s="5" t="n">
        <v>12352</v>
      </c>
    </row>
    <row r="5" spans="1:2">
      <c r="A5" s="4" t="s">
        <v>461</v>
      </c>
      <c r="B5" s="5" t="n">
        <v>1067</v>
      </c>
    </row>
    <row r="6" spans="1:2">
      <c r="A6" s="4" t="s">
        <v>462</v>
      </c>
      <c r="B6" s="5" t="n">
        <v>-2271</v>
      </c>
    </row>
    <row r="7" spans="1:2">
      <c r="A7" s="4" t="s">
        <v>463</v>
      </c>
      <c r="B7" s="5" t="n">
        <v>-57</v>
      </c>
    </row>
    <row r="8" spans="1:2">
      <c r="A8" s="4" t="s">
        <v>464</v>
      </c>
      <c r="B8" s="5" t="n">
        <v>11091</v>
      </c>
    </row>
    <row r="9" spans="1:2">
      <c r="A9" s="4" t="s">
        <v>465</v>
      </c>
      <c r="B9" s="5" t="n">
        <v>8879</v>
      </c>
    </row>
    <row r="10" spans="1:2">
      <c r="A10" s="3" t="s">
        <v>466</v>
      </c>
    </row>
    <row r="11" spans="1:2">
      <c r="A11" s="4" t="s">
        <v>467</v>
      </c>
      <c r="B11" s="8" t="n">
        <v>10.93</v>
      </c>
    </row>
    <row r="12" spans="1:2">
      <c r="A12" s="4" t="s">
        <v>468</v>
      </c>
      <c r="B12" s="10" t="n">
        <v>27.05</v>
      </c>
    </row>
    <row r="13" spans="1:2">
      <c r="A13" s="4" t="s">
        <v>469</v>
      </c>
      <c r="B13" s="10" t="n">
        <v>8.550000000000001</v>
      </c>
    </row>
    <row r="14" spans="1:2">
      <c r="A14" s="4" t="s">
        <v>470</v>
      </c>
      <c r="B14" s="10" t="n">
        <v>32.06</v>
      </c>
    </row>
    <row r="15" spans="1:2">
      <c r="A15" s="4" t="s">
        <v>471</v>
      </c>
      <c r="B15" s="10" t="n">
        <v>12.86</v>
      </c>
    </row>
    <row r="16" spans="1:2">
      <c r="A16" s="4" t="s">
        <v>472</v>
      </c>
      <c r="B16" s="8" t="n">
        <v>9.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73</v>
      </c>
      <c r="B1" s="2" t="s">
        <v>1</v>
      </c>
    </row>
    <row r="2" spans="1:3">
      <c r="B2" s="2" t="s">
        <v>2</v>
      </c>
      <c r="C2" s="2" t="s">
        <v>28</v>
      </c>
    </row>
    <row r="3" spans="1:3">
      <c r="A3" s="3" t="s">
        <v>474</v>
      </c>
    </row>
    <row r="4" spans="1:3">
      <c r="A4" s="4" t="s">
        <v>475</v>
      </c>
      <c r="B4" s="4" t="s">
        <v>476</v>
      </c>
    </row>
    <row r="5" spans="1:3">
      <c r="A5" s="4" t="s">
        <v>477</v>
      </c>
      <c r="B5" s="4" t="s">
        <v>478</v>
      </c>
      <c r="C5" s="4" t="s">
        <v>479</v>
      </c>
    </row>
    <row r="6" spans="1:3">
      <c r="A6" s="4" t="s">
        <v>480</v>
      </c>
      <c r="B6" s="4" t="s">
        <v>481</v>
      </c>
    </row>
    <row r="7" spans="1:3">
      <c r="A7" s="4" t="s">
        <v>482</v>
      </c>
      <c r="B7" s="4" t="s">
        <v>483</v>
      </c>
      <c r="C7" s="4" t="s">
        <v>483</v>
      </c>
    </row>
    <row r="8" spans="1:3">
      <c r="A8" s="4" t="s">
        <v>484</v>
      </c>
    </row>
    <row r="9" spans="1:3">
      <c r="A9" s="3" t="s">
        <v>474</v>
      </c>
    </row>
    <row r="10" spans="1:3">
      <c r="A10" s="4" t="s">
        <v>475</v>
      </c>
      <c r="C10" s="4" t="s">
        <v>485</v>
      </c>
    </row>
    <row r="11" spans="1:3">
      <c r="A11" s="4" t="s">
        <v>480</v>
      </c>
      <c r="C11" s="4" t="s">
        <v>486</v>
      </c>
    </row>
    <row r="12" spans="1:3">
      <c r="A12" s="4" t="s">
        <v>487</v>
      </c>
    </row>
    <row r="13" spans="1:3">
      <c r="A13" s="3" t="s">
        <v>474</v>
      </c>
    </row>
    <row r="14" spans="1:3">
      <c r="A14" s="4" t="s">
        <v>475</v>
      </c>
      <c r="C14" s="4" t="s">
        <v>488</v>
      </c>
    </row>
    <row r="15" spans="1:3">
      <c r="A15" s="4" t="s">
        <v>480</v>
      </c>
      <c r="C15" s="4" t="s">
        <v>4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58</v>
      </c>
    </row>
    <row r="3" spans="1:2">
      <c r="A3" s="3" t="s">
        <v>459</v>
      </c>
    </row>
    <row r="4" spans="1:2">
      <c r="A4" s="4" t="s">
        <v>491</v>
      </c>
      <c r="B4" s="5" t="n">
        <v>362</v>
      </c>
    </row>
    <row r="5" spans="1:2">
      <c r="A5" s="4" t="s">
        <v>461</v>
      </c>
      <c r="B5" s="5" t="n">
        <v>417</v>
      </c>
    </row>
    <row r="6" spans="1:2">
      <c r="A6" s="4" t="s">
        <v>465</v>
      </c>
      <c r="B6" s="5" t="n">
        <v>-28</v>
      </c>
    </row>
    <row r="7" spans="1:2">
      <c r="A7" s="4" t="s">
        <v>463</v>
      </c>
      <c r="B7" s="5" t="n">
        <v>-25</v>
      </c>
    </row>
    <row r="8" spans="1:2">
      <c r="A8" s="4" t="s">
        <v>492</v>
      </c>
      <c r="B8" s="5" t="n">
        <v>726</v>
      </c>
    </row>
    <row r="9" spans="1:2">
      <c r="A9" s="3" t="s">
        <v>493</v>
      </c>
    </row>
    <row r="10" spans="1:2">
      <c r="A10" s="4" t="s">
        <v>494</v>
      </c>
      <c r="B10" s="8" t="n">
        <v>31.78</v>
      </c>
    </row>
    <row r="11" spans="1:2">
      <c r="A11" s="4" t="s">
        <v>468</v>
      </c>
      <c r="B11" s="10" t="n">
        <v>27.05</v>
      </c>
    </row>
    <row r="12" spans="1:2">
      <c r="A12" s="4" t="s">
        <v>472</v>
      </c>
      <c r="B12" s="10" t="n">
        <v>32.06</v>
      </c>
    </row>
    <row r="13" spans="1:2">
      <c r="A13" s="4" t="s">
        <v>470</v>
      </c>
      <c r="B13" s="10" t="n">
        <v>32.06</v>
      </c>
    </row>
    <row r="14" spans="1:2">
      <c r="A14" s="4" t="s">
        <v>495</v>
      </c>
      <c r="B14" s="8" t="n">
        <v>29.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496</v>
      </c>
      <c r="C1" s="2" t="s">
        <v>1</v>
      </c>
    </row>
    <row r="2" spans="1:4">
      <c r="C2" s="2" t="s">
        <v>2</v>
      </c>
      <c r="D2" s="2" t="s">
        <v>28</v>
      </c>
    </row>
    <row r="3" spans="1:4">
      <c r="A3" s="3" t="s">
        <v>497</v>
      </c>
    </row>
    <row r="4" spans="1:4">
      <c r="A4" s="4" t="s">
        <v>47</v>
      </c>
      <c r="C4" s="6" t="n">
        <v>4.5</v>
      </c>
      <c r="D4" s="6" t="n">
        <v>29.7</v>
      </c>
    </row>
    <row r="5" spans="1:4">
      <c r="A5" s="4" t="s">
        <v>498</v>
      </c>
      <c r="C5" s="7" t="n">
        <v>1.3</v>
      </c>
      <c r="D5" s="7" t="n">
        <v>15.1</v>
      </c>
    </row>
    <row r="6" spans="1:4">
      <c r="A6" s="4" t="s">
        <v>499</v>
      </c>
      <c r="C6" s="7" t="n">
        <v>0.1</v>
      </c>
      <c r="D6" s="7" t="n">
        <v>-1.2</v>
      </c>
    </row>
    <row r="7" spans="1:4">
      <c r="A7" s="4" t="s">
        <v>500</v>
      </c>
      <c r="C7" s="7" t="n">
        <v>5.9</v>
      </c>
      <c r="D7" s="7" t="n">
        <v>43.6</v>
      </c>
    </row>
    <row r="8" spans="1:4">
      <c r="A8" s="3" t="s">
        <v>501</v>
      </c>
    </row>
    <row r="9" spans="1:4">
      <c r="A9" s="4" t="s">
        <v>47</v>
      </c>
      <c r="C9" s="7" t="n">
        <v>-4.6</v>
      </c>
      <c r="D9" s="7" t="n">
        <v>4.7</v>
      </c>
    </row>
    <row r="10" spans="1:4">
      <c r="A10" s="4" t="s">
        <v>498</v>
      </c>
      <c r="C10" s="7" t="n">
        <v>0.6</v>
      </c>
      <c r="D10" s="7" t="n">
        <v>-3.7</v>
      </c>
    </row>
    <row r="11" spans="1:4">
      <c r="A11" s="4" t="s">
        <v>499</v>
      </c>
      <c r="C11" s="7" t="n">
        <v>0.1</v>
      </c>
      <c r="D11" s="7" t="n">
        <v>1.6</v>
      </c>
    </row>
    <row r="12" spans="1:4">
      <c r="A12" s="4" t="s">
        <v>500</v>
      </c>
      <c r="C12" s="7" t="n">
        <v>-3.9</v>
      </c>
      <c r="D12" s="7" t="n">
        <v>2.6</v>
      </c>
    </row>
    <row r="13" spans="1:4">
      <c r="A13" s="3" t="s">
        <v>502</v>
      </c>
    </row>
    <row r="14" spans="1:4">
      <c r="A14" s="4" t="s">
        <v>47</v>
      </c>
      <c r="C14" s="7" t="n">
        <v>-0.1</v>
      </c>
      <c r="D14" s="7" t="n">
        <v>34.4</v>
      </c>
    </row>
    <row r="15" spans="1:4">
      <c r="A15" s="4" t="s">
        <v>498</v>
      </c>
      <c r="C15" s="7" t="n">
        <v>1.9</v>
      </c>
      <c r="D15" s="7" t="n">
        <v>11.4</v>
      </c>
    </row>
    <row r="16" spans="1:4">
      <c r="A16" s="4" t="s">
        <v>499</v>
      </c>
      <c r="C16" s="7" t="n">
        <v>0.2</v>
      </c>
      <c r="D16" s="7" t="n">
        <v>0.4</v>
      </c>
    </row>
    <row r="17" spans="1:4">
      <c r="A17" s="4" t="s">
        <v>50</v>
      </c>
      <c r="B17" s="4" t="s">
        <v>51</v>
      </c>
      <c r="C17" s="9" t="n">
        <v>2</v>
      </c>
      <c r="D17" s="6" t="n">
        <v>46.2</v>
      </c>
    </row>
    <row r="18" spans="1:4"/>
    <row r="19" spans="1:4">
      <c r="A19" s="4" t="s">
        <v>51</v>
      </c>
      <c r="B19" s="4" t="s">
        <v>53</v>
      </c>
    </row>
  </sheetData>
  <mergeCells count="4">
    <mergeCell ref="A1:B2"/>
    <mergeCell ref="C1:D1"/>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4"/>
    <col customWidth="1" max="6" min="6" width="4"/>
    <col customWidth="1" max="7" min="7" width="14"/>
    <col customWidth="1" max="8" min="8" width="4"/>
  </cols>
  <sheetData>
    <row r="1" spans="1:8">
      <c r="A1" s="1" t="s">
        <v>503</v>
      </c>
      <c r="C1" s="2" t="s">
        <v>1</v>
      </c>
    </row>
    <row r="2" spans="1:8">
      <c r="C2" s="2" t="s">
        <v>2</v>
      </c>
      <c r="D2" s="2" t="s">
        <v>28</v>
      </c>
      <c r="E2" s="2" t="s">
        <v>55</v>
      </c>
      <c r="G2" s="2" t="s">
        <v>296</v>
      </c>
    </row>
    <row r="3" spans="1:8">
      <c r="A3" s="3" t="s">
        <v>504</v>
      </c>
    </row>
    <row r="4" spans="1:8">
      <c r="A4" s="4" t="s">
        <v>505</v>
      </c>
      <c r="B4" s="4" t="s">
        <v>51</v>
      </c>
      <c r="C4" s="6" t="n">
        <v>-1.2</v>
      </c>
      <c r="D4" s="6" t="n">
        <v>42.2</v>
      </c>
    </row>
    <row r="5" spans="1:8">
      <c r="A5" s="4" t="s">
        <v>506</v>
      </c>
      <c r="B5" s="4" t="s">
        <v>51</v>
      </c>
      <c r="C5" s="7" t="n">
        <v>3.2</v>
      </c>
      <c r="D5" s="5" t="n">
        <v>4</v>
      </c>
    </row>
    <row r="6" spans="1:8">
      <c r="A6" s="4" t="s">
        <v>50</v>
      </c>
      <c r="B6" s="4" t="s">
        <v>51</v>
      </c>
      <c r="C6" s="5" t="n">
        <v>2</v>
      </c>
      <c r="D6" s="7" t="n">
        <v>46.2</v>
      </c>
    </row>
    <row r="7" spans="1:8">
      <c r="A7" s="4" t="s">
        <v>507</v>
      </c>
    </row>
    <row r="8" spans="1:8">
      <c r="A8" s="3" t="s">
        <v>504</v>
      </c>
    </row>
    <row r="9" spans="1:8">
      <c r="A9" s="4" t="s">
        <v>508</v>
      </c>
      <c r="B9" s="4" t="s">
        <v>51</v>
      </c>
      <c r="C9" s="5" t="n">
        <v>-247</v>
      </c>
      <c r="D9" s="7" t="n">
        <v>-199.8</v>
      </c>
    </row>
    <row r="10" spans="1:8">
      <c r="A10" s="4" t="s">
        <v>348</v>
      </c>
      <c r="B10" s="4" t="s">
        <v>51</v>
      </c>
      <c r="C10" s="7" t="n">
        <v>-253.2</v>
      </c>
      <c r="D10" s="7" t="n">
        <v>-153.3</v>
      </c>
    </row>
    <row r="11" spans="1:8">
      <c r="A11" s="4" t="s">
        <v>509</v>
      </c>
    </row>
    <row r="12" spans="1:8">
      <c r="A12" s="3" t="s">
        <v>504</v>
      </c>
    </row>
    <row r="13" spans="1:8">
      <c r="A13" s="4" t="s">
        <v>510</v>
      </c>
      <c r="E13" s="6" t="n">
        <v>-8.199999999999999</v>
      </c>
      <c r="F13" s="4" t="s">
        <v>51</v>
      </c>
      <c r="G13" s="9" t="n">
        <v>0</v>
      </c>
    </row>
    <row r="14" spans="1:8">
      <c r="A14" s="4" t="s">
        <v>511</v>
      </c>
    </row>
    <row r="15" spans="1:8">
      <c r="A15" s="3" t="s">
        <v>504</v>
      </c>
    </row>
    <row r="16" spans="1:8">
      <c r="A16" s="4" t="s">
        <v>510</v>
      </c>
      <c r="E16" s="5" t="n">
        <v>0</v>
      </c>
      <c r="G16" s="7" t="n">
        <v>0.3</v>
      </c>
      <c r="H16" s="4" t="s">
        <v>51</v>
      </c>
    </row>
    <row r="17" spans="1:8">
      <c r="A17" s="4" t="s">
        <v>512</v>
      </c>
    </row>
    <row r="18" spans="1:8">
      <c r="A18" s="3" t="s">
        <v>504</v>
      </c>
    </row>
    <row r="19" spans="1:8">
      <c r="A19" s="4" t="s">
        <v>508</v>
      </c>
      <c r="B19" s="4" t="s">
        <v>51</v>
      </c>
      <c r="C19" s="7" t="n">
        <v>-190.6</v>
      </c>
      <c r="D19" s="7" t="n">
        <v>-129.6</v>
      </c>
    </row>
    <row r="20" spans="1:8">
      <c r="A20" s="4" t="s">
        <v>505</v>
      </c>
      <c r="B20" s="4" t="s">
        <v>51</v>
      </c>
      <c r="C20" s="7" t="n">
        <v>-0.1</v>
      </c>
      <c r="D20" s="7" t="n">
        <v>34.4</v>
      </c>
    </row>
    <row r="21" spans="1:8">
      <c r="A21" s="4" t="s">
        <v>506</v>
      </c>
      <c r="B21" s="4" t="s">
        <v>51</v>
      </c>
      <c r="C21" s="5" t="n">
        <v>0</v>
      </c>
      <c r="D21" s="5" t="n">
        <v>0</v>
      </c>
    </row>
    <row r="22" spans="1:8">
      <c r="A22" s="4" t="s">
        <v>50</v>
      </c>
      <c r="B22" s="4" t="s">
        <v>51</v>
      </c>
      <c r="C22" s="7" t="n">
        <v>-0.1</v>
      </c>
      <c r="D22" s="7" t="n">
        <v>34.4</v>
      </c>
    </row>
    <row r="23" spans="1:8">
      <c r="A23" s="4" t="s">
        <v>348</v>
      </c>
      <c r="B23" s="4" t="s">
        <v>51</v>
      </c>
      <c r="C23" s="7" t="n">
        <v>-192.2</v>
      </c>
      <c r="D23" s="7" t="n">
        <v>-95.2</v>
      </c>
    </row>
    <row r="24" spans="1:8">
      <c r="A24" s="4" t="s">
        <v>513</v>
      </c>
    </row>
    <row r="25" spans="1:8">
      <c r="A25" s="3" t="s">
        <v>504</v>
      </c>
    </row>
    <row r="26" spans="1:8">
      <c r="A26" s="4" t="s">
        <v>510</v>
      </c>
      <c r="B26" s="4" t="s">
        <v>51</v>
      </c>
      <c r="E26" s="7" t="n">
        <v>-1.5</v>
      </c>
    </row>
    <row r="27" spans="1:8">
      <c r="A27" s="4" t="s">
        <v>514</v>
      </c>
    </row>
    <row r="28" spans="1:8">
      <c r="A28" s="3" t="s">
        <v>504</v>
      </c>
    </row>
    <row r="29" spans="1:8">
      <c r="A29" s="4" t="s">
        <v>510</v>
      </c>
      <c r="B29" s="4" t="s">
        <v>51</v>
      </c>
      <c r="G29" s="5" t="n">
        <v>0</v>
      </c>
    </row>
    <row r="30" spans="1:8">
      <c r="A30" s="4" t="s">
        <v>515</v>
      </c>
    </row>
    <row r="31" spans="1:8">
      <c r="A31" s="3" t="s">
        <v>504</v>
      </c>
    </row>
    <row r="32" spans="1:8">
      <c r="A32" s="4" t="s">
        <v>508</v>
      </c>
      <c r="B32" s="4" t="s">
        <v>51</v>
      </c>
      <c r="C32" s="7" t="n">
        <v>-11.4</v>
      </c>
      <c r="D32" s="7" t="n">
        <v>-29.8</v>
      </c>
    </row>
    <row r="33" spans="1:8">
      <c r="A33" s="4" t="s">
        <v>505</v>
      </c>
      <c r="B33" s="4" t="s">
        <v>51</v>
      </c>
      <c r="C33" s="7" t="n">
        <v>-0.9</v>
      </c>
      <c r="D33" s="7" t="n">
        <v>7.8</v>
      </c>
    </row>
    <row r="34" spans="1:8">
      <c r="A34" s="4" t="s">
        <v>506</v>
      </c>
      <c r="B34" s="4" t="s">
        <v>51</v>
      </c>
      <c r="C34" s="7" t="n">
        <v>2.8</v>
      </c>
      <c r="D34" s="7" t="n">
        <v>3.6</v>
      </c>
    </row>
    <row r="35" spans="1:8">
      <c r="A35" s="4" t="s">
        <v>50</v>
      </c>
      <c r="B35" s="4" t="s">
        <v>51</v>
      </c>
      <c r="C35" s="7" t="n">
        <v>1.9</v>
      </c>
      <c r="D35" s="7" t="n">
        <v>11.4</v>
      </c>
    </row>
    <row r="36" spans="1:8">
      <c r="A36" s="4" t="s">
        <v>348</v>
      </c>
      <c r="B36" s="4" t="s">
        <v>51</v>
      </c>
      <c r="C36" s="7" t="n">
        <v>-16.2</v>
      </c>
      <c r="D36" s="7" t="n">
        <v>-18.1</v>
      </c>
    </row>
    <row r="37" spans="1:8">
      <c r="A37" s="4" t="s">
        <v>516</v>
      </c>
    </row>
    <row r="38" spans="1:8">
      <c r="A38" s="3" t="s">
        <v>504</v>
      </c>
    </row>
    <row r="39" spans="1:8">
      <c r="A39" s="4" t="s">
        <v>510</v>
      </c>
      <c r="B39" s="4" t="s">
        <v>51</v>
      </c>
      <c r="E39" s="7" t="n">
        <v>-6.7</v>
      </c>
    </row>
    <row r="40" spans="1:8">
      <c r="A40" s="4" t="s">
        <v>517</v>
      </c>
    </row>
    <row r="41" spans="1:8">
      <c r="A41" s="3" t="s">
        <v>504</v>
      </c>
    </row>
    <row r="42" spans="1:8">
      <c r="A42" s="4" t="s">
        <v>510</v>
      </c>
      <c r="B42" s="4" t="s">
        <v>51</v>
      </c>
      <c r="G42" s="7" t="n">
        <v>0.3</v>
      </c>
    </row>
    <row r="43" spans="1:8">
      <c r="A43" s="4" t="s">
        <v>518</v>
      </c>
    </row>
    <row r="44" spans="1:8">
      <c r="A44" s="3" t="s">
        <v>504</v>
      </c>
    </row>
    <row r="45" spans="1:8">
      <c r="A45" s="4" t="s">
        <v>508</v>
      </c>
      <c r="B45" s="4" t="s">
        <v>51</v>
      </c>
      <c r="C45" s="5" t="n">
        <v>-45</v>
      </c>
      <c r="D45" s="7" t="n">
        <v>-40.4</v>
      </c>
    </row>
    <row r="46" spans="1:8">
      <c r="A46" s="4" t="s">
        <v>505</v>
      </c>
      <c r="B46" s="4" t="s">
        <v>51</v>
      </c>
      <c r="C46" s="7" t="n">
        <v>-0.2</v>
      </c>
      <c r="D46" s="5" t="n">
        <v>0</v>
      </c>
    </row>
    <row r="47" spans="1:8">
      <c r="A47" s="4" t="s">
        <v>506</v>
      </c>
      <c r="B47" s="4" t="s">
        <v>51</v>
      </c>
      <c r="C47" s="7" t="n">
        <v>0.4</v>
      </c>
      <c r="D47" s="7" t="n">
        <v>0.4</v>
      </c>
    </row>
    <row r="48" spans="1:8">
      <c r="A48" s="4" t="s">
        <v>50</v>
      </c>
      <c r="B48" s="4" t="s">
        <v>51</v>
      </c>
      <c r="C48" s="7" t="n">
        <v>0.2</v>
      </c>
      <c r="D48" s="7" t="n">
        <v>0.4</v>
      </c>
    </row>
    <row r="49" spans="1:8">
      <c r="A49" s="4" t="s">
        <v>348</v>
      </c>
      <c r="B49" s="4" t="s">
        <v>51</v>
      </c>
      <c r="C49" s="6" t="n">
        <v>-44.8</v>
      </c>
      <c r="D49" s="9" t="n">
        <v>-40</v>
      </c>
    </row>
    <row r="50" spans="1:8">
      <c r="A50" s="4" t="s">
        <v>519</v>
      </c>
    </row>
    <row r="51" spans="1:8">
      <c r="A51" s="3" t="s">
        <v>504</v>
      </c>
    </row>
    <row r="52" spans="1:8">
      <c r="A52" s="4" t="s">
        <v>510</v>
      </c>
      <c r="B52" s="4" t="s">
        <v>51</v>
      </c>
      <c r="E52" s="9" t="n">
        <v>0</v>
      </c>
    </row>
    <row r="53" spans="1:8">
      <c r="A53" s="4" t="s">
        <v>520</v>
      </c>
    </row>
    <row r="54" spans="1:8">
      <c r="A54" s="3" t="s">
        <v>504</v>
      </c>
    </row>
    <row r="55" spans="1:8">
      <c r="A55" s="4" t="s">
        <v>510</v>
      </c>
      <c r="B55" s="4" t="s">
        <v>51</v>
      </c>
      <c r="G55" s="9" t="n">
        <v>0</v>
      </c>
    </row>
    <row r="56" spans="1:8"/>
    <row r="57" spans="1:8">
      <c r="A57" s="4" t="s">
        <v>51</v>
      </c>
      <c r="B57" s="4" t="s">
        <v>53</v>
      </c>
    </row>
  </sheetData>
  <mergeCells count="8">
    <mergeCell ref="A1:B2"/>
    <mergeCell ref="C1:D1"/>
    <mergeCell ref="E1:F1"/>
    <mergeCell ref="G1:H1"/>
    <mergeCell ref="E2:F2"/>
    <mergeCell ref="G2:H2"/>
    <mergeCell ref="A56:G56"/>
    <mergeCell ref="B57:G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68"/>
    <col customWidth="1" max="3" min="3" width="40"/>
    <col customWidth="1" max="4" min="4" width="29"/>
    <col customWidth="1" max="5" min="5" width="46"/>
    <col customWidth="1" max="6" min="6" width="4"/>
    <col customWidth="1" max="7" min="7" width="24"/>
    <col customWidth="1" max="8" min="8" width="11"/>
  </cols>
  <sheetData>
    <row r="1" spans="1:8">
      <c r="A1" s="1" t="s">
        <v>95</v>
      </c>
      <c r="B1" s="2" t="s">
        <v>96</v>
      </c>
      <c r="C1" s="2" t="s">
        <v>97</v>
      </c>
      <c r="D1" s="2" t="s">
        <v>98</v>
      </c>
      <c r="E1" s="2" t="s">
        <v>99</v>
      </c>
      <c r="G1" s="2" t="s">
        <v>100</v>
      </c>
      <c r="H1" s="2" t="s">
        <v>101</v>
      </c>
    </row>
    <row r="2" spans="1:8">
      <c r="A2" s="3" t="s">
        <v>102</v>
      </c>
    </row>
    <row r="3" spans="1:8">
      <c r="A3" s="4" t="s">
        <v>103</v>
      </c>
      <c r="D3" s="6" t="n">
        <v>-0.3</v>
      </c>
      <c r="E3" s="6" t="n">
        <v>0.3</v>
      </c>
      <c r="F3" s="4" t="s">
        <v>51</v>
      </c>
    </row>
    <row r="4" spans="1:8">
      <c r="A4" s="4" t="s">
        <v>104</v>
      </c>
      <c r="D4" s="5" t="n">
        <v>0</v>
      </c>
      <c r="E4" s="5" t="n">
        <v>0</v>
      </c>
    </row>
    <row r="5" spans="1:8">
      <c r="A5" s="4" t="s">
        <v>105</v>
      </c>
      <c r="B5" s="9" t="n">
        <v>2</v>
      </c>
      <c r="C5" s="6" t="n">
        <v>2275.4</v>
      </c>
      <c r="D5" s="7" t="n">
        <v>-577.8</v>
      </c>
      <c r="E5" s="7" t="n">
        <v>-199.8</v>
      </c>
      <c r="G5" s="9" t="n">
        <v>-23</v>
      </c>
    </row>
    <row r="6" spans="1:8">
      <c r="A6" s="4" t="s">
        <v>106</v>
      </c>
      <c r="B6" s="7" t="n">
        <v>198.4</v>
      </c>
    </row>
    <row r="7" spans="1:8">
      <c r="A7" s="3" t="s">
        <v>102</v>
      </c>
    </row>
    <row r="8" spans="1:8">
      <c r="A8" s="4" t="s">
        <v>107</v>
      </c>
      <c r="G8" s="7" t="n">
        <v>-6.2</v>
      </c>
    </row>
    <row r="9" spans="1:8">
      <c r="A9" s="4" t="s">
        <v>108</v>
      </c>
      <c r="B9" s="9" t="n">
        <v>0</v>
      </c>
      <c r="C9" s="7" t="n">
        <v>3.3</v>
      </c>
    </row>
    <row r="10" spans="1:8">
      <c r="A10" s="4" t="s">
        <v>109</v>
      </c>
      <c r="B10" s="5" t="n">
        <v>1</v>
      </c>
    </row>
    <row r="11" spans="1:8">
      <c r="A11" s="4" t="s">
        <v>110</v>
      </c>
      <c r="C11" s="7" t="n">
        <v>-1.6</v>
      </c>
      <c r="G11" s="7" t="n">
        <v>1.6</v>
      </c>
    </row>
    <row r="12" spans="1:8">
      <c r="A12" s="4" t="s">
        <v>111</v>
      </c>
      <c r="C12" s="7" t="n">
        <v>5.2</v>
      </c>
    </row>
    <row r="13" spans="1:8">
      <c r="A13" s="4" t="s">
        <v>112</v>
      </c>
      <c r="D13" s="7" t="n">
        <v>42.4</v>
      </c>
      <c r="H13" s="6" t="n">
        <v>42.4</v>
      </c>
    </row>
    <row r="14" spans="1:8">
      <c r="A14" s="4" t="s">
        <v>47</v>
      </c>
      <c r="E14" s="7" t="n">
        <v>34.4</v>
      </c>
      <c r="H14" s="7" t="n">
        <v>34.4</v>
      </c>
    </row>
    <row r="15" spans="1:8">
      <c r="A15" s="4" t="s">
        <v>48</v>
      </c>
      <c r="E15" s="7" t="n">
        <v>11.4</v>
      </c>
      <c r="H15" s="7" t="n">
        <v>11.4</v>
      </c>
    </row>
    <row r="16" spans="1:8">
      <c r="A16" s="4" t="s">
        <v>49</v>
      </c>
      <c r="E16" s="7" t="n">
        <v>0.4</v>
      </c>
      <c r="H16" s="7" t="n">
        <v>0.4</v>
      </c>
    </row>
    <row r="17" spans="1:8">
      <c r="A17" s="4" t="s">
        <v>113</v>
      </c>
      <c r="B17" s="9" t="n">
        <v>2</v>
      </c>
      <c r="C17" s="7" t="n">
        <v>2282.3</v>
      </c>
      <c r="D17" s="7" t="n">
        <v>-535.7</v>
      </c>
      <c r="E17" s="7" t="n">
        <v>-153.3</v>
      </c>
      <c r="G17" s="7" t="n">
        <v>-27.6</v>
      </c>
      <c r="H17" s="7" t="n">
        <v>1567.7</v>
      </c>
    </row>
    <row r="18" spans="1:8">
      <c r="A18" s="4" t="s">
        <v>114</v>
      </c>
      <c r="B18" s="7" t="n">
        <v>199.4</v>
      </c>
    </row>
    <row r="19" spans="1:8">
      <c r="A19" s="3" t="s">
        <v>102</v>
      </c>
    </row>
    <row r="20" spans="1:8">
      <c r="A20" s="4" t="s">
        <v>103</v>
      </c>
      <c r="D20" s="5" t="n">
        <v>0</v>
      </c>
      <c r="E20" s="5" t="n">
        <v>0</v>
      </c>
    </row>
    <row r="21" spans="1:8">
      <c r="A21" s="4" t="s">
        <v>104</v>
      </c>
      <c r="D21" s="7" t="n">
        <v>8.199999999999999</v>
      </c>
      <c r="E21" s="7" t="n">
        <v>-8.199999999999999</v>
      </c>
      <c r="F21" s="4" t="s">
        <v>51</v>
      </c>
    </row>
    <row r="22" spans="1:8">
      <c r="A22" s="4" t="s">
        <v>115</v>
      </c>
      <c r="B22" s="9" t="n">
        <v>2</v>
      </c>
      <c r="C22" s="7" t="n">
        <v>2282.7</v>
      </c>
      <c r="D22" s="7" t="n">
        <v>-308.7</v>
      </c>
      <c r="E22" s="5" t="n">
        <v>-247</v>
      </c>
      <c r="G22" s="5" t="n">
        <v>-53</v>
      </c>
      <c r="H22" s="5" t="n">
        <v>1676</v>
      </c>
    </row>
    <row r="23" spans="1:8">
      <c r="A23" s="4" t="s">
        <v>116</v>
      </c>
      <c r="B23" s="7" t="n">
        <v>201.1</v>
      </c>
    </row>
    <row r="24" spans="1:8">
      <c r="A24" s="3" t="s">
        <v>102</v>
      </c>
    </row>
    <row r="25" spans="1:8">
      <c r="A25" s="4" t="s">
        <v>107</v>
      </c>
      <c r="G25" s="7" t="n">
        <v>-8.5</v>
      </c>
    </row>
    <row r="26" spans="1:8">
      <c r="A26" s="4" t="s">
        <v>108</v>
      </c>
      <c r="B26" s="9" t="n">
        <v>0</v>
      </c>
      <c r="C26" s="7" t="n">
        <v>12.9</v>
      </c>
    </row>
    <row r="27" spans="1:8">
      <c r="A27" s="4" t="s">
        <v>109</v>
      </c>
      <c r="B27" s="7" t="n">
        <v>2.2</v>
      </c>
    </row>
    <row r="28" spans="1:8">
      <c r="A28" s="4" t="s">
        <v>110</v>
      </c>
      <c r="C28" s="7" t="n">
        <v>-9.199999999999999</v>
      </c>
      <c r="G28" s="7" t="n">
        <v>14.5</v>
      </c>
    </row>
    <row r="29" spans="1:8">
      <c r="A29" s="4" t="s">
        <v>111</v>
      </c>
      <c r="C29" s="7" t="n">
        <v>2.9</v>
      </c>
    </row>
    <row r="30" spans="1:8">
      <c r="A30" s="4" t="s">
        <v>112</v>
      </c>
      <c r="D30" s="7" t="n">
        <v>47.1</v>
      </c>
      <c r="H30" s="7" t="n">
        <v>47.1</v>
      </c>
    </row>
    <row r="31" spans="1:8">
      <c r="A31" s="4" t="s">
        <v>47</v>
      </c>
      <c r="E31" s="7" t="n">
        <v>-0.1</v>
      </c>
      <c r="H31" s="7" t="n">
        <v>-0.1</v>
      </c>
    </row>
    <row r="32" spans="1:8">
      <c r="A32" s="4" t="s">
        <v>48</v>
      </c>
      <c r="E32" s="7" t="n">
        <v>1.9</v>
      </c>
      <c r="H32" s="7" t="n">
        <v>1.9</v>
      </c>
    </row>
    <row r="33" spans="1:8">
      <c r="A33" s="4" t="s">
        <v>49</v>
      </c>
      <c r="E33" s="7" t="n">
        <v>0.2</v>
      </c>
      <c r="H33" s="7" t="n">
        <v>0.2</v>
      </c>
    </row>
    <row r="34" spans="1:8">
      <c r="A34" s="4" t="s">
        <v>117</v>
      </c>
      <c r="B34" s="9" t="n">
        <v>2</v>
      </c>
      <c r="C34" s="6" t="n">
        <v>2289.3</v>
      </c>
      <c r="D34" s="6" t="n">
        <v>-253.4</v>
      </c>
      <c r="E34" s="6" t="n">
        <v>-253.2</v>
      </c>
      <c r="G34" s="9" t="n">
        <v>-47</v>
      </c>
      <c r="H34" s="6" t="n">
        <v>1737.7</v>
      </c>
    </row>
    <row r="35" spans="1:8">
      <c r="A35" s="4" t="s">
        <v>118</v>
      </c>
      <c r="B35" s="7" t="n">
        <v>203.3</v>
      </c>
    </row>
    <row r="36" spans="1:8"/>
    <row r="37" spans="1:8">
      <c r="A37" s="4" t="s">
        <v>51</v>
      </c>
      <c r="B37" s="4" t="s">
        <v>53</v>
      </c>
    </row>
  </sheetData>
  <mergeCells count="3">
    <mergeCell ref="E1:F1"/>
    <mergeCell ref="A36:H36"/>
    <mergeCell ref="B37:H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1</v>
      </c>
      <c r="C1" s="2" t="s">
        <v>1</v>
      </c>
    </row>
    <row r="2" spans="1:4">
      <c r="C2" s="2" t="s">
        <v>2</v>
      </c>
      <c r="D2" s="2" t="s">
        <v>28</v>
      </c>
    </row>
    <row r="3" spans="1:4">
      <c r="A3" s="3" t="s">
        <v>522</v>
      </c>
    </row>
    <row r="4" spans="1:4">
      <c r="A4" s="4" t="s">
        <v>37</v>
      </c>
      <c r="C4" s="6" t="n">
        <v>22.4</v>
      </c>
      <c r="D4" s="9" t="n">
        <v>26</v>
      </c>
    </row>
    <row r="5" spans="1:4">
      <c r="A5" s="4" t="s">
        <v>523</v>
      </c>
      <c r="C5" s="7" t="n">
        <v>59.1</v>
      </c>
      <c r="D5" s="7" t="n">
        <v>65.8</v>
      </c>
    </row>
    <row r="6" spans="1:4">
      <c r="A6" s="4" t="s">
        <v>524</v>
      </c>
      <c r="C6" s="5" t="n">
        <v>-12</v>
      </c>
      <c r="D6" s="7" t="n">
        <v>-23.4</v>
      </c>
    </row>
    <row r="7" spans="1:4">
      <c r="A7" s="4" t="s">
        <v>525</v>
      </c>
      <c r="C7" s="7" t="n">
        <v>47.1</v>
      </c>
      <c r="D7" s="7" t="n">
        <v>42.4</v>
      </c>
    </row>
    <row r="8" spans="1:4">
      <c r="A8" s="4" t="s">
        <v>526</v>
      </c>
    </row>
    <row r="9" spans="1:4">
      <c r="A9" s="3" t="s">
        <v>522</v>
      </c>
    </row>
    <row r="10" spans="1:4">
      <c r="A10" s="4" t="s">
        <v>525</v>
      </c>
      <c r="C10" s="7" t="n">
        <v>3.2</v>
      </c>
      <c r="D10" s="5" t="n">
        <v>4</v>
      </c>
    </row>
    <row r="11" spans="1:4">
      <c r="A11" s="4" t="s">
        <v>527</v>
      </c>
    </row>
    <row r="12" spans="1:4">
      <c r="A12" s="3" t="s">
        <v>522</v>
      </c>
    </row>
    <row r="13" spans="1:4">
      <c r="A13" s="4" t="s">
        <v>37</v>
      </c>
      <c r="C13" s="7" t="n">
        <v>3.7</v>
      </c>
      <c r="D13" s="7" t="n">
        <v>4.8</v>
      </c>
    </row>
    <row r="14" spans="1:4">
      <c r="A14" s="4" t="s">
        <v>523</v>
      </c>
      <c r="C14" s="7" t="n">
        <v>3.7</v>
      </c>
      <c r="D14" s="7" t="n">
        <v>4.8</v>
      </c>
    </row>
    <row r="15" spans="1:4">
      <c r="A15" s="4" t="s">
        <v>524</v>
      </c>
      <c r="C15" s="7" t="n">
        <v>-0.9</v>
      </c>
      <c r="D15" s="7" t="n">
        <v>-1.2</v>
      </c>
    </row>
    <row r="16" spans="1:4">
      <c r="A16" s="4" t="s">
        <v>525</v>
      </c>
      <c r="C16" s="7" t="n">
        <v>2.8</v>
      </c>
      <c r="D16" s="7" t="n">
        <v>3.6</v>
      </c>
    </row>
    <row r="17" spans="1:4">
      <c r="A17" s="4" t="s">
        <v>528</v>
      </c>
    </row>
    <row r="18" spans="1:4">
      <c r="A18" s="3" t="s">
        <v>522</v>
      </c>
    </row>
    <row r="19" spans="1:4">
      <c r="A19" s="4" t="s">
        <v>529</v>
      </c>
      <c r="B19" s="4" t="s">
        <v>51</v>
      </c>
      <c r="C19" s="7" t="n">
        <v>0.5</v>
      </c>
      <c r="D19" s="7" t="n">
        <v>0.5</v>
      </c>
    </row>
    <row r="20" spans="1:4">
      <c r="A20" s="4" t="s">
        <v>523</v>
      </c>
      <c r="C20" s="7" t="n">
        <v>0.5</v>
      </c>
      <c r="D20" s="7" t="n">
        <v>0.5</v>
      </c>
    </row>
    <row r="21" spans="1:4">
      <c r="A21" s="4" t="s">
        <v>524</v>
      </c>
      <c r="C21" s="7" t="n">
        <v>-0.1</v>
      </c>
      <c r="D21" s="7" t="n">
        <v>-0.1</v>
      </c>
    </row>
    <row r="22" spans="1:4">
      <c r="A22" s="4" t="s">
        <v>525</v>
      </c>
      <c r="C22" s="6" t="n">
        <v>0.4</v>
      </c>
      <c r="D22" s="6" t="n">
        <v>0.4</v>
      </c>
    </row>
    <row r="23" spans="1:4"/>
    <row r="24" spans="1:4">
      <c r="A24" s="4" t="s">
        <v>51</v>
      </c>
      <c r="B24" s="4" t="s">
        <v>530</v>
      </c>
    </row>
  </sheetData>
  <mergeCells count="4">
    <mergeCell ref="A1:B2"/>
    <mergeCell ref="C1:D1"/>
    <mergeCell ref="A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1</v>
      </c>
      <c r="C1" s="2" t="s">
        <v>1</v>
      </c>
    </row>
    <row r="2" spans="1:4">
      <c r="C2" s="2" t="s">
        <v>2</v>
      </c>
      <c r="D2" s="2" t="s">
        <v>55</v>
      </c>
    </row>
    <row r="3" spans="1:4">
      <c r="A3" s="4" t="s">
        <v>487</v>
      </c>
    </row>
    <row r="4" spans="1:4">
      <c r="A4" s="3" t="s">
        <v>532</v>
      </c>
    </row>
    <row r="5" spans="1:4">
      <c r="A5" s="4" t="s">
        <v>533</v>
      </c>
      <c r="C5" s="4" t="s">
        <v>534</v>
      </c>
    </row>
    <row r="6" spans="1:4">
      <c r="A6" s="4" t="s">
        <v>535</v>
      </c>
    </row>
    <row r="7" spans="1:4">
      <c r="A7" s="3" t="s">
        <v>536</v>
      </c>
    </row>
    <row r="8" spans="1:4">
      <c r="A8" s="4" t="s">
        <v>537</v>
      </c>
      <c r="B8" s="4" t="s">
        <v>51</v>
      </c>
      <c r="C8" s="9" t="n">
        <v>925</v>
      </c>
      <c r="D8" s="9" t="n">
        <v>925</v>
      </c>
    </row>
    <row r="9" spans="1:4">
      <c r="A9" s="4" t="s">
        <v>538</v>
      </c>
    </row>
    <row r="10" spans="1:4">
      <c r="A10" s="3" t="s">
        <v>536</v>
      </c>
    </row>
    <row r="11" spans="1:4">
      <c r="A11" s="4" t="s">
        <v>539</v>
      </c>
      <c r="B11" s="4" t="s">
        <v>51</v>
      </c>
      <c r="C11" s="5" t="n">
        <v>0</v>
      </c>
      <c r="D11" s="5" t="n">
        <v>0</v>
      </c>
    </row>
    <row r="12" spans="1:4">
      <c r="A12" s="4" t="s">
        <v>540</v>
      </c>
    </row>
    <row r="13" spans="1:4">
      <c r="A13" s="3" t="s">
        <v>536</v>
      </c>
    </row>
    <row r="14" spans="1:4">
      <c r="A14" s="4" t="s">
        <v>539</v>
      </c>
      <c r="B14" s="4" t="s">
        <v>51</v>
      </c>
      <c r="C14" s="5" t="n">
        <v>0</v>
      </c>
      <c r="D14" s="5" t="n">
        <v>0</v>
      </c>
    </row>
    <row r="15" spans="1:4">
      <c r="A15" s="4" t="s">
        <v>541</v>
      </c>
    </row>
    <row r="16" spans="1:4">
      <c r="A16" s="3" t="s">
        <v>536</v>
      </c>
    </row>
    <row r="17" spans="1:4">
      <c r="A17" s="4" t="s">
        <v>542</v>
      </c>
      <c r="B17" s="4" t="s">
        <v>51</v>
      </c>
      <c r="C17" s="7" t="n">
        <v>9.1</v>
      </c>
      <c r="D17" s="7" t="n">
        <v>11.2</v>
      </c>
    </row>
    <row r="18" spans="1:4">
      <c r="A18" s="4" t="s">
        <v>543</v>
      </c>
    </row>
    <row r="19" spans="1:4">
      <c r="A19" s="3" t="s">
        <v>536</v>
      </c>
    </row>
    <row r="20" spans="1:4">
      <c r="A20" s="4" t="s">
        <v>542</v>
      </c>
      <c r="B20" s="4" t="s">
        <v>51</v>
      </c>
      <c r="C20" s="7" t="n">
        <v>10.1</v>
      </c>
      <c r="D20" s="7" t="n">
        <v>8.699999999999999</v>
      </c>
    </row>
    <row r="21" spans="1:4">
      <c r="A21" s="4" t="s">
        <v>544</v>
      </c>
    </row>
    <row r="22" spans="1:4">
      <c r="A22" s="3" t="s">
        <v>536</v>
      </c>
    </row>
    <row r="23" spans="1:4">
      <c r="A23" s="4" t="s">
        <v>537</v>
      </c>
      <c r="C23" s="7" t="n">
        <v>47.9</v>
      </c>
    </row>
    <row r="24" spans="1:4">
      <c r="A24" s="4" t="s">
        <v>545</v>
      </c>
    </row>
    <row r="25" spans="1:4">
      <c r="A25" s="3" t="s">
        <v>536</v>
      </c>
    </row>
    <row r="26" spans="1:4">
      <c r="A26" s="4" t="s">
        <v>537</v>
      </c>
      <c r="B26" s="4" t="s">
        <v>51</v>
      </c>
      <c r="C26" s="7" t="n">
        <v>32.8</v>
      </c>
      <c r="D26" s="7" t="n">
        <v>143.3</v>
      </c>
    </row>
    <row r="27" spans="1:4">
      <c r="A27" s="4" t="s">
        <v>546</v>
      </c>
    </row>
    <row r="28" spans="1:4">
      <c r="A28" s="3" t="s">
        <v>536</v>
      </c>
    </row>
    <row r="29" spans="1:4">
      <c r="A29" s="4" t="s">
        <v>539</v>
      </c>
      <c r="B29" s="4" t="s">
        <v>51</v>
      </c>
      <c r="C29" s="7" t="n">
        <v>0.2</v>
      </c>
      <c r="D29" s="7" t="n">
        <v>1.3</v>
      </c>
    </row>
    <row r="30" spans="1:4">
      <c r="A30" s="4" t="s">
        <v>547</v>
      </c>
    </row>
    <row r="31" spans="1:4">
      <c r="A31" s="3" t="s">
        <v>536</v>
      </c>
    </row>
    <row r="32" spans="1:4">
      <c r="A32" s="4" t="s">
        <v>539</v>
      </c>
      <c r="B32" s="4" t="s">
        <v>51</v>
      </c>
      <c r="C32" s="5" t="n">
        <v>0</v>
      </c>
      <c r="D32" s="5" t="n">
        <v>0</v>
      </c>
    </row>
    <row r="33" spans="1:4">
      <c r="A33" s="4" t="s">
        <v>548</v>
      </c>
    </row>
    <row r="34" spans="1:4">
      <c r="A34" s="3" t="s">
        <v>536</v>
      </c>
    </row>
    <row r="35" spans="1:4">
      <c r="A35" s="4" t="s">
        <v>542</v>
      </c>
      <c r="B35" s="4" t="s">
        <v>51</v>
      </c>
      <c r="C35" s="5" t="n">
        <v>0</v>
      </c>
      <c r="D35" s="5" t="n">
        <v>0</v>
      </c>
    </row>
    <row r="36" spans="1:4">
      <c r="A36" s="4" t="s">
        <v>549</v>
      </c>
    </row>
    <row r="37" spans="1:4">
      <c r="A37" s="3" t="s">
        <v>536</v>
      </c>
    </row>
    <row r="38" spans="1:4">
      <c r="A38" s="4" t="s">
        <v>542</v>
      </c>
      <c r="B38" s="4" t="s">
        <v>51</v>
      </c>
      <c r="C38" s="5" t="n">
        <v>0</v>
      </c>
      <c r="D38" s="5" t="n">
        <v>0</v>
      </c>
    </row>
    <row r="39" spans="1:4">
      <c r="A39" s="4" t="s">
        <v>545</v>
      </c>
    </row>
    <row r="40" spans="1:4">
      <c r="A40" s="3" t="s">
        <v>536</v>
      </c>
    </row>
    <row r="41" spans="1:4">
      <c r="A41" s="4" t="s">
        <v>537</v>
      </c>
      <c r="B41" s="4" t="s">
        <v>51</v>
      </c>
      <c r="C41" s="7" t="n">
        <v>166.8</v>
      </c>
      <c r="D41" s="7" t="n">
        <v>27.5</v>
      </c>
    </row>
    <row r="42" spans="1:4">
      <c r="A42" s="4" t="s">
        <v>546</v>
      </c>
    </row>
    <row r="43" spans="1:4">
      <c r="A43" s="3" t="s">
        <v>536</v>
      </c>
    </row>
    <row r="44" spans="1:4">
      <c r="A44" s="4" t="s">
        <v>539</v>
      </c>
      <c r="B44" s="4" t="s">
        <v>51</v>
      </c>
      <c r="C44" s="5" t="n">
        <v>0</v>
      </c>
      <c r="D44" s="5" t="n">
        <v>0</v>
      </c>
    </row>
    <row r="45" spans="1:4">
      <c r="A45" s="4" t="s">
        <v>547</v>
      </c>
    </row>
    <row r="46" spans="1:4">
      <c r="A46" s="3" t="s">
        <v>536</v>
      </c>
    </row>
    <row r="47" spans="1:4">
      <c r="A47" s="4" t="s">
        <v>539</v>
      </c>
      <c r="B47" s="4" t="s">
        <v>51</v>
      </c>
      <c r="C47" s="5" t="n">
        <v>0</v>
      </c>
      <c r="D47" s="5" t="n">
        <v>0</v>
      </c>
    </row>
    <row r="48" spans="1:4">
      <c r="A48" s="4" t="s">
        <v>548</v>
      </c>
    </row>
    <row r="49" spans="1:4">
      <c r="A49" s="3" t="s">
        <v>536</v>
      </c>
    </row>
    <row r="50" spans="1:4">
      <c r="A50" s="4" t="s">
        <v>542</v>
      </c>
      <c r="B50" s="4" t="s">
        <v>51</v>
      </c>
      <c r="C50" s="7" t="n">
        <v>3.3</v>
      </c>
      <c r="D50" s="7" t="n">
        <v>0.1</v>
      </c>
    </row>
    <row r="51" spans="1:4">
      <c r="A51" s="4" t="s">
        <v>549</v>
      </c>
    </row>
    <row r="52" spans="1:4">
      <c r="A52" s="3" t="s">
        <v>536</v>
      </c>
    </row>
    <row r="53" spans="1:4">
      <c r="A53" s="4" t="s">
        <v>542</v>
      </c>
      <c r="B53" s="4" t="s">
        <v>51</v>
      </c>
      <c r="C53" s="9" t="n">
        <v>0</v>
      </c>
      <c r="D53" s="9" t="n">
        <v>0</v>
      </c>
    </row>
    <row r="54" spans="1:4"/>
    <row r="55" spans="1:4">
      <c r="A55" s="4" t="s">
        <v>51</v>
      </c>
      <c r="B55" s="4" t="s">
        <v>550</v>
      </c>
    </row>
  </sheetData>
  <mergeCells count="3">
    <mergeCell ref="A1:B2"/>
    <mergeCell ref="A54:C54"/>
    <mergeCell ref="B55:C5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1</v>
      </c>
      <c r="C1" s="2" t="s">
        <v>1</v>
      </c>
    </row>
    <row r="2" spans="1:4">
      <c r="C2" s="2" t="s">
        <v>2</v>
      </c>
      <c r="D2" s="2" t="s">
        <v>28</v>
      </c>
    </row>
    <row r="3" spans="1:4">
      <c r="A3" s="3" t="s">
        <v>552</v>
      </c>
    </row>
    <row r="4" spans="1:4">
      <c r="A4" s="4" t="s">
        <v>553</v>
      </c>
      <c r="C4" s="6" t="n">
        <v>-2.4</v>
      </c>
      <c r="D4" s="6" t="n">
        <v>10.3</v>
      </c>
    </row>
    <row r="5" spans="1:4">
      <c r="A5" s="4" t="s">
        <v>554</v>
      </c>
      <c r="B5" s="4" t="s">
        <v>51</v>
      </c>
      <c r="C5" s="6" t="n">
        <v>-3.7</v>
      </c>
      <c r="D5" s="6" t="n">
        <v>-4.8</v>
      </c>
    </row>
    <row r="6" spans="1:4"/>
    <row r="7" spans="1:4">
      <c r="A7" s="4" t="s">
        <v>51</v>
      </c>
      <c r="B7" s="4" t="s">
        <v>555</v>
      </c>
    </row>
  </sheetData>
  <mergeCells count="4">
    <mergeCell ref="A1:B2"/>
    <mergeCell ref="C1:D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6</v>
      </c>
      <c r="B1" s="2" t="s">
        <v>557</v>
      </c>
      <c r="C1" s="2" t="s">
        <v>558</v>
      </c>
    </row>
    <row r="2" spans="1:3">
      <c r="A2" s="3" t="s">
        <v>532</v>
      </c>
    </row>
    <row r="3" spans="1:3">
      <c r="A3" s="4" t="s">
        <v>559</v>
      </c>
      <c r="B3" s="5" t="n">
        <v>9</v>
      </c>
      <c r="C3" s="5" t="n">
        <v>9</v>
      </c>
    </row>
    <row r="4" spans="1:3">
      <c r="A4" s="4" t="s">
        <v>560</v>
      </c>
    </row>
    <row r="5" spans="1:3">
      <c r="A5" s="3" t="s">
        <v>532</v>
      </c>
    </row>
    <row r="6" spans="1:3">
      <c r="A6" s="4" t="s">
        <v>561</v>
      </c>
      <c r="B6" s="9" t="n">
        <v>14</v>
      </c>
    </row>
    <row r="7" spans="1:3">
      <c r="A7" s="4" t="s">
        <v>562</v>
      </c>
      <c r="B7" s="6" t="n">
        <v>927.6</v>
      </c>
      <c r="C7" s="11" t="n">
        <v>605.8</v>
      </c>
    </row>
    <row r="8" spans="1:3">
      <c r="A8" s="4" t="s">
        <v>563</v>
      </c>
    </row>
    <row r="9" spans="1:3">
      <c r="A9" s="3" t="s">
        <v>532</v>
      </c>
    </row>
    <row r="10" spans="1:3">
      <c r="A10" s="4" t="s">
        <v>559</v>
      </c>
      <c r="B10" s="5" t="n">
        <v>8</v>
      </c>
      <c r="C10" s="5" t="n">
        <v>8</v>
      </c>
    </row>
    <row r="11" spans="1:3">
      <c r="A11" s="4" t="s">
        <v>564</v>
      </c>
    </row>
    <row r="12" spans="1:3">
      <c r="A12" s="3" t="s">
        <v>532</v>
      </c>
    </row>
    <row r="13" spans="1:3">
      <c r="A13" s="4" t="s">
        <v>565</v>
      </c>
      <c r="B13" s="9" t="n">
        <v>925</v>
      </c>
    </row>
    <row r="14" spans="1:3">
      <c r="A14" s="4" t="s">
        <v>566</v>
      </c>
    </row>
    <row r="15" spans="1:3">
      <c r="A15" s="3" t="s">
        <v>532</v>
      </c>
    </row>
    <row r="16" spans="1:3">
      <c r="A16" s="4" t="s">
        <v>567</v>
      </c>
      <c r="B16" s="4" t="s">
        <v>568</v>
      </c>
      <c r="C16" s="4" t="s">
        <v>568</v>
      </c>
    </row>
    <row r="17" spans="1:3">
      <c r="A17" s="4" t="s">
        <v>569</v>
      </c>
    </row>
    <row r="18" spans="1:3">
      <c r="A18" s="3" t="s">
        <v>532</v>
      </c>
    </row>
    <row r="19" spans="1:3">
      <c r="A19" s="4" t="s">
        <v>567</v>
      </c>
      <c r="B19" s="4" t="s">
        <v>570</v>
      </c>
      <c r="C19" s="4" t="s">
        <v>5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571</v>
      </c>
      <c r="B1" s="2" t="s">
        <v>572</v>
      </c>
    </row>
    <row r="2" spans="1:2">
      <c r="A2" s="3" t="s">
        <v>532</v>
      </c>
    </row>
    <row r="3" spans="1:2">
      <c r="A3" s="4" t="s">
        <v>559</v>
      </c>
      <c r="B3" s="5" t="n">
        <v>9</v>
      </c>
    </row>
    <row r="4" spans="1:2">
      <c r="A4" s="4" t="s">
        <v>573</v>
      </c>
    </row>
    <row r="5" spans="1:2">
      <c r="A5" s="3" t="s">
        <v>532</v>
      </c>
    </row>
    <row r="6" spans="1:2">
      <c r="A6" s="4" t="s">
        <v>537</v>
      </c>
      <c r="B6" s="9" t="n">
        <v>4</v>
      </c>
    </row>
    <row r="7" spans="1:2">
      <c r="A7" s="4" t="s">
        <v>544</v>
      </c>
    </row>
    <row r="8" spans="1:2">
      <c r="A8" s="3" t="s">
        <v>532</v>
      </c>
    </row>
    <row r="9" spans="1:2">
      <c r="A9" s="4" t="s">
        <v>537</v>
      </c>
      <c r="B9" s="6" t="n">
        <v>4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8</v>
      </c>
    </row>
    <row r="3" spans="1:3">
      <c r="A3" s="3" t="s">
        <v>575</v>
      </c>
    </row>
    <row r="4" spans="1:3">
      <c r="A4" s="4" t="s">
        <v>576</v>
      </c>
      <c r="B4" s="6" t="n">
        <v>-3.1</v>
      </c>
      <c r="C4" s="6" t="n">
        <v>-2.6</v>
      </c>
    </row>
    <row r="5" spans="1:3">
      <c r="A5" s="4" t="s">
        <v>577</v>
      </c>
    </row>
    <row r="6" spans="1:3">
      <c r="A6" s="3" t="s">
        <v>575</v>
      </c>
    </row>
    <row r="7" spans="1:3">
      <c r="A7" s="4" t="s">
        <v>576</v>
      </c>
      <c r="B7" s="6" t="n">
        <v>-1.6</v>
      </c>
      <c r="C7" s="9"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8</v>
      </c>
      <c r="B1" s="2" t="s">
        <v>1</v>
      </c>
    </row>
    <row r="2" spans="1:5">
      <c r="B2" s="2" t="s">
        <v>579</v>
      </c>
      <c r="C2" s="2" t="s">
        <v>580</v>
      </c>
      <c r="D2" s="2" t="s">
        <v>581</v>
      </c>
      <c r="E2" s="2" t="s">
        <v>582</v>
      </c>
    </row>
    <row r="3" spans="1:5">
      <c r="A3" s="4" t="s">
        <v>583</v>
      </c>
    </row>
    <row r="4" spans="1:5">
      <c r="A4" s="3" t="s">
        <v>532</v>
      </c>
    </row>
    <row r="5" spans="1:5">
      <c r="A5" s="4" t="s">
        <v>584</v>
      </c>
      <c r="D5" s="11" t="n">
        <v>605.8</v>
      </c>
      <c r="E5" s="12" t="n">
        <v>615</v>
      </c>
    </row>
    <row r="6" spans="1:5">
      <c r="A6" s="4" t="s">
        <v>563</v>
      </c>
    </row>
    <row r="7" spans="1:5">
      <c r="A7" s="3" t="s">
        <v>585</v>
      </c>
    </row>
    <row r="8" spans="1:5">
      <c r="A8" s="4" t="s">
        <v>586</v>
      </c>
      <c r="B8" s="6" t="n">
        <v>11.6</v>
      </c>
      <c r="C8" s="6" t="n">
        <v>-15.2</v>
      </c>
    </row>
    <row r="9" spans="1:5">
      <c r="A9" s="4" t="s">
        <v>587</v>
      </c>
      <c r="B9" s="6" t="n">
        <v>68.2</v>
      </c>
      <c r="C9" s="9" t="n">
        <v>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8</v>
      </c>
      <c r="B1" s="2" t="s">
        <v>579</v>
      </c>
    </row>
    <row r="2" spans="1:3">
      <c r="A2" s="3" t="s">
        <v>589</v>
      </c>
    </row>
    <row r="3" spans="1:3">
      <c r="A3" s="4" t="s">
        <v>590</v>
      </c>
      <c r="B3" s="6" t="n">
        <v>0.2</v>
      </c>
      <c r="C3" s="4" t="s">
        <v>51</v>
      </c>
    </row>
    <row r="4" spans="1:3">
      <c r="A4" s="4" t="s">
        <v>591</v>
      </c>
      <c r="B4" s="7" t="n">
        <v>6.5</v>
      </c>
      <c r="C4" s="4" t="s">
        <v>401</v>
      </c>
    </row>
    <row r="5" spans="1:3">
      <c r="A5" s="4" t="s">
        <v>101</v>
      </c>
      <c r="B5" s="7" t="n">
        <v>6.7</v>
      </c>
    </row>
    <row r="6" spans="1:3">
      <c r="A6" s="3" t="s">
        <v>592</v>
      </c>
    </row>
    <row r="7" spans="1:3">
      <c r="A7" s="4" t="s">
        <v>590</v>
      </c>
      <c r="B7" s="7" t="n">
        <v>3.3</v>
      </c>
      <c r="C7" s="4" t="s">
        <v>51</v>
      </c>
    </row>
    <row r="8" spans="1:3">
      <c r="A8" s="4" t="s">
        <v>593</v>
      </c>
      <c r="B8" s="7" t="n">
        <v>19.2</v>
      </c>
      <c r="C8" s="4" t="s">
        <v>594</v>
      </c>
    </row>
    <row r="9" spans="1:3">
      <c r="A9" s="4" t="s">
        <v>595</v>
      </c>
      <c r="B9" s="7" t="n">
        <v>6.5</v>
      </c>
      <c r="C9" s="4" t="s">
        <v>401</v>
      </c>
    </row>
    <row r="10" spans="1:3">
      <c r="A10" s="4" t="s">
        <v>101</v>
      </c>
      <c r="B10" s="5" t="n">
        <v>29</v>
      </c>
    </row>
    <row r="11" spans="1:3">
      <c r="A11" s="4" t="s">
        <v>596</v>
      </c>
    </row>
    <row r="12" spans="1:3">
      <c r="A12" s="3" t="s">
        <v>589</v>
      </c>
    </row>
    <row r="13" spans="1:3">
      <c r="A13" s="4" t="s">
        <v>590</v>
      </c>
      <c r="B13" s="5" t="n">
        <v>0</v>
      </c>
      <c r="C13" s="4" t="s">
        <v>51</v>
      </c>
    </row>
    <row r="14" spans="1:3">
      <c r="A14" s="4" t="s">
        <v>591</v>
      </c>
      <c r="B14" s="7" t="n">
        <v>6.5</v>
      </c>
      <c r="C14" s="4" t="s">
        <v>401</v>
      </c>
    </row>
    <row r="15" spans="1:3">
      <c r="A15" s="4" t="s">
        <v>101</v>
      </c>
      <c r="B15" s="7" t="n">
        <v>6.5</v>
      </c>
    </row>
    <row r="16" spans="1:3">
      <c r="A16" s="3" t="s">
        <v>592</v>
      </c>
    </row>
    <row r="17" spans="1:3">
      <c r="A17" s="4" t="s">
        <v>590</v>
      </c>
      <c r="B17" s="5" t="n">
        <v>0</v>
      </c>
      <c r="C17" s="4" t="s">
        <v>51</v>
      </c>
    </row>
    <row r="18" spans="1:3">
      <c r="A18" s="4" t="s">
        <v>593</v>
      </c>
      <c r="B18" s="5" t="n">
        <v>0</v>
      </c>
      <c r="C18" s="4" t="s">
        <v>594</v>
      </c>
    </row>
    <row r="19" spans="1:3">
      <c r="A19" s="4" t="s">
        <v>595</v>
      </c>
      <c r="B19" s="7" t="n">
        <v>6.5</v>
      </c>
      <c r="C19" s="4" t="s">
        <v>401</v>
      </c>
    </row>
    <row r="20" spans="1:3">
      <c r="A20" s="4" t="s">
        <v>101</v>
      </c>
      <c r="B20" s="7" t="n">
        <v>6.5</v>
      </c>
    </row>
    <row r="21" spans="1:3">
      <c r="A21" s="4" t="s">
        <v>597</v>
      </c>
    </row>
    <row r="22" spans="1:3">
      <c r="A22" s="3" t="s">
        <v>589</v>
      </c>
    </row>
    <row r="23" spans="1:3">
      <c r="A23" s="4" t="s">
        <v>590</v>
      </c>
      <c r="B23" s="7" t="n">
        <v>0.2</v>
      </c>
      <c r="C23" s="4" t="s">
        <v>51</v>
      </c>
    </row>
    <row r="24" spans="1:3">
      <c r="A24" s="4" t="s">
        <v>591</v>
      </c>
      <c r="B24" s="5" t="n">
        <v>0</v>
      </c>
      <c r="C24" s="4" t="s">
        <v>401</v>
      </c>
    </row>
    <row r="25" spans="1:3">
      <c r="A25" s="4" t="s">
        <v>101</v>
      </c>
      <c r="B25" s="7" t="n">
        <v>0.2</v>
      </c>
    </row>
    <row r="26" spans="1:3">
      <c r="A26" s="3" t="s">
        <v>592</v>
      </c>
    </row>
    <row r="27" spans="1:3">
      <c r="A27" s="4" t="s">
        <v>590</v>
      </c>
      <c r="B27" s="7" t="n">
        <v>3.3</v>
      </c>
      <c r="C27" s="4" t="s">
        <v>51</v>
      </c>
    </row>
    <row r="28" spans="1:3">
      <c r="A28" s="4" t="s">
        <v>593</v>
      </c>
      <c r="B28" s="7" t="n">
        <v>19.2</v>
      </c>
      <c r="C28" s="4" t="s">
        <v>594</v>
      </c>
    </row>
    <row r="29" spans="1:3">
      <c r="A29" s="4" t="s">
        <v>595</v>
      </c>
      <c r="B29" s="5" t="n">
        <v>0</v>
      </c>
      <c r="C29" s="4" t="s">
        <v>401</v>
      </c>
    </row>
    <row r="30" spans="1:3">
      <c r="A30" s="4" t="s">
        <v>101</v>
      </c>
      <c r="B30" s="7" t="n">
        <v>22.5</v>
      </c>
    </row>
    <row r="31" spans="1:3">
      <c r="A31" s="4" t="s">
        <v>598</v>
      </c>
    </row>
    <row r="32" spans="1:3">
      <c r="A32" s="3" t="s">
        <v>589</v>
      </c>
    </row>
    <row r="33" spans="1:3">
      <c r="A33" s="4" t="s">
        <v>590</v>
      </c>
      <c r="B33" s="5" t="n">
        <v>0</v>
      </c>
      <c r="C33" s="4" t="s">
        <v>51</v>
      </c>
    </row>
    <row r="34" spans="1:3">
      <c r="A34" s="4" t="s">
        <v>591</v>
      </c>
      <c r="B34" s="5" t="n">
        <v>0</v>
      </c>
      <c r="C34" s="4" t="s">
        <v>401</v>
      </c>
    </row>
    <row r="35" spans="1:3">
      <c r="A35" s="4" t="s">
        <v>101</v>
      </c>
      <c r="B35" s="5" t="n">
        <v>0</v>
      </c>
    </row>
    <row r="36" spans="1:3">
      <c r="A36" s="3" t="s">
        <v>592</v>
      </c>
    </row>
    <row r="37" spans="1:3">
      <c r="A37" s="4" t="s">
        <v>590</v>
      </c>
      <c r="B37" s="5" t="n">
        <v>0</v>
      </c>
      <c r="C37" s="4" t="s">
        <v>51</v>
      </c>
    </row>
    <row r="38" spans="1:3">
      <c r="A38" s="4" t="s">
        <v>593</v>
      </c>
      <c r="B38" s="5" t="n">
        <v>0</v>
      </c>
      <c r="C38" s="4" t="s">
        <v>594</v>
      </c>
    </row>
    <row r="39" spans="1:3">
      <c r="A39" s="4" t="s">
        <v>595</v>
      </c>
      <c r="B39" s="5" t="n">
        <v>0</v>
      </c>
      <c r="C39" s="4" t="s">
        <v>401</v>
      </c>
    </row>
    <row r="40" spans="1:3">
      <c r="A40" s="4" t="s">
        <v>101</v>
      </c>
      <c r="B40" s="9" t="n">
        <v>0</v>
      </c>
    </row>
    <row r="41" spans="1:3"/>
    <row r="42" spans="1:3">
      <c r="A42" s="4" t="s">
        <v>51</v>
      </c>
      <c r="B42" s="4" t="s">
        <v>599</v>
      </c>
    </row>
    <row r="43" spans="1:3">
      <c r="A43" s="4" t="s">
        <v>401</v>
      </c>
      <c r="B43" s="4" t="s">
        <v>600</v>
      </c>
    </row>
    <row r="44" spans="1:3">
      <c r="A44" s="4" t="s">
        <v>594</v>
      </c>
      <c r="B44" s="4" t="s">
        <v>601</v>
      </c>
    </row>
  </sheetData>
  <mergeCells count="5">
    <mergeCell ref="B1:C1"/>
    <mergeCell ref="A41:C41"/>
    <mergeCell ref="B42:C42"/>
    <mergeCell ref="B43:C43"/>
    <mergeCell ref="B44:C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2</v>
      </c>
      <c r="C1" s="2" t="s">
        <v>1</v>
      </c>
    </row>
    <row r="2" spans="1:4">
      <c r="C2" s="2" t="s">
        <v>2</v>
      </c>
      <c r="D2" s="2" t="s">
        <v>28</v>
      </c>
    </row>
    <row r="3" spans="1:4">
      <c r="A3" s="3" t="s">
        <v>603</v>
      </c>
    </row>
    <row r="4" spans="1:4">
      <c r="A4" s="4" t="s">
        <v>604</v>
      </c>
      <c r="C4" s="6" t="n">
        <v>620.3</v>
      </c>
      <c r="D4" s="6" t="n">
        <v>619.6</v>
      </c>
    </row>
    <row r="5" spans="1:4">
      <c r="A5" s="4" t="s">
        <v>605</v>
      </c>
    </row>
    <row r="6" spans="1:4">
      <c r="A6" s="3" t="s">
        <v>603</v>
      </c>
    </row>
    <row r="7" spans="1:4">
      <c r="A7" s="4" t="s">
        <v>604</v>
      </c>
      <c r="B7" s="4" t="s">
        <v>51</v>
      </c>
      <c r="C7" s="7" t="n">
        <v>592.8</v>
      </c>
      <c r="D7" s="7" t="n">
        <v>607.1</v>
      </c>
    </row>
    <row r="8" spans="1:4">
      <c r="A8" s="4" t="s">
        <v>606</v>
      </c>
    </row>
    <row r="9" spans="1:4">
      <c r="A9" s="3" t="s">
        <v>603</v>
      </c>
    </row>
    <row r="10" spans="1:4">
      <c r="A10" s="4" t="s">
        <v>604</v>
      </c>
      <c r="B10" s="4" t="s">
        <v>401</v>
      </c>
      <c r="C10" s="7" t="n">
        <v>27.5</v>
      </c>
      <c r="D10" s="7" t="n">
        <v>12.5</v>
      </c>
    </row>
    <row r="11" spans="1:4">
      <c r="A11" s="4" t="s">
        <v>607</v>
      </c>
    </row>
    <row r="12" spans="1:4">
      <c r="A12" s="3" t="s">
        <v>603</v>
      </c>
    </row>
    <row r="13" spans="1:4">
      <c r="A13" s="4" t="s">
        <v>604</v>
      </c>
      <c r="B13" s="4" t="s">
        <v>594</v>
      </c>
      <c r="C13" s="7" t="n">
        <v>375.3</v>
      </c>
      <c r="D13" s="5" t="n">
        <v>365</v>
      </c>
    </row>
    <row r="14" spans="1:4">
      <c r="A14" s="4" t="s">
        <v>608</v>
      </c>
    </row>
    <row r="15" spans="1:4">
      <c r="A15" s="3" t="s">
        <v>603</v>
      </c>
    </row>
    <row r="16" spans="1:4">
      <c r="A16" s="4" t="s">
        <v>604</v>
      </c>
      <c r="B16" s="4" t="s">
        <v>609</v>
      </c>
      <c r="C16" s="5" t="n">
        <v>245</v>
      </c>
      <c r="D16" s="7" t="n">
        <v>254.6</v>
      </c>
    </row>
    <row r="17" spans="1:4">
      <c r="A17" s="4" t="s">
        <v>610</v>
      </c>
    </row>
    <row r="18" spans="1:4">
      <c r="A18" s="3" t="s">
        <v>603</v>
      </c>
    </row>
    <row r="19" spans="1:4">
      <c r="A19" s="4" t="s">
        <v>604</v>
      </c>
      <c r="C19" s="7" t="n">
        <v>313.2</v>
      </c>
      <c r="D19" s="7" t="n">
        <v>326.7</v>
      </c>
    </row>
    <row r="20" spans="1:4">
      <c r="A20" s="4" t="s">
        <v>611</v>
      </c>
    </row>
    <row r="21" spans="1:4">
      <c r="A21" s="3" t="s">
        <v>603</v>
      </c>
    </row>
    <row r="22" spans="1:4">
      <c r="A22" s="4" t="s">
        <v>604</v>
      </c>
      <c r="C22" s="7" t="n">
        <v>269.2</v>
      </c>
      <c r="D22" s="7" t="n">
        <v>277.1</v>
      </c>
    </row>
    <row r="23" spans="1:4">
      <c r="A23" s="4" t="s">
        <v>612</v>
      </c>
    </row>
    <row r="24" spans="1:4">
      <c r="A24" s="3" t="s">
        <v>603</v>
      </c>
    </row>
    <row r="25" spans="1:4">
      <c r="A25" s="4" t="s">
        <v>604</v>
      </c>
      <c r="C25" s="5" t="n">
        <v>44</v>
      </c>
      <c r="D25" s="7" t="n">
        <v>49.6</v>
      </c>
    </row>
    <row r="26" spans="1:4">
      <c r="A26" s="4" t="s">
        <v>613</v>
      </c>
    </row>
    <row r="27" spans="1:4">
      <c r="A27" s="3" t="s">
        <v>603</v>
      </c>
    </row>
    <row r="28" spans="1:4">
      <c r="A28" s="4" t="s">
        <v>604</v>
      </c>
      <c r="C28" s="7" t="n">
        <v>224.3</v>
      </c>
      <c r="D28" s="7" t="n">
        <v>213.2</v>
      </c>
    </row>
    <row r="29" spans="1:4">
      <c r="A29" s="4" t="s">
        <v>614</v>
      </c>
    </row>
    <row r="30" spans="1:4">
      <c r="A30" s="3" t="s">
        <v>603</v>
      </c>
    </row>
    <row r="31" spans="1:4">
      <c r="A31" s="4" t="s">
        <v>604</v>
      </c>
      <c r="C31" s="7" t="n">
        <v>82.8</v>
      </c>
      <c r="D31" s="7" t="n">
        <v>79.7</v>
      </c>
    </row>
    <row r="32" spans="1:4">
      <c r="A32" s="4" t="s">
        <v>376</v>
      </c>
    </row>
    <row r="33" spans="1:4">
      <c r="A33" s="3" t="s">
        <v>603</v>
      </c>
    </row>
    <row r="34" spans="1:4">
      <c r="A34" s="4" t="s">
        <v>604</v>
      </c>
      <c r="C34" s="7" t="n">
        <v>318.1</v>
      </c>
      <c r="D34" s="7" t="n">
        <v>316.9</v>
      </c>
    </row>
    <row r="35" spans="1:4">
      <c r="A35" s="4" t="s">
        <v>615</v>
      </c>
    </row>
    <row r="36" spans="1:4">
      <c r="A36" s="3" t="s">
        <v>603</v>
      </c>
    </row>
    <row r="37" spans="1:4">
      <c r="A37" s="4" t="s">
        <v>604</v>
      </c>
      <c r="B37" s="4" t="s">
        <v>51</v>
      </c>
      <c r="C37" s="7" t="n">
        <v>307.6</v>
      </c>
      <c r="D37" s="7" t="n">
        <v>307.6</v>
      </c>
    </row>
    <row r="38" spans="1:4">
      <c r="A38" s="4" t="s">
        <v>616</v>
      </c>
    </row>
    <row r="39" spans="1:4">
      <c r="A39" s="3" t="s">
        <v>603</v>
      </c>
    </row>
    <row r="40" spans="1:4">
      <c r="A40" s="4" t="s">
        <v>604</v>
      </c>
      <c r="B40" s="4" t="s">
        <v>401</v>
      </c>
      <c r="C40" s="7" t="n">
        <v>10.5</v>
      </c>
      <c r="D40" s="7" t="n">
        <v>9.300000000000001</v>
      </c>
    </row>
    <row r="41" spans="1:4">
      <c r="A41" s="4" t="s">
        <v>617</v>
      </c>
    </row>
    <row r="42" spans="1:4">
      <c r="A42" s="3" t="s">
        <v>603</v>
      </c>
    </row>
    <row r="43" spans="1:4">
      <c r="A43" s="4" t="s">
        <v>604</v>
      </c>
      <c r="B43" s="4" t="s">
        <v>594</v>
      </c>
      <c r="C43" s="7" t="n">
        <v>219.7</v>
      </c>
      <c r="D43" s="7" t="n">
        <v>215.6</v>
      </c>
    </row>
    <row r="44" spans="1:4">
      <c r="A44" s="4" t="s">
        <v>618</v>
      </c>
    </row>
    <row r="45" spans="1:4">
      <c r="A45" s="3" t="s">
        <v>603</v>
      </c>
    </row>
    <row r="46" spans="1:4">
      <c r="A46" s="4" t="s">
        <v>604</v>
      </c>
      <c r="B46" s="4" t="s">
        <v>609</v>
      </c>
      <c r="C46" s="7" t="n">
        <v>98.40000000000001</v>
      </c>
      <c r="D46" s="7" t="n">
        <v>101.3</v>
      </c>
    </row>
    <row r="47" spans="1:4">
      <c r="A47" s="4" t="s">
        <v>619</v>
      </c>
    </row>
    <row r="48" spans="1:4">
      <c r="A48" s="3" t="s">
        <v>603</v>
      </c>
    </row>
    <row r="49" spans="1:4">
      <c r="A49" s="4" t="s">
        <v>604</v>
      </c>
      <c r="C49" s="7" t="n">
        <v>119.8</v>
      </c>
      <c r="D49" s="7" t="n">
        <v>111.6</v>
      </c>
    </row>
    <row r="50" spans="1:4">
      <c r="A50" s="4" t="s">
        <v>620</v>
      </c>
    </row>
    <row r="51" spans="1:4">
      <c r="A51" s="3" t="s">
        <v>603</v>
      </c>
    </row>
    <row r="52" spans="1:4">
      <c r="A52" s="4" t="s">
        <v>604</v>
      </c>
      <c r="C52" s="7" t="n">
        <v>98.7</v>
      </c>
      <c r="D52" s="7" t="n">
        <v>90.40000000000001</v>
      </c>
    </row>
    <row r="53" spans="1:4">
      <c r="A53" s="4" t="s">
        <v>621</v>
      </c>
    </row>
    <row r="54" spans="1:4">
      <c r="A54" s="3" t="s">
        <v>603</v>
      </c>
    </row>
    <row r="55" spans="1:4">
      <c r="A55" s="4" t="s">
        <v>604</v>
      </c>
      <c r="C55" s="7" t="n">
        <v>21.1</v>
      </c>
      <c r="D55" s="7" t="n">
        <v>21.2</v>
      </c>
    </row>
    <row r="56" spans="1:4">
      <c r="A56" s="4" t="s">
        <v>622</v>
      </c>
    </row>
    <row r="57" spans="1:4">
      <c r="A57" s="3" t="s">
        <v>603</v>
      </c>
    </row>
    <row r="58" spans="1:4">
      <c r="A58" s="4" t="s">
        <v>604</v>
      </c>
      <c r="C58" s="7" t="n">
        <v>152.2</v>
      </c>
      <c r="D58" s="5" t="n">
        <v>161</v>
      </c>
    </row>
    <row r="59" spans="1:4">
      <c r="A59" s="4" t="s">
        <v>623</v>
      </c>
    </row>
    <row r="60" spans="1:4">
      <c r="A60" s="3" t="s">
        <v>603</v>
      </c>
    </row>
    <row r="61" spans="1:4">
      <c r="A61" s="4" t="s">
        <v>604</v>
      </c>
      <c r="C61" s="7" t="n">
        <v>46.1</v>
      </c>
      <c r="D61" s="7" t="n">
        <v>44.3</v>
      </c>
    </row>
    <row r="62" spans="1:4">
      <c r="A62" s="4" t="s">
        <v>378</v>
      </c>
    </row>
    <row r="63" spans="1:4">
      <c r="A63" s="3" t="s">
        <v>603</v>
      </c>
    </row>
    <row r="64" spans="1:4">
      <c r="A64" s="4" t="s">
        <v>604</v>
      </c>
      <c r="C64" s="7" t="n">
        <v>233.1</v>
      </c>
      <c r="D64" s="7" t="n">
        <v>242.2</v>
      </c>
    </row>
    <row r="65" spans="1:4">
      <c r="A65" s="4" t="s">
        <v>624</v>
      </c>
    </row>
    <row r="66" spans="1:4">
      <c r="A66" s="3" t="s">
        <v>603</v>
      </c>
    </row>
    <row r="67" spans="1:4">
      <c r="A67" s="4" t="s">
        <v>604</v>
      </c>
      <c r="B67" s="4" t="s">
        <v>51</v>
      </c>
      <c r="C67" s="7" t="n">
        <v>216.1</v>
      </c>
      <c r="D67" s="5" t="n">
        <v>239</v>
      </c>
    </row>
    <row r="68" spans="1:4">
      <c r="A68" s="4" t="s">
        <v>625</v>
      </c>
    </row>
    <row r="69" spans="1:4">
      <c r="A69" s="3" t="s">
        <v>603</v>
      </c>
    </row>
    <row r="70" spans="1:4">
      <c r="A70" s="4" t="s">
        <v>604</v>
      </c>
      <c r="B70" s="4" t="s">
        <v>401</v>
      </c>
      <c r="C70" s="5" t="n">
        <v>17</v>
      </c>
      <c r="D70" s="7" t="n">
        <v>3.2</v>
      </c>
    </row>
    <row r="71" spans="1:4">
      <c r="A71" s="4" t="s">
        <v>626</v>
      </c>
    </row>
    <row r="72" spans="1:4">
      <c r="A72" s="3" t="s">
        <v>603</v>
      </c>
    </row>
    <row r="73" spans="1:4">
      <c r="A73" s="4" t="s">
        <v>604</v>
      </c>
      <c r="B73" s="4" t="s">
        <v>594</v>
      </c>
      <c r="C73" s="7" t="n">
        <v>88.8</v>
      </c>
      <c r="D73" s="7" t="n">
        <v>91.3</v>
      </c>
    </row>
    <row r="74" spans="1:4">
      <c r="A74" s="4" t="s">
        <v>627</v>
      </c>
    </row>
    <row r="75" spans="1:4">
      <c r="A75" s="3" t="s">
        <v>603</v>
      </c>
    </row>
    <row r="76" spans="1:4">
      <c r="A76" s="4" t="s">
        <v>604</v>
      </c>
      <c r="B76" s="4" t="s">
        <v>609</v>
      </c>
      <c r="C76" s="7" t="n">
        <v>144.3</v>
      </c>
      <c r="D76" s="7" t="n">
        <v>150.9</v>
      </c>
    </row>
    <row r="77" spans="1:4">
      <c r="A77" s="4" t="s">
        <v>628</v>
      </c>
    </row>
    <row r="78" spans="1:4">
      <c r="A78" s="3" t="s">
        <v>603</v>
      </c>
    </row>
    <row r="79" spans="1:4">
      <c r="A79" s="4" t="s">
        <v>604</v>
      </c>
      <c r="C79" s="7" t="n">
        <v>165.1</v>
      </c>
      <c r="D79" s="7" t="n">
        <v>192.9</v>
      </c>
    </row>
    <row r="80" spans="1:4">
      <c r="A80" s="4" t="s">
        <v>629</v>
      </c>
    </row>
    <row r="81" spans="1:4">
      <c r="A81" s="3" t="s">
        <v>603</v>
      </c>
    </row>
    <row r="82" spans="1:4">
      <c r="A82" s="4" t="s">
        <v>604</v>
      </c>
      <c r="C82" s="7" t="n">
        <v>142.8</v>
      </c>
      <c r="D82" s="7" t="n">
        <v>165.4</v>
      </c>
    </row>
    <row r="83" spans="1:4">
      <c r="A83" s="4" t="s">
        <v>630</v>
      </c>
    </row>
    <row r="84" spans="1:4">
      <c r="A84" s="3" t="s">
        <v>603</v>
      </c>
    </row>
    <row r="85" spans="1:4">
      <c r="A85" s="4" t="s">
        <v>604</v>
      </c>
      <c r="C85" s="7" t="n">
        <v>22.3</v>
      </c>
      <c r="D85" s="7" t="n">
        <v>27.5</v>
      </c>
    </row>
    <row r="86" spans="1:4">
      <c r="A86" s="4" t="s">
        <v>631</v>
      </c>
    </row>
    <row r="87" spans="1:4">
      <c r="A87" s="3" t="s">
        <v>603</v>
      </c>
    </row>
    <row r="88" spans="1:4">
      <c r="A88" s="4" t="s">
        <v>604</v>
      </c>
      <c r="C88" s="7" t="n">
        <v>43.9</v>
      </c>
      <c r="D88" s="7" t="n">
        <v>25.2</v>
      </c>
    </row>
    <row r="89" spans="1:4">
      <c r="A89" s="4" t="s">
        <v>632</v>
      </c>
    </row>
    <row r="90" spans="1:4">
      <c r="A90" s="3" t="s">
        <v>603</v>
      </c>
    </row>
    <row r="91" spans="1:4">
      <c r="A91" s="4" t="s">
        <v>604</v>
      </c>
      <c r="C91" s="7" t="n">
        <v>24.1</v>
      </c>
      <c r="D91" s="7" t="n">
        <v>24.1</v>
      </c>
    </row>
    <row r="92" spans="1:4">
      <c r="A92" s="4" t="s">
        <v>380</v>
      </c>
    </row>
    <row r="93" spans="1:4">
      <c r="A93" s="3" t="s">
        <v>603</v>
      </c>
    </row>
    <row r="94" spans="1:4">
      <c r="A94" s="4" t="s">
        <v>604</v>
      </c>
      <c r="C94" s="7" t="n">
        <v>69.09999999999999</v>
      </c>
      <c r="D94" s="7" t="n">
        <v>60.5</v>
      </c>
    </row>
    <row r="95" spans="1:4">
      <c r="A95" s="4" t="s">
        <v>633</v>
      </c>
    </row>
    <row r="96" spans="1:4">
      <c r="A96" s="3" t="s">
        <v>603</v>
      </c>
    </row>
    <row r="97" spans="1:4">
      <c r="A97" s="4" t="s">
        <v>604</v>
      </c>
      <c r="B97" s="4" t="s">
        <v>51</v>
      </c>
      <c r="C97" s="7" t="n">
        <v>69.09999999999999</v>
      </c>
      <c r="D97" s="7" t="n">
        <v>60.5</v>
      </c>
    </row>
    <row r="98" spans="1:4">
      <c r="A98" s="4" t="s">
        <v>634</v>
      </c>
    </row>
    <row r="99" spans="1:4">
      <c r="A99" s="3" t="s">
        <v>603</v>
      </c>
    </row>
    <row r="100" spans="1:4">
      <c r="A100" s="4" t="s">
        <v>604</v>
      </c>
      <c r="B100" s="4" t="s">
        <v>401</v>
      </c>
      <c r="C100" s="5" t="n">
        <v>0</v>
      </c>
      <c r="D100" s="5" t="n">
        <v>0</v>
      </c>
    </row>
    <row r="101" spans="1:4">
      <c r="A101" s="4" t="s">
        <v>635</v>
      </c>
    </row>
    <row r="102" spans="1:4">
      <c r="A102" s="3" t="s">
        <v>603</v>
      </c>
    </row>
    <row r="103" spans="1:4">
      <c r="A103" s="4" t="s">
        <v>604</v>
      </c>
      <c r="B103" s="4" t="s">
        <v>594</v>
      </c>
      <c r="C103" s="7" t="n">
        <v>66.8</v>
      </c>
      <c r="D103" s="7" t="n">
        <v>58.1</v>
      </c>
    </row>
    <row r="104" spans="1:4">
      <c r="A104" s="4" t="s">
        <v>636</v>
      </c>
    </row>
    <row r="105" spans="1:4">
      <c r="A105" s="3" t="s">
        <v>603</v>
      </c>
    </row>
    <row r="106" spans="1:4">
      <c r="A106" s="4" t="s">
        <v>604</v>
      </c>
      <c r="B106" s="4" t="s">
        <v>609</v>
      </c>
      <c r="C106" s="7" t="n">
        <v>2.3</v>
      </c>
      <c r="D106" s="7" t="n">
        <v>2.4</v>
      </c>
    </row>
    <row r="107" spans="1:4">
      <c r="A107" s="4" t="s">
        <v>637</v>
      </c>
    </row>
    <row r="108" spans="1:4">
      <c r="A108" s="3" t="s">
        <v>603</v>
      </c>
    </row>
    <row r="109" spans="1:4">
      <c r="A109" s="4" t="s">
        <v>604</v>
      </c>
      <c r="C109" s="7" t="n">
        <v>28.3</v>
      </c>
      <c r="D109" s="7" t="n">
        <v>22.2</v>
      </c>
    </row>
    <row r="110" spans="1:4">
      <c r="A110" s="4" t="s">
        <v>638</v>
      </c>
    </row>
    <row r="111" spans="1:4">
      <c r="A111" s="3" t="s">
        <v>603</v>
      </c>
    </row>
    <row r="112" spans="1:4">
      <c r="A112" s="4" t="s">
        <v>604</v>
      </c>
      <c r="C112" s="7" t="n">
        <v>27.7</v>
      </c>
      <c r="D112" s="7" t="n">
        <v>21.3</v>
      </c>
    </row>
    <row r="113" spans="1:4">
      <c r="A113" s="4" t="s">
        <v>639</v>
      </c>
    </row>
    <row r="114" spans="1:4">
      <c r="A114" s="3" t="s">
        <v>603</v>
      </c>
    </row>
    <row r="115" spans="1:4">
      <c r="A115" s="4" t="s">
        <v>604</v>
      </c>
      <c r="C115" s="7" t="n">
        <v>0.6</v>
      </c>
      <c r="D115" s="7" t="n">
        <v>0.9</v>
      </c>
    </row>
    <row r="116" spans="1:4">
      <c r="A116" s="4" t="s">
        <v>640</v>
      </c>
    </row>
    <row r="117" spans="1:4">
      <c r="A117" s="3" t="s">
        <v>603</v>
      </c>
    </row>
    <row r="118" spans="1:4">
      <c r="A118" s="4" t="s">
        <v>604</v>
      </c>
      <c r="C118" s="7" t="n">
        <v>28.2</v>
      </c>
      <c r="D118" s="5" t="n">
        <v>27</v>
      </c>
    </row>
    <row r="119" spans="1:4">
      <c r="A119" s="4" t="s">
        <v>641</v>
      </c>
    </row>
    <row r="120" spans="1:4">
      <c r="A120" s="3" t="s">
        <v>603</v>
      </c>
    </row>
    <row r="121" spans="1:4">
      <c r="A121" s="4" t="s">
        <v>604</v>
      </c>
      <c r="C121" s="6" t="n">
        <v>12.6</v>
      </c>
      <c r="D121" s="6" t="n">
        <v>11.3</v>
      </c>
    </row>
    <row r="122" spans="1:4"/>
    <row r="123" spans="1:4">
      <c r="A123" s="4" t="s">
        <v>51</v>
      </c>
      <c r="B123" s="4" t="s">
        <v>642</v>
      </c>
    </row>
    <row r="124" spans="1:4">
      <c r="A124" s="4" t="s">
        <v>401</v>
      </c>
      <c r="B124" s="4" t="s">
        <v>643</v>
      </c>
    </row>
    <row r="125" spans="1:4">
      <c r="A125" s="4" t="s">
        <v>594</v>
      </c>
      <c r="B125" s="4" t="s">
        <v>644</v>
      </c>
    </row>
    <row r="126" spans="1:4">
      <c r="A126" s="4" t="s">
        <v>609</v>
      </c>
      <c r="B126" s="4" t="s">
        <v>645</v>
      </c>
    </row>
  </sheetData>
  <mergeCells count="7">
    <mergeCell ref="A1:B2"/>
    <mergeCell ref="C1:D1"/>
    <mergeCell ref="A122:C122"/>
    <mergeCell ref="B123:C123"/>
    <mergeCell ref="B124:C124"/>
    <mergeCell ref="B125:C125"/>
    <mergeCell ref="B126:C1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79</v>
      </c>
    </row>
    <row r="2" spans="1:2">
      <c r="A2" s="4" t="s">
        <v>647</v>
      </c>
    </row>
    <row r="3" spans="1:2">
      <c r="A3" s="3" t="s">
        <v>648</v>
      </c>
    </row>
    <row r="4" spans="1:2">
      <c r="A4" s="4" t="s">
        <v>649</v>
      </c>
      <c r="B4" s="6" t="n">
        <v>209.3</v>
      </c>
    </row>
    <row r="5" spans="1:2">
      <c r="A5" s="4" t="s">
        <v>650</v>
      </c>
      <c r="B5" s="4" t="s">
        <v>651</v>
      </c>
    </row>
    <row r="6" spans="1:2">
      <c r="A6" s="4" t="s">
        <v>652</v>
      </c>
    </row>
    <row r="7" spans="1:2">
      <c r="A7" s="3" t="s">
        <v>648</v>
      </c>
    </row>
    <row r="8" spans="1:2">
      <c r="A8" s="4" t="s">
        <v>649</v>
      </c>
      <c r="B8" s="6" t="n">
        <v>47.2</v>
      </c>
    </row>
    <row r="9" spans="1:2">
      <c r="A9" s="4" t="s">
        <v>650</v>
      </c>
      <c r="B9" s="4" t="s">
        <v>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8</v>
      </c>
    </row>
    <row r="3" spans="1:3">
      <c r="A3" s="3" t="s">
        <v>120</v>
      </c>
    </row>
    <row r="4" spans="1:3">
      <c r="A4" s="4" t="s">
        <v>112</v>
      </c>
      <c r="B4" s="6" t="n">
        <v>47.1</v>
      </c>
      <c r="C4" s="6" t="n">
        <v>42.4</v>
      </c>
    </row>
    <row r="5" spans="1:3">
      <c r="A5" s="3" t="s">
        <v>121</v>
      </c>
    </row>
    <row r="6" spans="1:3">
      <c r="A6" s="4" t="s">
        <v>34</v>
      </c>
      <c r="B6" s="7" t="n">
        <v>31.4</v>
      </c>
      <c r="C6" s="7" t="n">
        <v>30.9</v>
      </c>
    </row>
    <row r="7" spans="1:3">
      <c r="A7" s="4" t="s">
        <v>122</v>
      </c>
      <c r="B7" s="7" t="n">
        <v>11.8</v>
      </c>
      <c r="C7" s="7" t="n">
        <v>11.4</v>
      </c>
    </row>
    <row r="8" spans="1:3">
      <c r="A8" s="4" t="s">
        <v>123</v>
      </c>
      <c r="B8" s="7" t="n">
        <v>2.3</v>
      </c>
      <c r="C8" s="7" t="n">
        <v>2.7</v>
      </c>
    </row>
    <row r="9" spans="1:3">
      <c r="A9" s="4" t="s">
        <v>124</v>
      </c>
      <c r="B9" s="7" t="n">
        <v>7.5</v>
      </c>
      <c r="C9" s="7" t="n">
        <v>3.4</v>
      </c>
    </row>
    <row r="10" spans="1:3">
      <c r="A10" s="4" t="s">
        <v>125</v>
      </c>
      <c r="B10" s="7" t="n">
        <v>3.1</v>
      </c>
      <c r="C10" s="7" t="n">
        <v>2.6</v>
      </c>
    </row>
    <row r="11" spans="1:3">
      <c r="A11" s="4" t="s">
        <v>126</v>
      </c>
      <c r="B11" s="7" t="n">
        <v>0.1</v>
      </c>
      <c r="C11" s="7" t="n">
        <v>-1.2</v>
      </c>
    </row>
    <row r="12" spans="1:3">
      <c r="A12" s="4" t="s">
        <v>75</v>
      </c>
      <c r="B12" s="7" t="n">
        <v>-5.1</v>
      </c>
      <c r="C12" s="7" t="n">
        <v>2.8</v>
      </c>
    </row>
    <row r="13" spans="1:3">
      <c r="A13" s="3" t="s">
        <v>127</v>
      </c>
    </row>
    <row r="14" spans="1:3">
      <c r="A14" s="4" t="s">
        <v>128</v>
      </c>
      <c r="B14" s="7" t="n">
        <v>5.4</v>
      </c>
      <c r="C14" s="5" t="n">
        <v>10</v>
      </c>
    </row>
    <row r="15" spans="1:3">
      <c r="A15" s="4" t="s">
        <v>59</v>
      </c>
      <c r="B15" s="7" t="n">
        <v>-33.5</v>
      </c>
      <c r="C15" s="7" t="n">
        <v>-42.9</v>
      </c>
    </row>
    <row r="16" spans="1:3">
      <c r="A16" s="4" t="s">
        <v>70</v>
      </c>
      <c r="B16" s="7" t="n">
        <v>8.800000000000001</v>
      </c>
      <c r="C16" s="7" t="n">
        <v>8.4</v>
      </c>
    </row>
    <row r="17" spans="1:3">
      <c r="A17" s="4" t="s">
        <v>71</v>
      </c>
      <c r="B17" s="7" t="n">
        <v>15.5</v>
      </c>
      <c r="C17" s="5" t="n">
        <v>2</v>
      </c>
    </row>
    <row r="18" spans="1:3">
      <c r="A18" s="4" t="s">
        <v>129</v>
      </c>
      <c r="B18" s="7" t="n">
        <v>-25.6</v>
      </c>
      <c r="C18" s="7" t="n">
        <v>-12.3</v>
      </c>
    </row>
    <row r="19" spans="1:3">
      <c r="A19" s="4" t="s">
        <v>130</v>
      </c>
      <c r="B19" s="7" t="n">
        <v>68.8</v>
      </c>
      <c r="C19" s="7" t="n">
        <v>60.2</v>
      </c>
    </row>
    <row r="20" spans="1:3">
      <c r="A20" s="3" t="s">
        <v>131</v>
      </c>
    </row>
    <row r="21" spans="1:3">
      <c r="A21" s="4" t="s">
        <v>132</v>
      </c>
      <c r="B21" s="7" t="n">
        <v>-14.1</v>
      </c>
      <c r="C21" s="7" t="n">
        <v>-10.1</v>
      </c>
    </row>
    <row r="22" spans="1:3">
      <c r="A22" s="4" t="s">
        <v>133</v>
      </c>
      <c r="B22" s="7" t="n">
        <v>-0.5</v>
      </c>
      <c r="C22" s="7" t="n">
        <v>-94.90000000000001</v>
      </c>
    </row>
    <row r="23" spans="1:3">
      <c r="A23" s="4" t="s">
        <v>134</v>
      </c>
      <c r="B23" s="7" t="n">
        <v>-0.1</v>
      </c>
      <c r="C23" s="5" t="n">
        <v>3</v>
      </c>
    </row>
    <row r="24" spans="1:3">
      <c r="A24" s="4" t="s">
        <v>135</v>
      </c>
      <c r="B24" s="7" t="n">
        <v>-14.7</v>
      </c>
      <c r="C24" s="5" t="n">
        <v>-102</v>
      </c>
    </row>
    <row r="25" spans="1:3">
      <c r="A25" s="3" t="s">
        <v>136</v>
      </c>
    </row>
    <row r="26" spans="1:3">
      <c r="A26" s="4" t="s">
        <v>137</v>
      </c>
      <c r="B26" s="7" t="n">
        <v>-26.9</v>
      </c>
      <c r="C26" s="7" t="n">
        <v>-5.3</v>
      </c>
    </row>
    <row r="27" spans="1:3">
      <c r="A27" s="4" t="s">
        <v>107</v>
      </c>
      <c r="B27" s="7" t="n">
        <v>-8.5</v>
      </c>
      <c r="C27" s="7" t="n">
        <v>-6.2</v>
      </c>
    </row>
    <row r="28" spans="1:3">
      <c r="A28" s="4" t="s">
        <v>138</v>
      </c>
      <c r="B28" s="7" t="n">
        <v>18.1</v>
      </c>
      <c r="C28" s="7" t="n">
        <v>3.3</v>
      </c>
    </row>
    <row r="29" spans="1:3">
      <c r="A29" s="4" t="s">
        <v>139</v>
      </c>
      <c r="B29" s="7" t="n">
        <v>-17.3</v>
      </c>
      <c r="C29" s="7" t="n">
        <v>-8.199999999999999</v>
      </c>
    </row>
    <row r="30" spans="1:3">
      <c r="A30" s="4" t="s">
        <v>140</v>
      </c>
      <c r="B30" s="7" t="n">
        <v>5.7</v>
      </c>
      <c r="C30" s="7" t="n">
        <v>10.5</v>
      </c>
    </row>
    <row r="31" spans="1:3">
      <c r="A31" s="4" t="s">
        <v>141</v>
      </c>
      <c r="B31" s="7" t="n">
        <v>42.5</v>
      </c>
      <c r="C31" s="7" t="n">
        <v>-39.5</v>
      </c>
    </row>
    <row r="32" spans="1:3">
      <c r="A32" s="4" t="s">
        <v>142</v>
      </c>
      <c r="B32" s="7" t="n">
        <v>221.2</v>
      </c>
      <c r="C32" s="7" t="n">
        <v>393.3</v>
      </c>
    </row>
    <row r="33" spans="1:3">
      <c r="A33" s="4" t="s">
        <v>143</v>
      </c>
      <c r="B33" s="7" t="n">
        <v>263.7</v>
      </c>
      <c r="C33" s="7" t="n">
        <v>353.8</v>
      </c>
    </row>
    <row r="34" spans="1:3">
      <c r="A34" s="3" t="s">
        <v>144</v>
      </c>
    </row>
    <row r="35" spans="1:3">
      <c r="A35" s="4" t="s">
        <v>145</v>
      </c>
      <c r="B35" s="7" t="n">
        <v>13.5</v>
      </c>
      <c r="C35" s="7" t="n">
        <v>13.8</v>
      </c>
    </row>
    <row r="36" spans="1:3">
      <c r="A36" s="4" t="s">
        <v>146</v>
      </c>
      <c r="B36" s="7" t="n">
        <v>21.1</v>
      </c>
      <c r="C36" s="7" t="n">
        <v>25.7</v>
      </c>
    </row>
    <row r="37" spans="1:3">
      <c r="A37" s="4" t="s">
        <v>147</v>
      </c>
      <c r="B37" s="6" t="n">
        <v>4.5</v>
      </c>
      <c r="C37" s="9" t="n">
        <v>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5</v>
      </c>
    </row>
    <row r="2" spans="1:3">
      <c r="A2" s="3" t="s">
        <v>655</v>
      </c>
    </row>
    <row r="3" spans="1:3">
      <c r="A3" s="4" t="s">
        <v>656</v>
      </c>
      <c r="B3" s="6" t="n">
        <v>509.9</v>
      </c>
      <c r="C3" s="6" t="n">
        <v>525.4</v>
      </c>
    </row>
    <row r="4" spans="1:3">
      <c r="A4" s="4" t="s">
        <v>657</v>
      </c>
      <c r="B4" s="7" t="n">
        <v>24.8</v>
      </c>
      <c r="C4" s="7" t="n">
        <v>19.6</v>
      </c>
    </row>
    <row r="5" spans="1:3">
      <c r="A5" s="4" t="s">
        <v>391</v>
      </c>
      <c r="B5" s="6" t="n">
        <v>64.3</v>
      </c>
      <c r="C5" s="6" t="n">
        <v>69.5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58</v>
      </c>
      <c r="B1" s="2" t="s">
        <v>1</v>
      </c>
    </row>
    <row r="2" spans="1:3">
      <c r="B2" s="2" t="s">
        <v>2</v>
      </c>
      <c r="C2" s="2" t="s">
        <v>28</v>
      </c>
    </row>
    <row r="3" spans="1:3">
      <c r="A3" s="3" t="s">
        <v>184</v>
      </c>
    </row>
    <row r="4" spans="1:3">
      <c r="A4" s="4" t="s">
        <v>659</v>
      </c>
      <c r="B4" s="6" t="n">
        <v>59.1</v>
      </c>
      <c r="C4" s="6" t="n">
        <v>65.8</v>
      </c>
    </row>
    <row r="5" spans="1:3">
      <c r="A5" s="4" t="s">
        <v>40</v>
      </c>
      <c r="B5" s="9" t="n">
        <v>12</v>
      </c>
      <c r="C5" s="6" t="n">
        <v>23.4</v>
      </c>
    </row>
    <row r="6" spans="1:3">
      <c r="A6" s="4" t="s">
        <v>660</v>
      </c>
      <c r="B6" s="4" t="s">
        <v>661</v>
      </c>
      <c r="C6" s="4" t="s">
        <v>6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80"/>
    <col customWidth="1" max="3" min="3" width="26"/>
    <col customWidth="1" max="4" min="4" width="14"/>
  </cols>
  <sheetData>
    <row r="1" spans="1:4">
      <c r="A1" s="1" t="s">
        <v>663</v>
      </c>
      <c r="C1" s="2" t="s">
        <v>1</v>
      </c>
    </row>
    <row r="2" spans="1:4">
      <c r="C2" s="2" t="s">
        <v>2</v>
      </c>
      <c r="D2" s="2" t="s">
        <v>55</v>
      </c>
    </row>
    <row r="3" spans="1:4">
      <c r="A3" s="3" t="s">
        <v>664</v>
      </c>
    </row>
    <row r="4" spans="1:4">
      <c r="A4" s="4" t="s">
        <v>665</v>
      </c>
      <c r="C4" s="6" t="n">
        <v>5.4</v>
      </c>
    </row>
    <row r="5" spans="1:4">
      <c r="A5" s="3" t="s">
        <v>666</v>
      </c>
    </row>
    <row r="6" spans="1:4">
      <c r="A6" s="4" t="s">
        <v>667</v>
      </c>
      <c r="C6" s="7" t="n">
        <v>0.4</v>
      </c>
    </row>
    <row r="7" spans="1:4">
      <c r="A7" s="4" t="s">
        <v>668</v>
      </c>
      <c r="C7" s="7" t="n">
        <v>0.4</v>
      </c>
    </row>
    <row r="8" spans="1:4">
      <c r="A8" s="4" t="s">
        <v>669</v>
      </c>
      <c r="C8" s="7" t="n">
        <v>0.8</v>
      </c>
    </row>
    <row r="9" spans="1:4">
      <c r="A9" s="4" t="s">
        <v>670</v>
      </c>
      <c r="C9" s="7" t="n">
        <v>0.2</v>
      </c>
    </row>
    <row r="10" spans="1:4">
      <c r="A10" s="3" t="s">
        <v>671</v>
      </c>
    </row>
    <row r="11" spans="1:4">
      <c r="A11" s="4" t="s">
        <v>672</v>
      </c>
      <c r="C11" s="7" t="n">
        <v>5.4</v>
      </c>
    </row>
    <row r="12" spans="1:4">
      <c r="A12" s="4" t="s">
        <v>673</v>
      </c>
      <c r="C12" s="7" t="n">
        <v>0.4</v>
      </c>
    </row>
    <row r="13" spans="1:4">
      <c r="A13" s="4" t="s">
        <v>674</v>
      </c>
      <c r="C13" s="7" t="n">
        <v>0.2</v>
      </c>
    </row>
    <row r="14" spans="1:4">
      <c r="A14" s="3" t="s">
        <v>675</v>
      </c>
    </row>
    <row r="15" spans="1:4">
      <c r="A15" s="4" t="s">
        <v>66</v>
      </c>
      <c r="C15" s="7" t="n">
        <v>61.3</v>
      </c>
    </row>
    <row r="16" spans="1:4">
      <c r="A16" s="4" t="s">
        <v>71</v>
      </c>
      <c r="B16" s="4" t="s">
        <v>51</v>
      </c>
      <c r="C16" s="7" t="n">
        <v>18.3</v>
      </c>
      <c r="D16" s="9" t="n">
        <v>0</v>
      </c>
    </row>
    <row r="17" spans="1:4">
      <c r="A17" s="4" t="s">
        <v>76</v>
      </c>
      <c r="C17" s="7" t="n">
        <v>43.1</v>
      </c>
    </row>
    <row r="18" spans="1:4">
      <c r="A18" s="4" t="s">
        <v>676</v>
      </c>
      <c r="C18" s="7" t="n">
        <v>61.4</v>
      </c>
    </row>
    <row r="19" spans="1:4">
      <c r="A19" s="3" t="s">
        <v>677</v>
      </c>
    </row>
    <row r="20" spans="1:4">
      <c r="A20" s="4" t="s">
        <v>678</v>
      </c>
      <c r="C20" s="5" t="n">
        <v>25</v>
      </c>
    </row>
    <row r="21" spans="1:4">
      <c r="A21" s="4" t="s">
        <v>69</v>
      </c>
      <c r="C21" s="7" t="n">
        <v>0.9</v>
      </c>
    </row>
    <row r="22" spans="1:4">
      <c r="A22" s="4" t="s">
        <v>73</v>
      </c>
      <c r="C22" s="7" t="n">
        <v>25.2</v>
      </c>
    </row>
    <row r="23" spans="1:4">
      <c r="A23" s="4" t="s">
        <v>679</v>
      </c>
      <c r="C23" s="6" t="n">
        <v>26.1</v>
      </c>
    </row>
    <row r="24" spans="1:4">
      <c r="A24" s="3" t="s">
        <v>680</v>
      </c>
    </row>
    <row r="25" spans="1:4">
      <c r="A25" s="4" t="s">
        <v>681</v>
      </c>
      <c r="C25" s="4" t="s">
        <v>682</v>
      </c>
    </row>
    <row r="26" spans="1:4">
      <c r="A26" s="4" t="s">
        <v>683</v>
      </c>
      <c r="C26" s="4" t="s">
        <v>684</v>
      </c>
    </row>
    <row r="27" spans="1:4">
      <c r="A27" s="3" t="s">
        <v>685</v>
      </c>
    </row>
    <row r="28" spans="1:4">
      <c r="A28" s="4" t="s">
        <v>681</v>
      </c>
      <c r="C28" s="4" t="s">
        <v>686</v>
      </c>
    </row>
    <row r="29" spans="1:4">
      <c r="A29" s="4" t="s">
        <v>683</v>
      </c>
      <c r="C29" s="4" t="s">
        <v>687</v>
      </c>
    </row>
    <row r="30" spans="1:4">
      <c r="A30" s="3" t="s">
        <v>688</v>
      </c>
    </row>
    <row r="31" spans="1:4">
      <c r="A31" s="4" t="s">
        <v>689</v>
      </c>
      <c r="C31" s="9" t="n">
        <v>15</v>
      </c>
    </row>
    <row r="32" spans="1:4">
      <c r="A32" s="4" t="s">
        <v>371</v>
      </c>
      <c r="C32" s="7" t="n">
        <v>16.3</v>
      </c>
    </row>
    <row r="33" spans="1:4">
      <c r="A33" s="4" t="s">
        <v>690</v>
      </c>
      <c r="C33" s="7" t="n">
        <v>11.4</v>
      </c>
    </row>
    <row r="34" spans="1:4">
      <c r="A34" s="4" t="s">
        <v>691</v>
      </c>
      <c r="C34" s="7" t="n">
        <v>7.7</v>
      </c>
    </row>
    <row r="35" spans="1:4">
      <c r="A35" s="4" t="s">
        <v>692</v>
      </c>
      <c r="C35" s="7" t="n">
        <v>5.1</v>
      </c>
    </row>
    <row r="36" spans="1:4">
      <c r="A36" s="4" t="s">
        <v>693</v>
      </c>
      <c r="C36" s="7" t="n">
        <v>9.1</v>
      </c>
    </row>
    <row r="37" spans="1:4">
      <c r="A37" s="4" t="s">
        <v>694</v>
      </c>
      <c r="C37" s="7" t="n">
        <v>64.59999999999999</v>
      </c>
    </row>
    <row r="38" spans="1:4">
      <c r="A38" s="4" t="s">
        <v>695</v>
      </c>
      <c r="C38" s="7" t="n">
        <v>3.2</v>
      </c>
    </row>
    <row r="39" spans="1:4">
      <c r="A39" s="4" t="s">
        <v>676</v>
      </c>
      <c r="C39" s="7" t="n">
        <v>61.4</v>
      </c>
    </row>
    <row r="40" spans="1:4">
      <c r="A40" s="3" t="s">
        <v>696</v>
      </c>
    </row>
    <row r="41" spans="1:4">
      <c r="A41" s="4" t="s">
        <v>689</v>
      </c>
      <c r="C41" s="7" t="n">
        <v>1.9</v>
      </c>
    </row>
    <row r="42" spans="1:4">
      <c r="A42" s="4" t="s">
        <v>371</v>
      </c>
      <c r="C42" s="7" t="n">
        <v>2.5</v>
      </c>
    </row>
    <row r="43" spans="1:4">
      <c r="A43" s="4" t="s">
        <v>372</v>
      </c>
      <c r="C43" s="7" t="n">
        <v>2.6</v>
      </c>
    </row>
    <row r="44" spans="1:4">
      <c r="A44" s="4" t="s">
        <v>373</v>
      </c>
      <c r="C44" s="7" t="n">
        <v>2.6</v>
      </c>
    </row>
    <row r="45" spans="1:4">
      <c r="A45" s="4" t="s">
        <v>374</v>
      </c>
      <c r="C45" s="7" t="n">
        <v>2.7</v>
      </c>
    </row>
    <row r="46" spans="1:4">
      <c r="A46" s="4" t="s">
        <v>693</v>
      </c>
      <c r="C46" s="7" t="n">
        <v>28.8</v>
      </c>
    </row>
    <row r="47" spans="1:4">
      <c r="A47" s="4" t="s">
        <v>694</v>
      </c>
      <c r="C47" s="7" t="n">
        <v>41.1</v>
      </c>
    </row>
    <row r="48" spans="1:4">
      <c r="A48" s="4" t="s">
        <v>695</v>
      </c>
      <c r="C48" s="5" t="n">
        <v>15</v>
      </c>
    </row>
    <row r="49" spans="1:4">
      <c r="A49" s="4" t="s">
        <v>679</v>
      </c>
      <c r="C49" s="7" t="n">
        <v>26.1</v>
      </c>
    </row>
    <row r="50" spans="1:4">
      <c r="A50" s="3" t="s">
        <v>697</v>
      </c>
    </row>
    <row r="51" spans="1:4">
      <c r="A51" s="4" t="s">
        <v>698</v>
      </c>
      <c r="C51" s="7" t="n">
        <v>25.8</v>
      </c>
    </row>
    <row r="52" spans="1:4">
      <c r="A52" s="4" t="s">
        <v>699</v>
      </c>
      <c r="C52" s="7" t="n">
        <v>19.5</v>
      </c>
    </row>
    <row r="53" spans="1:4">
      <c r="A53" s="4" t="s">
        <v>700</v>
      </c>
      <c r="C53" s="7" t="n">
        <v>13.9</v>
      </c>
    </row>
    <row r="54" spans="1:4">
      <c r="A54" s="4" t="s">
        <v>701</v>
      </c>
      <c r="C54" s="7" t="n">
        <v>7.7</v>
      </c>
    </row>
    <row r="55" spans="1:4">
      <c r="A55" s="4" t="s">
        <v>702</v>
      </c>
      <c r="C55" s="7" t="n">
        <v>5.4</v>
      </c>
    </row>
    <row r="56" spans="1:4">
      <c r="A56" s="4" t="s">
        <v>703</v>
      </c>
      <c r="C56" s="7" t="n">
        <v>9.4</v>
      </c>
    </row>
    <row r="57" spans="1:4">
      <c r="A57" s="3" t="s">
        <v>704</v>
      </c>
    </row>
    <row r="58" spans="1:4">
      <c r="A58" s="4" t="s">
        <v>705</v>
      </c>
      <c r="C58" s="7" t="n">
        <v>0.8</v>
      </c>
    </row>
    <row r="59" spans="1:4">
      <c r="A59" s="4" t="s">
        <v>706</v>
      </c>
      <c r="C59" s="5" t="n">
        <v>1</v>
      </c>
    </row>
    <row r="60" spans="1:4">
      <c r="A60" s="4" t="s">
        <v>707</v>
      </c>
      <c r="C60" s="7" t="n">
        <v>1.1</v>
      </c>
    </row>
    <row r="61" spans="1:4">
      <c r="A61" s="4" t="s">
        <v>708</v>
      </c>
      <c r="C61" s="7" t="n">
        <v>1.2</v>
      </c>
    </row>
    <row r="62" spans="1:4">
      <c r="A62" s="4" t="s">
        <v>709</v>
      </c>
      <c r="C62" s="7" t="n">
        <v>1.4</v>
      </c>
    </row>
    <row r="63" spans="1:4">
      <c r="A63" s="4" t="s">
        <v>710</v>
      </c>
      <c r="C63" s="6" t="n">
        <v>20.7</v>
      </c>
    </row>
    <row r="64" spans="1:4"/>
    <row r="65" spans="1:4">
      <c r="A65" s="4" t="s">
        <v>51</v>
      </c>
      <c r="B65" s="4" t="s">
        <v>402</v>
      </c>
    </row>
  </sheetData>
  <mergeCells count="3">
    <mergeCell ref="A1:B2"/>
    <mergeCell ref="A64:C64"/>
    <mergeCell ref="B65:C6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1</v>
      </c>
      <c r="C1" s="2" t="s">
        <v>1</v>
      </c>
    </row>
    <row r="2" spans="1:4">
      <c r="C2" s="2" t="s">
        <v>2</v>
      </c>
      <c r="D2" s="2" t="s">
        <v>28</v>
      </c>
    </row>
    <row r="3" spans="1:4">
      <c r="A3" s="3" t="s">
        <v>712</v>
      </c>
    </row>
    <row r="4" spans="1:4">
      <c r="A4" s="4" t="s">
        <v>125</v>
      </c>
      <c r="C4" s="6" t="n">
        <v>3.1</v>
      </c>
      <c r="D4" s="6" t="n">
        <v>2.6</v>
      </c>
    </row>
    <row r="5" spans="1:4">
      <c r="A5" s="4" t="s">
        <v>338</v>
      </c>
      <c r="B5" s="4" t="s">
        <v>51</v>
      </c>
      <c r="C5" s="5" t="n">
        <v>2</v>
      </c>
      <c r="D5" s="5" t="n">
        <v>0</v>
      </c>
    </row>
    <row r="6" spans="1:4">
      <c r="A6" s="4" t="s">
        <v>111</v>
      </c>
      <c r="B6" s="4" t="s">
        <v>401</v>
      </c>
      <c r="C6" s="7" t="n">
        <v>9.300000000000001</v>
      </c>
      <c r="D6" s="7" t="n">
        <v>2.7</v>
      </c>
    </row>
    <row r="7" spans="1:4">
      <c r="A7" s="4" t="s">
        <v>713</v>
      </c>
      <c r="B7" s="4" t="s">
        <v>594</v>
      </c>
      <c r="C7" s="5" t="n">
        <v>-6</v>
      </c>
      <c r="D7" s="7" t="n">
        <v>-4.5</v>
      </c>
    </row>
    <row r="8" spans="1:4">
      <c r="A8" s="4" t="s">
        <v>714</v>
      </c>
      <c r="B8" s="4" t="s">
        <v>609</v>
      </c>
      <c r="C8" s="7" t="n">
        <v>1.5</v>
      </c>
      <c r="D8" s="5" t="n">
        <v>3</v>
      </c>
    </row>
    <row r="9" spans="1:4">
      <c r="A9" s="4" t="s">
        <v>715</v>
      </c>
      <c r="C9" s="7" t="n">
        <v>0.1</v>
      </c>
      <c r="D9" s="7" t="n">
        <v>-1.2</v>
      </c>
    </row>
    <row r="10" spans="1:4">
      <c r="A10" s="4" t="s">
        <v>347</v>
      </c>
      <c r="C10" s="7" t="n">
        <v>1.2</v>
      </c>
      <c r="D10" s="7" t="n">
        <v>1.7</v>
      </c>
    </row>
    <row r="11" spans="1:4">
      <c r="A11" s="4" t="s">
        <v>716</v>
      </c>
      <c r="C11" s="7" t="n">
        <v>11.2</v>
      </c>
      <c r="D11" s="7" t="n">
        <v>4.3</v>
      </c>
    </row>
    <row r="12" spans="1:4">
      <c r="A12" s="3" t="s">
        <v>717</v>
      </c>
    </row>
    <row r="13" spans="1:4">
      <c r="A13" s="4" t="s">
        <v>718</v>
      </c>
      <c r="C13" s="7" t="n">
        <v>7.5</v>
      </c>
      <c r="D13" s="7" t="n">
        <v>3.4</v>
      </c>
    </row>
    <row r="14" spans="1:4">
      <c r="A14" s="4" t="s">
        <v>719</v>
      </c>
      <c r="C14" s="6" t="n">
        <v>1.8</v>
      </c>
    </row>
    <row r="15" spans="1:4">
      <c r="A15" s="4" t="s">
        <v>720</v>
      </c>
      <c r="D15" s="6" t="n">
        <v>0.7</v>
      </c>
    </row>
    <row r="16" spans="1:4"/>
    <row r="17" spans="1:4">
      <c r="A17" s="4" t="s">
        <v>51</v>
      </c>
      <c r="B17" s="4" t="s">
        <v>353</v>
      </c>
    </row>
    <row r="18" spans="1:4">
      <c r="A18" s="4" t="s">
        <v>401</v>
      </c>
      <c r="B18" s="4" t="s">
        <v>721</v>
      </c>
    </row>
    <row r="19" spans="1:4">
      <c r="A19" s="4" t="s">
        <v>594</v>
      </c>
      <c r="B19" s="4" t="s">
        <v>722</v>
      </c>
    </row>
    <row r="20" spans="1:4">
      <c r="A20" s="4" t="s">
        <v>609</v>
      </c>
      <c r="B20" s="4" t="s">
        <v>723</v>
      </c>
    </row>
  </sheetData>
  <mergeCells count="7">
    <mergeCell ref="A1:B2"/>
    <mergeCell ref="C1:D1"/>
    <mergeCell ref="A16:C16"/>
    <mergeCell ref="B17:C17"/>
    <mergeCell ref="B18:C18"/>
    <mergeCell ref="B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34"/>
    <col customWidth="1" max="3" min="3" width="21"/>
  </cols>
  <sheetData>
    <row r="1" spans="1:3">
      <c r="A1" s="1" t="s">
        <v>724</v>
      </c>
      <c r="B1" s="2" t="s">
        <v>1</v>
      </c>
    </row>
    <row r="2" spans="1:3">
      <c r="B2" s="2" t="s">
        <v>725</v>
      </c>
      <c r="C2" s="2" t="s">
        <v>726</v>
      </c>
    </row>
    <row r="3" spans="1:3">
      <c r="A3" s="3" t="s">
        <v>727</v>
      </c>
    </row>
    <row r="4" spans="1:3">
      <c r="A4" s="4" t="s">
        <v>728</v>
      </c>
      <c r="B4" s="5" t="n">
        <v>4</v>
      </c>
    </row>
    <row r="5" spans="1:3">
      <c r="A5" s="4" t="s">
        <v>729</v>
      </c>
      <c r="B5" s="5" t="n">
        <v>3</v>
      </c>
    </row>
    <row r="6" spans="1:3">
      <c r="A6" s="4" t="s">
        <v>730</v>
      </c>
      <c r="B6" s="5" t="n">
        <v>1</v>
      </c>
    </row>
    <row r="7" spans="1:3">
      <c r="A7" s="4" t="s">
        <v>731</v>
      </c>
      <c r="B7" s="6" t="n">
        <v>6.4</v>
      </c>
      <c r="C7" s="6" t="n">
        <v>6.9</v>
      </c>
    </row>
    <row r="8" spans="1:3">
      <c r="A8" s="4" t="s">
        <v>732</v>
      </c>
    </row>
    <row r="9" spans="1:3">
      <c r="A9" s="3" t="s">
        <v>733</v>
      </c>
    </row>
    <row r="10" spans="1:3">
      <c r="A10" s="4" t="s">
        <v>734</v>
      </c>
      <c r="B10" s="7" t="n">
        <v>105.2</v>
      </c>
      <c r="C10" s="7" t="n">
        <v>105.8</v>
      </c>
    </row>
    <row r="11" spans="1:3">
      <c r="A11" s="4" t="s">
        <v>735</v>
      </c>
      <c r="B11" s="6" t="n">
        <v>102.9</v>
      </c>
      <c r="C11" s="9" t="n">
        <v>103</v>
      </c>
    </row>
    <row r="12" spans="1:3">
      <c r="A12" s="4" t="s">
        <v>736</v>
      </c>
    </row>
    <row r="13" spans="1:3">
      <c r="A13" s="3" t="s">
        <v>733</v>
      </c>
    </row>
    <row r="14" spans="1:3">
      <c r="A14" s="4" t="s">
        <v>737</v>
      </c>
      <c r="B14" s="5" t="n">
        <v>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738</v>
      </c>
      <c r="C1" s="2" t="s">
        <v>1</v>
      </c>
    </row>
    <row r="2" spans="1:4">
      <c r="C2" s="2" t="s">
        <v>739</v>
      </c>
      <c r="D2" s="2" t="s">
        <v>580</v>
      </c>
    </row>
    <row r="3" spans="1:4">
      <c r="A3" s="3" t="s">
        <v>196</v>
      </c>
    </row>
    <row r="4" spans="1:4">
      <c r="A4" s="4" t="s">
        <v>740</v>
      </c>
      <c r="C4" s="5" t="n">
        <v>3</v>
      </c>
    </row>
    <row r="5" spans="1:4">
      <c r="A5" s="3" t="s">
        <v>741</v>
      </c>
    </row>
    <row r="6" spans="1:4">
      <c r="A6" s="4" t="s">
        <v>315</v>
      </c>
      <c r="C6" s="6" t="n">
        <v>620.3</v>
      </c>
      <c r="D6" s="6" t="n">
        <v>619.6</v>
      </c>
    </row>
    <row r="7" spans="1:4">
      <c r="A7" s="3" t="s">
        <v>742</v>
      </c>
    </row>
    <row r="8" spans="1:4">
      <c r="A8" s="4" t="s">
        <v>37</v>
      </c>
      <c r="C8" s="7" t="n">
        <v>22.4</v>
      </c>
      <c r="D8" s="5" t="n">
        <v>26</v>
      </c>
    </row>
    <row r="9" spans="1:4">
      <c r="A9" s="4" t="s">
        <v>743</v>
      </c>
      <c r="C9" s="7" t="n">
        <v>4.1</v>
      </c>
      <c r="D9" s="7" t="n">
        <v>4.5</v>
      </c>
    </row>
    <row r="10" spans="1:4">
      <c r="A10" s="4" t="s">
        <v>714</v>
      </c>
      <c r="B10" s="4" t="s">
        <v>51</v>
      </c>
      <c r="C10" s="7" t="n">
        <v>1.5</v>
      </c>
      <c r="D10" s="5" t="n">
        <v>3</v>
      </c>
    </row>
    <row r="11" spans="1:4">
      <c r="A11" s="4" t="s">
        <v>111</v>
      </c>
      <c r="C11" s="7" t="n">
        <v>7.5</v>
      </c>
      <c r="D11" s="7" t="n">
        <v>3.4</v>
      </c>
    </row>
    <row r="12" spans="1:4">
      <c r="A12" s="4" t="s">
        <v>125</v>
      </c>
      <c r="C12" s="7" t="n">
        <v>-3.1</v>
      </c>
      <c r="D12" s="7" t="n">
        <v>-2.6</v>
      </c>
    </row>
    <row r="13" spans="1:4">
      <c r="A13" s="4" t="s">
        <v>713</v>
      </c>
      <c r="B13" s="4" t="s">
        <v>401</v>
      </c>
      <c r="C13" s="5" t="n">
        <v>-6</v>
      </c>
      <c r="D13" s="7" t="n">
        <v>-4.5</v>
      </c>
    </row>
    <row r="14" spans="1:4">
      <c r="A14" s="4" t="s">
        <v>39</v>
      </c>
      <c r="C14" s="7" t="n">
        <v>59.1</v>
      </c>
      <c r="D14" s="7" t="n">
        <v>65.8</v>
      </c>
    </row>
    <row r="15" spans="1:4">
      <c r="A15" s="4" t="s">
        <v>744</v>
      </c>
      <c r="D15" s="7" t="n">
        <v>5.6</v>
      </c>
    </row>
    <row r="16" spans="1:4">
      <c r="A16" s="3" t="s">
        <v>745</v>
      </c>
    </row>
    <row r="17" spans="1:4">
      <c r="A17" s="4" t="s">
        <v>338</v>
      </c>
      <c r="B17" s="4" t="s">
        <v>594</v>
      </c>
      <c r="C17" s="5" t="n">
        <v>2</v>
      </c>
      <c r="D17" s="5" t="n">
        <v>0</v>
      </c>
    </row>
    <row r="18" spans="1:4">
      <c r="A18" s="4" t="s">
        <v>746</v>
      </c>
      <c r="C18" s="5" t="n">
        <v>1</v>
      </c>
      <c r="D18" s="5" t="n">
        <v>2</v>
      </c>
    </row>
    <row r="19" spans="1:4">
      <c r="A19" s="4" t="s">
        <v>747</v>
      </c>
      <c r="C19" s="7" t="n">
        <v>0.6</v>
      </c>
      <c r="D19" s="7" t="n">
        <v>0.6</v>
      </c>
    </row>
    <row r="20" spans="1:4">
      <c r="A20" s="4" t="s">
        <v>748</v>
      </c>
      <c r="C20" s="7" t="n">
        <v>0.3</v>
      </c>
      <c r="D20" s="5" t="n">
        <v>0</v>
      </c>
    </row>
    <row r="21" spans="1:4">
      <c r="A21" s="4" t="s">
        <v>715</v>
      </c>
      <c r="C21" s="7" t="n">
        <v>0.1</v>
      </c>
      <c r="D21" s="7" t="n">
        <v>-1.2</v>
      </c>
    </row>
    <row r="22" spans="1:4">
      <c r="A22" s="4" t="s">
        <v>749</v>
      </c>
      <c r="C22" s="7" t="n">
        <v>0.1</v>
      </c>
      <c r="D22" s="7" t="n">
        <v>2.6</v>
      </c>
    </row>
    <row r="23" spans="1:4">
      <c r="A23" s="4" t="s">
        <v>347</v>
      </c>
      <c r="C23" s="5" t="n">
        <v>0</v>
      </c>
      <c r="D23" s="7" t="n">
        <v>0.5</v>
      </c>
    </row>
    <row r="24" spans="1:4">
      <c r="A24" s="4" t="s">
        <v>750</v>
      </c>
      <c r="C24" s="7" t="n">
        <v>4.1</v>
      </c>
      <c r="D24" s="7" t="n">
        <v>4.5</v>
      </c>
    </row>
    <row r="25" spans="1:4">
      <c r="A25" s="4" t="s">
        <v>718</v>
      </c>
      <c r="C25" s="7" t="n">
        <v>7.5</v>
      </c>
      <c r="D25" s="7" t="n">
        <v>3.4</v>
      </c>
    </row>
    <row r="26" spans="1:4">
      <c r="A26" s="4" t="s">
        <v>719</v>
      </c>
      <c r="C26" s="7" t="n">
        <v>1.8</v>
      </c>
    </row>
    <row r="27" spans="1:4">
      <c r="A27" s="4" t="s">
        <v>720</v>
      </c>
      <c r="D27" s="7" t="n">
        <v>0.7</v>
      </c>
    </row>
    <row r="28" spans="1:4">
      <c r="A28" s="4" t="s">
        <v>376</v>
      </c>
    </row>
    <row r="29" spans="1:4">
      <c r="A29" s="3" t="s">
        <v>741</v>
      </c>
    </row>
    <row r="30" spans="1:4">
      <c r="A30" s="4" t="s">
        <v>315</v>
      </c>
      <c r="C30" s="7" t="n">
        <v>318.1</v>
      </c>
      <c r="D30" s="7" t="n">
        <v>316.9</v>
      </c>
    </row>
    <row r="31" spans="1:4">
      <c r="A31" s="4" t="s">
        <v>378</v>
      </c>
    </row>
    <row r="32" spans="1:4">
      <c r="A32" s="3" t="s">
        <v>741</v>
      </c>
    </row>
    <row r="33" spans="1:4">
      <c r="A33" s="4" t="s">
        <v>315</v>
      </c>
      <c r="C33" s="7" t="n">
        <v>233.1</v>
      </c>
      <c r="D33" s="7" t="n">
        <v>242.2</v>
      </c>
    </row>
    <row r="34" spans="1:4">
      <c r="A34" s="4" t="s">
        <v>380</v>
      </c>
    </row>
    <row r="35" spans="1:4">
      <c r="A35" s="3" t="s">
        <v>741</v>
      </c>
    </row>
    <row r="36" spans="1:4">
      <c r="A36" s="4" t="s">
        <v>315</v>
      </c>
      <c r="C36" s="7" t="n">
        <v>69.09999999999999</v>
      </c>
      <c r="D36" s="7" t="n">
        <v>60.5</v>
      </c>
    </row>
    <row r="37" spans="1:4">
      <c r="A37" s="4" t="s">
        <v>751</v>
      </c>
    </row>
    <row r="38" spans="1:4">
      <c r="A38" s="3" t="s">
        <v>741</v>
      </c>
    </row>
    <row r="39" spans="1:4">
      <c r="A39" s="4" t="s">
        <v>752</v>
      </c>
      <c r="C39" s="5" t="n">
        <v>151</v>
      </c>
      <c r="D39" s="7" t="n">
        <v>150.7</v>
      </c>
    </row>
    <row r="40" spans="1:4">
      <c r="A40" s="4" t="s">
        <v>753</v>
      </c>
    </row>
    <row r="41" spans="1:4">
      <c r="A41" s="3" t="s">
        <v>741</v>
      </c>
    </row>
    <row r="42" spans="1:4">
      <c r="A42" s="4" t="s">
        <v>315</v>
      </c>
      <c r="C42" s="7" t="n">
        <v>318.1</v>
      </c>
      <c r="D42" s="7" t="n">
        <v>316.9</v>
      </c>
    </row>
    <row r="43" spans="1:4">
      <c r="A43" s="4" t="s">
        <v>752</v>
      </c>
      <c r="C43" s="5" t="n">
        <v>71</v>
      </c>
      <c r="D43" s="7" t="n">
        <v>66.8</v>
      </c>
    </row>
    <row r="44" spans="1:4">
      <c r="A44" s="4" t="s">
        <v>754</v>
      </c>
    </row>
    <row r="45" spans="1:4">
      <c r="A45" s="3" t="s">
        <v>741</v>
      </c>
    </row>
    <row r="46" spans="1:4">
      <c r="A46" s="4" t="s">
        <v>315</v>
      </c>
      <c r="C46" s="7" t="n">
        <v>233.1</v>
      </c>
      <c r="D46" s="7" t="n">
        <v>242.2</v>
      </c>
    </row>
    <row r="47" spans="1:4">
      <c r="A47" s="4" t="s">
        <v>752</v>
      </c>
      <c r="C47" s="5" t="n">
        <v>60</v>
      </c>
      <c r="D47" s="5" t="n">
        <v>68</v>
      </c>
    </row>
    <row r="48" spans="1:4">
      <c r="A48" s="4" t="s">
        <v>755</v>
      </c>
    </row>
    <row r="49" spans="1:4">
      <c r="A49" s="3" t="s">
        <v>741</v>
      </c>
    </row>
    <row r="50" spans="1:4">
      <c r="A50" s="4" t="s">
        <v>315</v>
      </c>
      <c r="C50" s="7" t="n">
        <v>69.09999999999999</v>
      </c>
      <c r="D50" s="7" t="n">
        <v>60.5</v>
      </c>
    </row>
    <row r="51" spans="1:4">
      <c r="A51" s="4" t="s">
        <v>752</v>
      </c>
      <c r="C51" s="5" t="n">
        <v>20</v>
      </c>
      <c r="D51" s="7" t="n">
        <v>15.9</v>
      </c>
    </row>
    <row r="52" spans="1:4">
      <c r="A52" s="4" t="s">
        <v>756</v>
      </c>
    </row>
    <row r="53" spans="1:4">
      <c r="A53" s="3" t="s">
        <v>742</v>
      </c>
    </row>
    <row r="54" spans="1:4">
      <c r="A54" s="4" t="s">
        <v>757</v>
      </c>
      <c r="B54" s="4" t="s">
        <v>609</v>
      </c>
      <c r="C54" s="7" t="n">
        <v>10.9</v>
      </c>
      <c r="D54" s="7" t="n">
        <v>2.5</v>
      </c>
    </row>
    <row r="55" spans="1:4">
      <c r="A55" s="4" t="s">
        <v>758</v>
      </c>
    </row>
    <row r="56" spans="1:4">
      <c r="A56" s="3" t="s">
        <v>742</v>
      </c>
    </row>
    <row r="57" spans="1:4">
      <c r="A57" s="4" t="s">
        <v>37</v>
      </c>
      <c r="C57" s="7" t="n">
        <v>22.4</v>
      </c>
      <c r="D57" s="5" t="n">
        <v>26</v>
      </c>
    </row>
    <row r="58" spans="1:4">
      <c r="A58" s="4" t="s">
        <v>759</v>
      </c>
      <c r="C58" s="7" t="n">
        <v>45.5</v>
      </c>
      <c r="D58" s="5" t="n">
        <v>45</v>
      </c>
    </row>
    <row r="59" spans="1:4">
      <c r="A59" s="4" t="s">
        <v>743</v>
      </c>
      <c r="B59" s="4" t="s">
        <v>760</v>
      </c>
      <c r="C59" s="7" t="n">
        <v>4.1</v>
      </c>
      <c r="D59" s="7" t="n">
        <v>4.5</v>
      </c>
    </row>
    <row r="60" spans="1:4">
      <c r="A60" s="4" t="s">
        <v>714</v>
      </c>
      <c r="B60" s="4" t="s">
        <v>761</v>
      </c>
      <c r="C60" s="7" t="n">
        <v>1.6</v>
      </c>
      <c r="D60" s="7" t="n">
        <v>4.6</v>
      </c>
    </row>
    <row r="61" spans="1:4">
      <c r="A61" s="4" t="s">
        <v>762</v>
      </c>
      <c r="B61" s="4" t="s">
        <v>763</v>
      </c>
      <c r="C61" s="5" t="n">
        <v>0</v>
      </c>
      <c r="D61" s="7" t="n">
        <v>1.4</v>
      </c>
    </row>
    <row r="62" spans="1:4">
      <c r="A62" s="4" t="s">
        <v>764</v>
      </c>
      <c r="B62" s="4" t="s">
        <v>765</v>
      </c>
      <c r="C62" s="7" t="n">
        <v>0.6</v>
      </c>
      <c r="D62" s="7" t="n">
        <v>0.8</v>
      </c>
    </row>
    <row r="63" spans="1:4">
      <c r="A63" s="4" t="s">
        <v>111</v>
      </c>
      <c r="B63" s="4" t="s">
        <v>766</v>
      </c>
      <c r="C63" s="7" t="n">
        <v>9.300000000000001</v>
      </c>
      <c r="D63" s="7" t="n">
        <v>2.7</v>
      </c>
    </row>
    <row r="64" spans="1:4">
      <c r="A64" s="4" t="s">
        <v>125</v>
      </c>
      <c r="C64" s="7" t="n">
        <v>3.1</v>
      </c>
      <c r="D64" s="7" t="n">
        <v>2.6</v>
      </c>
    </row>
    <row r="65" spans="1:4">
      <c r="A65" s="4" t="s">
        <v>713</v>
      </c>
      <c r="B65" s="4" t="s">
        <v>767</v>
      </c>
      <c r="C65" s="5" t="n">
        <v>-6</v>
      </c>
      <c r="D65" s="7" t="n">
        <v>-4.5</v>
      </c>
    </row>
    <row r="66" spans="1:4">
      <c r="A66" s="4" t="s">
        <v>768</v>
      </c>
      <c r="B66" s="4" t="s">
        <v>769</v>
      </c>
      <c r="C66" s="7" t="n">
        <v>0.4</v>
      </c>
      <c r="D66" s="7" t="n">
        <v>-0.7</v>
      </c>
    </row>
    <row r="67" spans="1:4">
      <c r="A67" s="3" t="s">
        <v>745</v>
      </c>
    </row>
    <row r="68" spans="1:4">
      <c r="A68" s="4" t="s">
        <v>750</v>
      </c>
      <c r="B68" s="4" t="s">
        <v>760</v>
      </c>
      <c r="C68" s="6" t="n">
        <v>4.1</v>
      </c>
      <c r="D68" s="6" t="n">
        <v>4.5</v>
      </c>
    </row>
    <row r="69" spans="1:4"/>
    <row r="70" spans="1:4">
      <c r="A70" s="4" t="s">
        <v>51</v>
      </c>
      <c r="B70" s="4" t="s">
        <v>723</v>
      </c>
    </row>
    <row r="71" spans="1:4">
      <c r="A71" s="4" t="s">
        <v>401</v>
      </c>
      <c r="B71" s="4" t="s">
        <v>722</v>
      </c>
    </row>
    <row r="72" spans="1:4">
      <c r="A72" s="4" t="s">
        <v>594</v>
      </c>
      <c r="B72" s="4" t="s">
        <v>353</v>
      </c>
    </row>
    <row r="73" spans="1:4">
      <c r="A73" s="4" t="s">
        <v>609</v>
      </c>
      <c r="B73" s="4" t="s">
        <v>770</v>
      </c>
    </row>
    <row r="74" spans="1:4">
      <c r="A74" s="4" t="s">
        <v>760</v>
      </c>
      <c r="B74" s="4" t="s">
        <v>771</v>
      </c>
    </row>
    <row r="75" spans="1:4">
      <c r="A75" s="4" t="s">
        <v>761</v>
      </c>
      <c r="B75" s="4" t="s">
        <v>772</v>
      </c>
    </row>
    <row r="76" spans="1:4">
      <c r="A76" s="4" t="s">
        <v>763</v>
      </c>
      <c r="B76" s="4" t="s">
        <v>773</v>
      </c>
    </row>
    <row r="77" spans="1:4">
      <c r="A77" s="4" t="s">
        <v>765</v>
      </c>
      <c r="B77" s="4" t="s">
        <v>774</v>
      </c>
    </row>
    <row r="78" spans="1:4">
      <c r="A78" s="4" t="s">
        <v>766</v>
      </c>
      <c r="B78" s="4" t="s">
        <v>775</v>
      </c>
    </row>
    <row r="79" spans="1:4">
      <c r="A79" s="4" t="s">
        <v>767</v>
      </c>
      <c r="B79" s="4" t="s">
        <v>776</v>
      </c>
    </row>
    <row r="80" spans="1:4">
      <c r="A80" s="4" t="s">
        <v>769</v>
      </c>
      <c r="B80" s="4" t="s">
        <v>777</v>
      </c>
    </row>
  </sheetData>
  <mergeCells count="14">
    <mergeCell ref="A1:B2"/>
    <mergeCell ref="C1:D1"/>
    <mergeCell ref="A69:C69"/>
    <mergeCell ref="B70:C70"/>
    <mergeCell ref="B71:C71"/>
    <mergeCell ref="B72:C72"/>
    <mergeCell ref="B73:C73"/>
    <mergeCell ref="B74:C74"/>
    <mergeCell ref="B75:C75"/>
    <mergeCell ref="B76:C76"/>
    <mergeCell ref="B77:C77"/>
    <mergeCell ref="B78:C78"/>
    <mergeCell ref="B79:C79"/>
    <mergeCell ref="B80:C8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581</v>
      </c>
    </row>
    <row r="3" spans="1:2">
      <c r="A3" s="4" t="s">
        <v>779</v>
      </c>
    </row>
    <row r="4" spans="1:2">
      <c r="A4" s="3" t="s">
        <v>780</v>
      </c>
    </row>
    <row r="5" spans="1:2">
      <c r="A5" s="4" t="s">
        <v>781</v>
      </c>
      <c r="B5" s="11" t="n">
        <v>3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28</v>
      </c>
    </row>
    <row r="3" spans="1:3">
      <c r="A3" s="3" t="s">
        <v>202</v>
      </c>
    </row>
    <row r="4" spans="1:3">
      <c r="A4" s="4" t="s">
        <v>112</v>
      </c>
      <c r="B4" s="6" t="n">
        <v>47.1</v>
      </c>
      <c r="C4" s="6" t="n">
        <v>42.4</v>
      </c>
    </row>
    <row r="5" spans="1:3">
      <c r="A5" s="3" t="s">
        <v>783</v>
      </c>
    </row>
    <row r="6" spans="1:3">
      <c r="A6" s="4" t="s">
        <v>784</v>
      </c>
      <c r="B6" s="7" t="n">
        <v>201.6</v>
      </c>
      <c r="C6" s="7" t="n">
        <v>201.6</v>
      </c>
    </row>
    <row r="7" spans="1:3">
      <c r="A7" s="4" t="s">
        <v>785</v>
      </c>
      <c r="B7" s="7" t="n">
        <v>207.7</v>
      </c>
      <c r="C7" s="7" t="n">
        <v>209.9</v>
      </c>
    </row>
    <row r="8" spans="1:3">
      <c r="A8" s="3" t="s">
        <v>786</v>
      </c>
    </row>
    <row r="9" spans="1:3">
      <c r="A9" s="4" t="s">
        <v>787</v>
      </c>
      <c r="B9" s="8" t="n">
        <v>0.23</v>
      </c>
      <c r="C9" s="8" t="n">
        <v>0.21</v>
      </c>
    </row>
    <row r="10" spans="1:3">
      <c r="A10" s="4" t="s">
        <v>788</v>
      </c>
      <c r="B10" s="8" t="n">
        <v>0.23</v>
      </c>
      <c r="C10" s="8" t="n">
        <v>0.2</v>
      </c>
    </row>
    <row r="11" spans="1:3">
      <c r="A11" s="3" t="s">
        <v>202</v>
      </c>
    </row>
    <row r="12" spans="1:3">
      <c r="A12" s="4" t="s">
        <v>789</v>
      </c>
      <c r="B12" s="7" t="n">
        <v>2.5</v>
      </c>
      <c r="C12" s="7" t="n">
        <v>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90</v>
      </c>
      <c r="B1" s="2" t="s">
        <v>791</v>
      </c>
    </row>
    <row r="2" spans="1:2">
      <c r="B2" s="2" t="s">
        <v>792</v>
      </c>
    </row>
    <row r="3" spans="1:2">
      <c r="A3" s="3" t="s">
        <v>152</v>
      </c>
    </row>
    <row r="4" spans="1:2">
      <c r="A4" s="4" t="s">
        <v>319</v>
      </c>
      <c r="B4" s="6" t="n">
        <v>1.9</v>
      </c>
    </row>
    <row r="5" spans="1:2">
      <c r="A5" s="4" t="s">
        <v>333</v>
      </c>
      <c r="B5" s="4" t="s">
        <v>7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50:31Z</dcterms:created>
  <dcterms:modified xmlns:dcterms="http://purl.org/dc/terms/" xmlns:xsi="http://www.w3.org/2001/XMLSchema-instance" xsi:type="dcterms:W3CDTF">2019-04-30T16:50:31Z</dcterms:modified>
</cp:coreProperties>
</file>